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Intangible Asset" sheetId="15" state="visible" r:id="rId15"/>
    <sheet xmlns:r="http://schemas.openxmlformats.org/officeDocument/2006/relationships" name="Leases" sheetId="16" state="visible" r:id="rId16"/>
    <sheet xmlns:r="http://schemas.openxmlformats.org/officeDocument/2006/relationships" name="Other Non-Current Asset" sheetId="17" state="visible" r:id="rId17"/>
    <sheet xmlns:r="http://schemas.openxmlformats.org/officeDocument/2006/relationships" name="Accrued Expenses and Other Liab" sheetId="18" state="visible" r:id="rId18"/>
    <sheet xmlns:r="http://schemas.openxmlformats.org/officeDocument/2006/relationships" name="Short-term Borrowings" sheetId="19" state="visible" r:id="rId19"/>
    <sheet xmlns:r="http://schemas.openxmlformats.org/officeDocument/2006/relationships" name="Convertible Bonds" sheetId="20" state="visible" r:id="rId20"/>
    <sheet xmlns:r="http://schemas.openxmlformats.org/officeDocument/2006/relationships" name="Convertible Preferred Shares" sheetId="21" state="visible" r:id="rId21"/>
    <sheet xmlns:r="http://schemas.openxmlformats.org/officeDocument/2006/relationships" name="Fair Value Measurements" sheetId="22" state="visible" r:id="rId22"/>
    <sheet xmlns:r="http://schemas.openxmlformats.org/officeDocument/2006/relationships" name="Ordinary Shares" sheetId="23" state="visible" r:id="rId23"/>
    <sheet xmlns:r="http://schemas.openxmlformats.org/officeDocument/2006/relationships" name="Revenue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Loss Per Share" sheetId="28" state="visible" r:id="rId28"/>
    <sheet xmlns:r="http://schemas.openxmlformats.org/officeDocument/2006/relationships" name="Restricted Net Assets" sheetId="29" state="visible" r:id="rId29"/>
    <sheet xmlns:r="http://schemas.openxmlformats.org/officeDocument/2006/relationships" name="Mainland China Employee Contrib"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Short-term Investments (Tables)"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Intangible Asset (Tables)" sheetId="40" state="visible" r:id="rId40"/>
    <sheet xmlns:r="http://schemas.openxmlformats.org/officeDocument/2006/relationships" name="Leases (Tables)" sheetId="41" state="visible" r:id="rId41"/>
    <sheet xmlns:r="http://schemas.openxmlformats.org/officeDocument/2006/relationships" name="Accrued Expenses and Other Li_2" sheetId="42" state="visible" r:id="rId42"/>
    <sheet xmlns:r="http://schemas.openxmlformats.org/officeDocument/2006/relationships" name="Convertible Preferred Shares (T" sheetId="43" state="visible" r:id="rId43"/>
    <sheet xmlns:r="http://schemas.openxmlformats.org/officeDocument/2006/relationships" name="Fair Value Measurements (Tables" sheetId="44" state="visible" r:id="rId44"/>
    <sheet xmlns:r="http://schemas.openxmlformats.org/officeDocument/2006/relationships" name="Revenues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Loss Per Share (Tables)" sheetId="49" state="visible" r:id="rId49"/>
    <sheet xmlns:r="http://schemas.openxmlformats.org/officeDocument/2006/relationships" name="Condensed Financial Informati_2" sheetId="50" state="visible" r:id="rId50"/>
    <sheet xmlns:r="http://schemas.openxmlformats.org/officeDocument/2006/relationships" name="Organization - Ownership intere" sheetId="51" state="visible" r:id="rId51"/>
    <sheet xmlns:r="http://schemas.openxmlformats.org/officeDocument/2006/relationships" name="Organization - The VIE agreemen" sheetId="52" state="visible" r:id="rId52"/>
    <sheet xmlns:r="http://schemas.openxmlformats.org/officeDocument/2006/relationships" name="Organization - Financial inform"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Concentration of Risks (Details" sheetId="59" state="visible" r:id="rId59"/>
    <sheet xmlns:r="http://schemas.openxmlformats.org/officeDocument/2006/relationships" name="Short-term Investments - Classi" sheetId="60" state="visible" r:id="rId60"/>
    <sheet xmlns:r="http://schemas.openxmlformats.org/officeDocument/2006/relationships" name="Short-term Investments - Additi" sheetId="61" state="visible" r:id="rId61"/>
    <sheet xmlns:r="http://schemas.openxmlformats.org/officeDocument/2006/relationships" name="Prepayments and Other Current_3" sheetId="62" state="visible" r:id="rId62"/>
    <sheet xmlns:r="http://schemas.openxmlformats.org/officeDocument/2006/relationships" name="Property, Equipment and Softw_2" sheetId="63" state="visible" r:id="rId63"/>
    <sheet xmlns:r="http://schemas.openxmlformats.org/officeDocument/2006/relationships" name="Property, Equipment and Softw_3" sheetId="64" state="visible" r:id="rId64"/>
    <sheet xmlns:r="http://schemas.openxmlformats.org/officeDocument/2006/relationships" name="Intangible Asset (Details)" sheetId="65" state="visible" r:id="rId65"/>
    <sheet xmlns:r="http://schemas.openxmlformats.org/officeDocument/2006/relationships" name="Intangible Asset -Estimated ann" sheetId="66" state="visible" r:id="rId66"/>
    <sheet xmlns:r="http://schemas.openxmlformats.org/officeDocument/2006/relationships" name="Leases - Maturity analysis of t" sheetId="67" state="visible" r:id="rId67"/>
    <sheet xmlns:r="http://schemas.openxmlformats.org/officeDocument/2006/relationships" name="Leases - Other supplemental (De" sheetId="68" state="visible" r:id="rId68"/>
    <sheet xmlns:r="http://schemas.openxmlformats.org/officeDocument/2006/relationships" name="Leases - Additional Information" sheetId="69" state="visible" r:id="rId69"/>
    <sheet xmlns:r="http://schemas.openxmlformats.org/officeDocument/2006/relationships" name="Other Non-Current Asset - Addit" sheetId="70" state="visible" r:id="rId70"/>
    <sheet xmlns:r="http://schemas.openxmlformats.org/officeDocument/2006/relationships" name="Accrued Expenses and Other Li_3" sheetId="71" state="visible" r:id="rId71"/>
    <sheet xmlns:r="http://schemas.openxmlformats.org/officeDocument/2006/relationships" name="Short-term Borrowings (Details)" sheetId="72" state="visible" r:id="rId72"/>
    <sheet xmlns:r="http://schemas.openxmlformats.org/officeDocument/2006/relationships" name="Convertible Bonds (Details)" sheetId="73" state="visible" r:id="rId73"/>
    <sheet xmlns:r="http://schemas.openxmlformats.org/officeDocument/2006/relationships" name="Convertible Preferred Shares - " sheetId="74" state="visible" r:id="rId74"/>
    <sheet xmlns:r="http://schemas.openxmlformats.org/officeDocument/2006/relationships" name="Convertible Preferred Shares _2" sheetId="75" state="visible" r:id="rId75"/>
    <sheet xmlns:r="http://schemas.openxmlformats.org/officeDocument/2006/relationships" name="Convertible Preferred Shares _3" sheetId="76" state="visible" r:id="rId76"/>
    <sheet xmlns:r="http://schemas.openxmlformats.org/officeDocument/2006/relationships" name="Convertible Preferred Shares _4"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Ordinary Shares (Details)" sheetId="80" state="visible" r:id="rId80"/>
    <sheet xmlns:r="http://schemas.openxmlformats.org/officeDocument/2006/relationships" name="Revenues (Details)" sheetId="81" state="visible" r:id="rId81"/>
    <sheet xmlns:r="http://schemas.openxmlformats.org/officeDocument/2006/relationships" name="Revenues- Contract balances (De"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Assu" sheetId="85" state="visible" r:id="rId85"/>
    <sheet xmlns:r="http://schemas.openxmlformats.org/officeDocument/2006/relationships" name="Share-Based Compensation - Su_3" sheetId="86" state="visible" r:id="rId86"/>
    <sheet xmlns:r="http://schemas.openxmlformats.org/officeDocument/2006/relationships" name="Share-Based Compensation - Reco" sheetId="87" state="visible" r:id="rId87"/>
    <sheet xmlns:r="http://schemas.openxmlformats.org/officeDocument/2006/relationships" name="Income Taxes - Tax rates (Detai" sheetId="88" state="visible" r:id="rId88"/>
    <sheet xmlns:r="http://schemas.openxmlformats.org/officeDocument/2006/relationships" name="Income Taxes - Group's loss bef" sheetId="89" state="visible" r:id="rId89"/>
    <sheet xmlns:r="http://schemas.openxmlformats.org/officeDocument/2006/relationships" name="Income Taxes - Components and r" sheetId="90" state="visible" r:id="rId90"/>
    <sheet xmlns:r="http://schemas.openxmlformats.org/officeDocument/2006/relationships" name="Income Taxes - Components of de" sheetId="91" state="visible" r:id="rId91"/>
    <sheet xmlns:r="http://schemas.openxmlformats.org/officeDocument/2006/relationships" name="Related Party Transactions - Si" sheetId="92" state="visible" r:id="rId92"/>
    <sheet xmlns:r="http://schemas.openxmlformats.org/officeDocument/2006/relationships" name="Related Party Transactions - Re" sheetId="93" state="visible" r:id="rId93"/>
    <sheet xmlns:r="http://schemas.openxmlformats.org/officeDocument/2006/relationships" name="Loss Per Share (Details)" sheetId="94" state="visible" r:id="rId94"/>
    <sheet xmlns:r="http://schemas.openxmlformats.org/officeDocument/2006/relationships" name="Restricted Net Assets (Details)" sheetId="95" state="visible" r:id="rId95"/>
    <sheet xmlns:r="http://schemas.openxmlformats.org/officeDocument/2006/relationships" name="Mainland China Employee Contr_2" sheetId="96" state="visible" r:id="rId96"/>
    <sheet xmlns:r="http://schemas.openxmlformats.org/officeDocument/2006/relationships" name="Commitments and Contingencies (" sheetId="97" state="visible" r:id="rId97"/>
    <sheet xmlns:r="http://schemas.openxmlformats.org/officeDocument/2006/relationships" name="Subsequent Events (Details)"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s>
  <definedNames/>
  <calcPr calcId="124519" fullCalcOnLoad="1"/>
</workbook>
</file>

<file path=xl/sharedStrings.xml><?xml version="1.0" encoding="utf-8"?>
<sst xmlns="http://schemas.openxmlformats.org/spreadsheetml/2006/main" uniqueCount="894">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8591</t>
  </si>
  <si>
    <t>Entity Registrant Name</t>
  </si>
  <si>
    <t>Pinduoduo Inc.</t>
  </si>
  <si>
    <t>Entity Incorporation, State or Country Code</t>
  </si>
  <si>
    <t>E9</t>
  </si>
  <si>
    <t>Entity Address, Address Line One</t>
  </si>
  <si>
    <t>28/F, No. 533 Loushanguan Road, Changning District</t>
  </si>
  <si>
    <t>Entity Address, City or Town</t>
  </si>
  <si>
    <t>Shanghai</t>
  </si>
  <si>
    <t>Entity Address, Postal Zip Code</t>
  </si>
  <si>
    <t>200051</t>
  </si>
  <si>
    <t>Entity Address, Country</t>
  </si>
  <si>
    <t>CN</t>
  </si>
  <si>
    <t>Title of 12(b) Security</t>
  </si>
  <si>
    <t xml:space="preserve">American Depositary Shares </t>
  </si>
  <si>
    <t>Trading Symbol</t>
  </si>
  <si>
    <t>PDD</t>
  </si>
  <si>
    <t>Security Exchange Name</t>
  </si>
  <si>
    <t>NASDAQ</t>
  </si>
  <si>
    <t>Entity Central Index Key</t>
  </si>
  <si>
    <t>0001737806</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Document Accounting Standard</t>
  </si>
  <si>
    <t>U.S. GAAP</t>
  </si>
  <si>
    <t>Entity Emerging Growth Company</t>
  </si>
  <si>
    <t>Entity Shell Company</t>
  </si>
  <si>
    <t>Document Fiscal Year Focus</t>
  </si>
  <si>
    <t>2019</t>
  </si>
  <si>
    <t>Document Fiscal Period Focus</t>
  </si>
  <si>
    <t>FY</t>
  </si>
  <si>
    <t>Business Contact [Member]</t>
  </si>
  <si>
    <t>28/F, No. 533 Loushanguan Road, Changning District</t>
  </si>
  <si>
    <t>Contact Personnel Name</t>
  </si>
  <si>
    <t>Jianchong Zhu</t>
  </si>
  <si>
    <t>Contact Personnel Email Address</t>
  </si>
  <si>
    <t>investor@pinduoduo.com</t>
  </si>
  <si>
    <t>Class A ordinary shares</t>
  </si>
  <si>
    <t>Entity Common Stock, Shares Outstanding</t>
  </si>
  <si>
    <t>Class B ordinary shares</t>
  </si>
  <si>
    <t>CONSOLIDATED BALANCE SHEETS ¥ in Thousands, $ in Thousands</t>
  </si>
  <si>
    <t>Dec. 31, 2019USD ($)</t>
  </si>
  <si>
    <t>Dec. 31, 2019CNY (¥)</t>
  </si>
  <si>
    <t>Dec. 31, 2018CNY (¥)</t>
  </si>
  <si>
    <t>Dec. 31, 2017CNY (¥)</t>
  </si>
  <si>
    <t>Dec. 31, 2016CNY (¥)</t>
  </si>
  <si>
    <t>Current assets</t>
  </si>
  <si>
    <t>Cash and cash equivalents</t>
  </si>
  <si>
    <t>Restricted cash</t>
  </si>
  <si>
    <t>Receivables from online payment platforms</t>
  </si>
  <si>
    <t>Short-term investments</t>
  </si>
  <si>
    <t>Amounts due from related parties</t>
  </si>
  <si>
    <t>Prepayments and other current assets</t>
  </si>
  <si>
    <t>Total current assets</t>
  </si>
  <si>
    <t>Non-current assets</t>
  </si>
  <si>
    <t>Property, equipment and software, net</t>
  </si>
  <si>
    <t>Intangible asset</t>
  </si>
  <si>
    <t>Right-of-use assets</t>
  </si>
  <si>
    <t>Other non-current assets</t>
  </si>
  <si>
    <t>Total non-current assets</t>
  </si>
  <si>
    <t>Total Assets</t>
  </si>
  <si>
    <t>Current liabilities</t>
  </si>
  <si>
    <t>Amounts due to related parties (including amounts due to related parties of the consolidated VIE and its subsidiaries without recourse to the primary beneficiary of RMB458,147 and RMB1,502,892 (US$215,877) as of December 31, 2018 and 2019, respectively)</t>
  </si>
  <si>
    <t>Customer advances and deferred revenues (including customer advances and deferred revenues of the consolidated VIE and its subsidiaries without recourse to the primary beneficiary of RMB190,382 and RMB605,969 (US$87,042) as of December 31, 2018 and 2019, respectively)</t>
  </si>
  <si>
    <t>Payable to merchants (including payable to merchants of the consolidated VIE and its subsidiaries without recourse to the primary beneficiary of RMB17,275,934 and RMB29,657,227 (US$4,259,994) as of December 31, 2018 and 2019, respectively)</t>
  </si>
  <si>
    <t>Accrued expenses and other liabilities (including accrued expenses and other liabilities of the consolidated VIE and its subsidiaries without recourse to the primary beneficiary of RMB1,500,951 and RMB3,420,728 (US$491,358) as of December 31, 2018 and 2019, respectively)</t>
  </si>
  <si>
    <t>Merchant deposits (including merchant deposits of the consolidated VIE and its subsidiaries without recourse to the primary beneficiary of RMB4,188,273 and RMB7,840,912 (US$1,126,277) as of December 31, 2018 and 2019, respectively)</t>
  </si>
  <si>
    <t>Short-term borrowings (including short-term borrowings of the consolidated VIE and its subsidiaries without recourse to the primary beneficiary of nil and RMB898,748 (US$129,097) as of December 31, 2018 and 2019, respectively)</t>
  </si>
  <si>
    <t>Lease liabilities (including lease liabilities of the consolidated VIE and its subsidiaries without recourse to the primary beneficiary of nil and RMB90,523 (US$13,003) as of December 31, 2018 and 2019, respectively)</t>
  </si>
  <si>
    <t>Total current liabilities</t>
  </si>
  <si>
    <t>Convertible bonds</t>
  </si>
  <si>
    <t>Lease liabilities (including lease liabilities of the consolidated VIE and its subsidiaries without recourse to the primary beneficiary of nil and RMB382,673 (US$54,968) as of December 31, 2018 and 2019, respectively)</t>
  </si>
  <si>
    <t>Other non-current liabilities</t>
  </si>
  <si>
    <t>Total non-current liabilities</t>
  </si>
  <si>
    <t>Total liabilities</t>
  </si>
  <si>
    <t>Shareholders' equity</t>
  </si>
  <si>
    <t>Additional paid-in capital</t>
  </si>
  <si>
    <t>Accumulated other comprehensive income</t>
  </si>
  <si>
    <t>Accumulated deficits</t>
  </si>
  <si>
    <t>Total shareholders' equity</t>
  </si>
  <si>
    <t>Total liabilities and shareholders' equity</t>
  </si>
  <si>
    <t>Common Shares</t>
  </si>
  <si>
    <t>CONSOLIDATED BALANCE SHEETS (Parenthetical) ¥ in Thousands, $ in Thousands</t>
  </si>
  <si>
    <t>Dec. 31, 2019USD ($)$ / sharesshares</t>
  </si>
  <si>
    <t>Dec. 31, 2019CNY (¥)shares</t>
  </si>
  <si>
    <t>Dec. 31, 2018CNY (¥)shares</t>
  </si>
  <si>
    <t>Amounts due to related parties</t>
  </si>
  <si>
    <t>Customer advances and deferred revenue</t>
  </si>
  <si>
    <t>Payable to merchants</t>
  </si>
  <si>
    <t>Accrued expenses and other liabilities</t>
  </si>
  <si>
    <t>Merchant deposits</t>
  </si>
  <si>
    <t>Short-term borrowings</t>
  </si>
  <si>
    <t>Current portion of lease liabilities</t>
  </si>
  <si>
    <t>Non-Current portion of Lease liabilities</t>
  </si>
  <si>
    <t>Ordinary shares, outstanding</t>
  </si>
  <si>
    <t>Ordinary shares, par value | $ / shares</t>
  </si>
  <si>
    <t>Ordinary shares, shares authorized</t>
  </si>
  <si>
    <t>Ordinary shares, issued</t>
  </si>
  <si>
    <t>Consolidated VIE</t>
  </si>
  <si>
    <t>CONSOLIDATED STATEMENTS OF COMPREHENSIVE LOSS ¥ in Thousands, $ in Thousands</t>
  </si>
  <si>
    <t>Dec. 31, 2019CNY (¥)¥ / sharesshares</t>
  </si>
  <si>
    <t>Dec. 31, 2018USD ($)shares</t>
  </si>
  <si>
    <t>Dec. 31, 2018CNY (¥)¥ / sharesshares</t>
  </si>
  <si>
    <t>Dec. 31, 2017CNY (¥)¥ / sharesshares</t>
  </si>
  <si>
    <t>Revenues</t>
  </si>
  <si>
    <t>Costs of revenues</t>
  </si>
  <si>
    <t>Total costs of revenues</t>
  </si>
  <si>
    <t>Gross profit</t>
  </si>
  <si>
    <t>Sales and marketing expenses</t>
  </si>
  <si>
    <t>General and administrative expenses</t>
  </si>
  <si>
    <t>Research and development expenses (including services received from a related party of RMB223,732 and RMB873,288(US$125,440) for the years ended December 31, 2018 and 2019, respectively)</t>
  </si>
  <si>
    <t>Impairment of a long-term investment</t>
  </si>
  <si>
    <t>Total operating expenses</t>
  </si>
  <si>
    <t>Operating loss</t>
  </si>
  <si>
    <t>Interest and investment gain, net</t>
  </si>
  <si>
    <t>Interest expense</t>
  </si>
  <si>
    <t>Foreign exchange (loss)/gain</t>
  </si>
  <si>
    <t>Other income/(loss), net</t>
  </si>
  <si>
    <t>Loss before income tax and share of results of equity investees</t>
  </si>
  <si>
    <t>Share of results of equity investees</t>
  </si>
  <si>
    <t>Net loss</t>
  </si>
  <si>
    <t>Deemed distribution to certain holders of convertible preferred shares</t>
  </si>
  <si>
    <t>Contribution from a holder of convertible preferred shares</t>
  </si>
  <si>
    <t>Net loss attributable to ordinary shareholders</t>
  </si>
  <si>
    <t>Loss per share:</t>
  </si>
  <si>
    <t>Basic | (per share)</t>
  </si>
  <si>
    <t>Diluted | (per share)</t>
  </si>
  <si>
    <t>Shares used in loss per share computation</t>
  </si>
  <si>
    <t>Basic | shares</t>
  </si>
  <si>
    <t>Diluted | shares</t>
  </si>
  <si>
    <t>Other comprehensive (loss)/income, net of tax of nil</t>
  </si>
  <si>
    <t>Foreign currency translation difference, net of tax of nil</t>
  </si>
  <si>
    <t>Comprehensive loss</t>
  </si>
  <si>
    <t>Online marketplace services</t>
  </si>
  <si>
    <t>Merchandise sales</t>
  </si>
  <si>
    <t>CONSOLIDATED STATEMENTS OF COMPREHENSIVE LOSS (Parenthetical) ¥ in Thousands, $ in Thousands</t>
  </si>
  <si>
    <t>Other comprehensive income/(loss), tax</t>
  </si>
  <si>
    <t>Foreign currency translation difference, tax</t>
  </si>
  <si>
    <t>Research and development expenses</t>
  </si>
  <si>
    <t>Services rendered from related party</t>
  </si>
  <si>
    <t>CONSOLIDATED STATEMENTS OF SHAREHOLDERS' (DEFICITS)/EQUITY ¥ in Thousands, $ in Thousands</t>
  </si>
  <si>
    <t>Ordinary sharesUSD ($)shares</t>
  </si>
  <si>
    <t>Ordinary sharesCNY (¥)shares</t>
  </si>
  <si>
    <t>Additional paid in capitalUSD ($)</t>
  </si>
  <si>
    <t>Additional paid in capitalCNY (¥)</t>
  </si>
  <si>
    <t>Accumulated other comprehensive (loss)/incomeUSD ($)</t>
  </si>
  <si>
    <t>Accumulated other comprehensive (loss)/incomeCNY (¥)</t>
  </si>
  <si>
    <t>Accumulated DeficitsUSD ($)</t>
  </si>
  <si>
    <t>Accumulated DeficitsCNY (¥)</t>
  </si>
  <si>
    <t>Class B ordinary sharesshares</t>
  </si>
  <si>
    <t>USD ($)shares</t>
  </si>
  <si>
    <t>CNY (¥)shares</t>
  </si>
  <si>
    <t>Balance at beginning of the year at Dec. 31, 2016</t>
  </si>
  <si>
    <t>Balance (in shares) at Dec. 31, 2016 | shares</t>
  </si>
  <si>
    <t>Changes in equity</t>
  </si>
  <si>
    <t>Foreign currency translation difference</t>
  </si>
  <si>
    <t>Repurchase and cancellation of Class B ordinary shares</t>
  </si>
  <si>
    <t>Repurchase and cancellation of Class B ordinary shares (in shares) | shares</t>
  </si>
  <si>
    <t>Share-based compensation</t>
  </si>
  <si>
    <t>Balance at end of the year at Dec. 31, 2017</t>
  </si>
  <si>
    <t>Balance (in shares) at Dec. 31, 2017 | shares</t>
  </si>
  <si>
    <t>Conversion of convertible preferred shares to ordinary shares (in shares) | shares</t>
  </si>
  <si>
    <t>Initial public offering</t>
  </si>
  <si>
    <t>Initial public offering (in shares) | shares</t>
  </si>
  <si>
    <t>Share-based compensation (in shares) | shares</t>
  </si>
  <si>
    <t>Balance at end of the year at Dec. 31, 2018</t>
  </si>
  <si>
    <t>Balance (in shares) at Dec. 31, 2018 | shares</t>
  </si>
  <si>
    <t>Equity component of convertible bonds</t>
  </si>
  <si>
    <t>Shares issued to depository bank | shares</t>
  </si>
  <si>
    <t>Restricted share units vested | shares</t>
  </si>
  <si>
    <t>Settlement of share-based compensation with shares held by depository bank | shares</t>
  </si>
  <si>
    <t>Balance at end of the year at Dec. 31, 2019</t>
  </si>
  <si>
    <t>Balance (in shares) at Dec. 31, 2019 | shares</t>
  </si>
  <si>
    <t>CONSOLIDATED STATEMENTS OF CASH FLOWS ¥ in Thousands, $ in Thousands</t>
  </si>
  <si>
    <t>CASH FLOW FROM OPERATING ACTIVITIES</t>
  </si>
  <si>
    <t>Provision for prepayments made on behalf of merchants</t>
  </si>
  <si>
    <t>Depreciation and amortization</t>
  </si>
  <si>
    <t>Lease expense to reduce right-of-use assets</t>
  </si>
  <si>
    <t>Impairment of long-term investment</t>
  </si>
  <si>
    <t>Loss on disposal of property and equipment</t>
  </si>
  <si>
    <t>Foreign exchange gain</t>
  </si>
  <si>
    <t>Changes in operating assets and liabilities:</t>
  </si>
  <si>
    <t>Customer advances</t>
  </si>
  <si>
    <t>Payable due to merchants</t>
  </si>
  <si>
    <t>Lease liabilities</t>
  </si>
  <si>
    <t>Net cash provided by operating activities</t>
  </si>
  <si>
    <t>CASH FLOW FROM INVESTING ACTIVITIES</t>
  </si>
  <si>
    <t>Purchase of short-term investments</t>
  </si>
  <si>
    <t>Proceeds from sales of short-term investments</t>
  </si>
  <si>
    <t>Purchase of long-term investments</t>
  </si>
  <si>
    <t>Proceeds from disposal of a long-term investment</t>
  </si>
  <si>
    <t>Purchase of property, equipment and software</t>
  </si>
  <si>
    <t>Proceeds from disposal of property and equipment</t>
  </si>
  <si>
    <t>Loans to related parties</t>
  </si>
  <si>
    <t>Repayments from related parties</t>
  </si>
  <si>
    <t>(Loans to)/Repayments from third parties</t>
  </si>
  <si>
    <t>Net cash provided by/(used in) investing activities</t>
  </si>
  <si>
    <t>CASH FLOW FROM FINANCING ACTIVITIES</t>
  </si>
  <si>
    <t>Proceeds from the initial public offering</t>
  </si>
  <si>
    <t>Costs incurred for the initial public offering</t>
  </si>
  <si>
    <t>Proceeds from follow-on offering</t>
  </si>
  <si>
    <t>Costs incurred for the follow-on offering</t>
  </si>
  <si>
    <t>Proceeds from issuance of convertible preferred shares</t>
  </si>
  <si>
    <t>Costs incurred for the issuance of convertible preferred shares</t>
  </si>
  <si>
    <t>Repurchase of Class B ordinary shares</t>
  </si>
  <si>
    <t>Proceeds from issuance of convertible bonds</t>
  </si>
  <si>
    <t>Costs incurred for the issuance of convertible bonds</t>
  </si>
  <si>
    <t>Proceeds from short-term borrowings</t>
  </si>
  <si>
    <t>Net cash provided by financing activities</t>
  </si>
  <si>
    <t>Effect of exchange rate changes on cash, cash equivalents and restricted cash</t>
  </si>
  <si>
    <t>Increase in cash, cash equivalents and restricted cash</t>
  </si>
  <si>
    <t>Cash, cash equivalents and restricted cash at beginning of year</t>
  </si>
  <si>
    <t>Cash, cash equivalents and restricted cash at end of year</t>
  </si>
  <si>
    <t>Supplement disclosure of cash flow information:</t>
  </si>
  <si>
    <t>Interest income received</t>
  </si>
  <si>
    <t>Supplement disclosure of non-cash operating activities :</t>
  </si>
  <si>
    <t>Recognition of right-of-use assets and lease liabilities</t>
  </si>
  <si>
    <t>Supplement disclosure of non-cash investing activities:</t>
  </si>
  <si>
    <t>Purchase of property, equipment and software included in accrued expenses and other liabilities</t>
  </si>
  <si>
    <t>Acquisition of intangible asset</t>
  </si>
  <si>
    <t>CONSOLIDATED STATEMENTS OF CASH FLOWS - Reconciliation of Cash, Cash Equivalents and Restricted Cash ¥ in Thousands, $ in Thousands</t>
  </si>
  <si>
    <t>Dec. 31, 2018USD ($)</t>
  </si>
  <si>
    <t>Reconciliation of cash, cash equivalents and restricted cash:</t>
  </si>
  <si>
    <t>Total cash, cash equivalents and restricted cash in the statements of cash flows</t>
  </si>
  <si>
    <t>Organization</t>
  </si>
  <si>
    <t>Dec. 31, 2019</t>
  </si>
  <si>
    <t>1. Organization Pinduoduo Inc. (the ‘‘Company’’)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principally engaged in the merchandise sales and the provision of online marketplace to help merchants leverage the power of the internet to engage with their customers in the People’s Republic of China (the ‘‘PRC’’ or ‘‘China’’). Due to the PRC legal restrictions on foreign ownership and investment in such business, the Company conducts its primary business operations through its VIE and subsidiaries of the VIE. The Company is ultimately controlled by Mr. Zheng Huang (the ‘‘Founder’’) since its establishment. As of December 31, 2019, the details of the Company’s major subsidiaries, consolidated VIE and the subsidiaries of the VIE are as follows: ​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 January 25,2018 PRC 100 % ​ Technology research and development Shenzhen Qianhai Xinzhijiang Information Technology Co., Ltd. (“Xinzhijiang”) ​ April 25, 2018 ​ PRC ​ 100 % — ​ E-commerce platform ​ ​ ​ ​ ​ ​ ​ ​ ​ ​ ​ VIE: ​ Hangzhou Aimi Network Technology Co., Ltd. ("Hangzhou Aimi" or the "VIE") ​ April 14, 2015 PRC — 100 % E-commerce platform ​ ​ ​ ​ ​ ​ ​ ​ ​ ​ ​ VIE’s subsidiary: ​ Shanghai Xunmeng Information Technology Co., Ltd. ("Shanghai Xunmeng") ​ January 9, 2014 PRC — 100 % E-commerce platform ​ In June 2016, the Company obtained 100% equity interest in Shanghai Xunmeng which was controlled by the Founder since its establishment. The transaction undertaken by the Company and the Founder to restructure the Group was accounted for as a legal reorganization of entities under common control in a manner similar to a pooling of interest using historical cost. The accompanying consolidated financial statements have been prepared as if the current corporate structure had been in existence throughout the periods presented. The VIE agreements The PRC laws and regulations currently place certain restrictions on foreign ownership of companies that engage in internet content and other restricted businesses. To comply with PRC laws and regulations, the Group conducts the majority of its business in China through the VIE and subsidiaries of the VIE.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ed all of their voting rights underlying their equity interests in the VIE to the Company, via the WFOE, and therefore, the Company has the power to direct the activities of the VIE that most significantly impact its economic performance. The Company also has the right to receive economic benefits and obligations to absorb losses from the VIE, via the WFOE, that potentially could be significant to the VIE. Based on the above, the Company consolidates the VIE in accordance with SEC Regulation SX-3A-02 and ASC810-10, Consolidation: Overall. 1. Organization (Continued) The VIE agreements (Continued) The following is a summary of the Contractual Agreements: Exclusive Option Agreements Equity Pledge Agreement Shareholders’ Voting Rights Proxy Agreement Exclusive Consulting and Services Agreement 1. Organization (Continued) The VIE agreements (Continued) Financial support undertaking letter In the opinion of the Company’s management and PRC counsel, (i) the ownership structure of the Group, including its subsidiaries, the VIE and the subsidiaries of the VIE, is not in violation with any applicable PRC laws and (ii) each of the VIE agreements is legal, valid, binding and enforceable to each party of such agreements in accordance with its terms and applicable PRC Law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In addition, if the VIE or the Nominee Shareholders fail to perform their obligations under the Contractual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 Contractual Agreements, the primary beneficiary may not be able to exert effective control over its VIE, and the Group’s ability to conduct its business may be negatively affected. The VIE and its subsidiaries contributed to 100%, 77.3% and 58.5% of the Group’s consolidated revenues for the years ended December 31, 2017, 2018 and 2019, respectively. As of December 31, 2018 and 2019, the VIE and its subsidiaries accounted for an aggregate of 53.1% and 54.1%, respectively of the consolidated total assets, and 96.9% and 86.4%, respectively of the consolidated total liabilities. 1. Organization (Continued) Other revenue-producing assets held by the VIE and its subsidiaries mainly include licenses, such as the internet content provision license and internally-developed intangible assets including trademarks, patents, copyrights and domain names. The following tables represent the financial information for the VIE as of December 31, 2018 and 2019 and for the years ended December 31, 2017, 2018 and 2019 before eliminating the inter-company balances and transactions between the VIE, the subsidiaries of the VIE and other entities within the Group: ​ ​ ​ ​ ​ ​ ​ ​ ​ ​ As of December 31, ​ ​ 2018 ​ 2019 ​ RMB RMB US$ ASSETS ​ ​ ​ ​ ​ ​ ​ Current assets Cash and cash equivalents 3,529,316 2,816,894 404,622 Restricted cash 16,379,364 27,528,793 3,954,264 Receivables from online payment platforms 247,586 1,050,974 150,963 Short-term investments 1,300,000 6,560,665 942,381 Amounts due from related parties (i) 1,018,963 2,360,267 339,031 Amounts due from Group companies ​ 565,101 ​ 3,337,273 ​ 479,369 Prepayments and other current assets 441,590 295,377 42,428 Total current assets 23,481,920 43,950,243 6,313,058 ​ Non-current assets ​ ​ ​ ​ ​ Property, equipment and software, net 16,578 27,719 3,982 Right-of-use assets — 452,883 65,053 Other non-current assets — 60,306 8,662 Total non-current assets 16,578 540,908 77,697 Total assets ​ 23,498,498 44,491,151 6,390,755 ​ ​ ​ ​ ​ ​ ​ ​ ​ ​ As of December 31, ​ ​ 2018 ​ 2019 ​ RMB RMB US$ LIABILITIES Current liabilities Amounts due to related parties (i) 458,147 1,502,892 215,877 Amounts due to Group companies 1,575,534 5,393,858 774,779 Customer advances and deferred revenues 190,382 605,969 87,042 Payable to merchants 17,275,934 29,657,227 4,259,994 Accrued expenses and other liabilities 1,500,951 3,420,728 491,358 Merchant deposits 4,188,273 7,840,912 1,126,277 Short-term borrowings ​ — ​ 898,748 ​ 129,097 Lease liabilities ​ — ​ 90,523 ​ 13,003 Total current liabilities ​ 25,189,221 ​ 49,410,857 ​ 7,097,427 Lease liabilities ​ — ​ 382,673 ​ 54,968 Total non-current liabilities — 382,673 54,968 Total liabilities 25,189,221 49,793,530 7,152,395 i) Information with respect to related parties is discussed in Note 19. 1. Organization (Continued) ​ ​ ​ ​ ​ ​ ​ ​ ​ ​ ​ ​ For the years ended December 31, ​ ​ 2017 ​ 2018 ​ 2019 ​ RMB RMB RMB US$ Net revenues from ​ ​ ​ ​ ​ ​ ​ ​ Group companies 207,570 ​ 298,415 2,244,429 322,392 External 1,744,076 ​ 10,136,874 17,630,903 2,532,521 Net revenues 1,951,646 ​ 10,435,289 19,875,332 2,854,913 Net loss (8,924) ​ (1,552,789) (3,611,656) (518,782) ​ ​ ​ ​ ​ ​ ​ ​ ​ ​ ​ ​ For the years ended December 31, ​ ​ 2017 ​ 2018 ​ 2019 ​ RMB RMB RMB US$ Net cash generated from operating activities 10,391,383 ​ 8,984,498 11,139,572 1,600,099 Net cash generated from /(used in) investing activities 88,404 ​ (1,147,101) (5,249,046) (753,978) Net cash provided by financing activities 200,000 ​ 507,767 4,546,481 653,061 Net increase in cash, cash equivalents and restricted cash 10,679,787 ​ 8,345,164 10,437,007 1,499,182 ​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its net assets, equivalent to the balance of their statutory reserves and its share capital, to the Company in the form of loans and advances or cash dividends. Please refer to Note 21 for disclosure of the restricted net assets. As the VIE is incorporated as a limited liability company under the PRC Company Law, creditors of the VIE do not have recourse to the general credit of the Company for any of the liabilities of the VIE. There were no other pledges or collateralization of the VIE’s assets.</t>
  </si>
  <si>
    <t>Summary of Significant Accounting Policies</t>
  </si>
  <si>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 2. Summary of Significant Accounting Policies (Continued) (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not limited to provision for prepayments made on behalf of merchant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S$. The Company’s PRC subsidiaries, the VIE and subsidiaries of the VIE determined their functional currencies to be RMB based on the criteria of ASC 830, Foreign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s)/ equity. (e) Convenience translation Amounts in US$ are presented for the convenience of the reader and are translated at the noon buying rate of US$1.00 to RMB6.9618 on December 31, 2019, the last business day in December 2019,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have original maturities of three months or less when purchased. (g) Restricted cash Restricted cash mainly represents cash received from consumers and reserved in a bank supervised account for payments to merchants. 2. Summary of Significant Accounting Policies (Continued)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debt investments in accordance with ASC Topic 320 (“ASC 320”), Investments — Debt Securities Investments — Equity Securities . Short-term debt investments include time deposits and wealth management products in financial institutions that the Group has positive intent and ability to hold to maturity, both of which are categorized as “held to maturity”. Wealth management products with the intention to sell in the near term are classified as trading securities and measured at fair value. The Company also holds marketable equity securities in a listed company and measures it at fair value. Any realized gains or losses on the sale of the short-term investments are determined on a specific identification method and are reflected in earnings during the period in which gains or losses are realized. Realized and unrealized gains and losses and interest income from the short-term investments are recorded in “Interest and investment gain, net” in the consolidated statements of comprehensive loss. (i) Property, equipment and software, net Property, equipment and software are stated at cost and are depreciated and amortized using the straight-line method over the estimated useful lives of the assets, as follows: ​ ​ ​ ​ Category Estimated useful life Computer and office equipment 3 years Purchased software ​ 3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and the depreciation of these assets commences when the assets are ready for their intended use. 2. Summary of Significant Accounting Policies (Continued) (j) Equity method investments The Group accounts for its investments in common stock or in-substance common stock in entities in which it can exercise significant influence but does not own a majority equity interest or control using the equity method of accounting in accordance with ASC Subtopics 323-10 ("ASC 323-10"), Investments-Equity Method and Joint Ventures: Overall (k)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l) Fair value of financial instruments The Group’s financial instruments include cash and cash equivalents, restricted cash, receivables from payment platforms, amount due from/to related parties, prepayment made on behalf of merchants, merchant deposits, customer advances, payables to merchants, short-term investments and convertible bonds. For the aforementioned financial instruments included in current assets and liabilities, except for ones measured at fair value, their carrying amount approximated to their respective fair values because of the general short maturities. The fair value of convertible bonds that are not reported at fair value are disclosed in Note 14.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2. Summary of Significant Accounting Policies (Continued) (l) Fair value of financial instruments (Continued)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m) Revenue recognition The Group through its platform primarily offers online marketplace services that enable third-party merchants to sell their products to consumers in China. Revenues from online marketplace services consist of online marketing services revenues and transaction services fees. Payments for services are generally received before deliveries. Effective January 1, 2018, the Group adopted ASU 2014-09, Revenue from contracts with Customers (Topic 606),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The Group provides the online marketing services on its own platforms without involvement of any other party.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2. Summary of Significant Accounting Policies (Continued) (m) Revenue recognition (Continued) The Group provides sales incentives to certain merchants that entitle them to receive price reduction on the online marketplace services by meeting certain requirements. The Group nets the sales incentives against online marketplace services revenues. In order to promote its online marketplace and attract more registered consumers, the Group at its own discretion offers various forms of incentives, for example, coupons, credits and discounts that are not specific to any merchant, to consumers that are not customers of the Group. Evaluation of the varying features of different incentive programs were made to determine that incentives offered to consumers are generally not considered as payments to customers. Such evaluation included the consideration of whether the incentives represent implicit obligation to consumers on behalf of merchants and if so, whether the consumers would be considered as customers of the Group. Coupons and credits redeemable for coupons can only be used for future purchases of eligible merchandise offered on the Group’s online marketplace to reduce purchase price. As the consumers are required to make future purchases of the merchants’ merchandise to redeem the coupons, the Group recognizes the amounts of redeemed coupons primarily as marketing expenses when future purchases are made. Discounts provided to consumers are recognized as marketing expenses when the related transaction services revenues are recognized. During the years ended December 31, 2018 and 2019, the Group also issued to consumers at its discretion, cash redeemable credits upon their completion of certain actions unrelated to the purchases of any specific merchant products on the Group’s online marketplace. As the credits were redeemable for cash, the Group accrued for the related costs in marketing expenses based on the cash redemption value of each credit as it is issued, assuming all credits will be redeemed. As of December 31, 2018 and 2019, the amount of outstanding credits were immaterial. (n) Costs of revenues Costs of online marketplace services consist primarily of payment processing fees paid to third party online payment platforms, costs associated with the operation of the Group’s platform, such as call center and merchant support costs, bandwidths and server costs, amortization, depreciation and maintenance costs, staff costs and share-based compensation expenses, surcharges and other expenses directly attributable to the online marketplace services. (o) Advertising expenditures Advertising expenditures are expensed when incurred and are included in sales and marketing expenses. Total amount of advertising expenditures and incentive programs recognized in sales and marketing expenses were RMB1,259,610, RMB12,867,833 and RMB25,867,772 (US$3,715,673) for the years ended December 31, 2017, 2018 and 2019, respectively. (p)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Company did not capitalize any software development costs in the accompanying consolidated financial statements. 2. Summary of Significant Accounting Policies (Continued) (q) Leases The Group adopted ASU No. 2016-02, Leases (Topic 842) ("ASU 2016-02"), effective January 1, 2019 using the modified retrospective method and did not restate comparable periods. The Group elected the package of practical expedients permitted under the transition guidance, which allowed the Group to carry forward the historical lease classification for any expired or existing contract and the accounting for the initial direct costs on those leases on the adoption date. The Group also elected the practical expedient of the short-term lease exemption for contracts with lease terms of 12 months or less. The Group as the lessee determines if an arrangement is a lease at inception. Leases are classified as operating or finance leases in accordance with the recognition criteria in ASC 842-20-25. The Group's lease portfolio consisted entirely of operating leases as of January 1 and December 31, 2019. The Group's leases do not contain any residual value guarantees or material restrictive covenant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cumulative effects of changes made to the Group's condensed consolidated balance sheet on January 1, 2019 for the adoption of ASU 2016-02 were as follows: ​ ​ ​ ​ ​ ​ ​ ​ ​ ​ ​ ​ Balance at ​ ​ ​ Balance at ​ ​ December ​ ​ ​ January 1, ​ ​ 31, 2018 ​ Adjustments ​ 2019 ​ RMB RMB RMB US$ Assets: Prepayments and other current assets 953,989 ​ (2,768) ​ 951,221 ​ 136,634 Right-of-use assets — ​ 221,521 ​ 221,521 ​ 31,820 Liabilities: ​ ​ ​ Current portion of lease liabilities — ​ 55,180 ​ 55,180 ​ 7,926 Non-current portion of lease liabilities — ​ 174,681 ​ 174,681 ​ 25,091 Accrued expenses and other liabilities 2,225,667 ​ (11,108) ​ 2,214,559 ​ 318,101 ​ As of January 1, 2019, the difference between the lease liabilities and right-of-use assets related to the reversal of existing deferred rent and prepaid rent balances is RMB11,108 (US$1,596) and RMB2,768 (US$398), respectively. The adoption of the standard did not impact the Company's consolidated statements of comprehensive loss and cash flows. 2. Summary of Significant Accounting Policies (Continued) (r)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 (s)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 In accordance with ASU No. 2016-09, Compensation-Stock Compensation (Topic 718): Improvement to Employee Share-based Payment Accounting, the Group elected to account for forfeitures as they occurred. (t)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u)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s net loss and foreign currency translation difference and is presented in the consolidated statements of comprehensive loss. 2. Summary of Significant Accounting Policies (Continued) (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and conversion of convertible bonds using the treasury stock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 (w) Segment reporting The Group follows ASC 280, Segment Reporting.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 (x) Recent accounting pronouncements The Company ceased to be an emerging growth company since December 31, 2018. In June 2016, the FASB issued Accounting Standards Update ("ASU") 2016-13: Financial Instruments-Credit Losses (Topic 326) Financial Instruments-Credit Losses (Topic 326): Targeted Transition Relief and ASU 2019-11 Codification Improvements to Topic 326, Financial Instruments-Credit losses. In August 2018, the FASB issued ASU No. 2018-13 (‘‘ASU 2018-13’’), Fair Value Measurement (Topic 820): Disclosure Framework-Changes to the Disclosure Requirements for Fair Value Measurement In January 2020, the FASB issued ASU 2020-01, Investments-Equity Securities (Topic 321), Investments- Equity Method and Joint Ventures (Topic 323), and Derivatives and Hedging (Topic 815)—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Company beginning January 1, 2021 including interim periods within the fiscal year. Early adoption is permitted. The Company is still evaluating the impact on its consolidated financial statements. ​</t>
  </si>
  <si>
    <t>Concentration of Risks</t>
  </si>
  <si>
    <t>3. Concentration of Risks (a) Concentration of credit risk Financial instruments that potentially subject the Group to significant concentration of credit risk consist primarily of cash and cash equivalents, restricted cash, receivables from online payment platforms, amounts due from related parties and short-term investments. As of December 31, 2018 and 2019, all of the Group’s cash and cash equivalents, restricted cash and short-term investment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Receivables from online payment platforms and amounts due from related parties (Note 19), unsecured and denominated in RMB and US$, derived from merchandise sales on the Group’s online marketplace to consumers, are exposed to credit risk. The risk is mitigated by credit evaluations the Group performs on the selected online payment platforms that are highly reputable and market leaders. There has been no default of payments from these online payment platforms. (b)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hanges in competitive landscape including potential new entrants; advances and new trends in new technology; strategic relationships or customer relationships; regulatory considerations; and risks associated with the Group’s ability to attract and retain employees necessary to support its growth. (i) Business supplier risk - there were no suppliers whose purchases individually represent greater than 10% of the total purchases of the Group for the years ended December 31, 2018 and 2019. (ii) Customer risk - there were no customers whose revenues individually represent greater than 10% of the total revenues of the Group for the years ended December 31, 2018 and 2019.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The Group is exposed to foreign currency exchange rate risk, which mainly affects the monetary assets denominated in the currencies other than the functional currencies of the respective entities. From July 21, 2005, the RMB is permitted to fluctuate within a narrow and managed band against a basket of certain foreign currencies. The (depreciation)/appreciation of the US$ against RMB was approximately (5.8)%, 5.0% and 1.6% for the years ended December 31, 2017, 2018 and 2019, respectively. The functional currency and the reporting currency of the Company are the US$ and the RMB, respectively. Most of the Group’s revenues and costs are denominated in RMB, while a portion of cash and cash equivalents and short-term investments, are denominated in US$. It is difficult to predict how market forces or PRC or U.S. government policy may impact the exchange rate between the RMB and the US$in the future. 3. Concentration of Risks (Continued) (d) Currency convertibility risk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Short-term Investments</t>
  </si>
  <si>
    <t>4. Short-term Investments Short-term investments classification as of December 31, 2018 and 2019 were shown as below: ​ ​ ​ ​ ​ ​ ​ ​ ​ ​ As of December 31, ​ ​ 2018 ​ 2019 ​ 2019 ​ ​ RMB ​ RMB ​ US$ Debt securities: ​ ​ ​ ​ ​ ​ Held-to-maturity 7,630,689 34,481,053 4,952,893 Trading — 795,849 114,317 Equity securities: ​ ​ ​ ​ ​ ​ Marketable — 11,925 1,713 ​ 7,630,689 35,288,827 5,068,923 ​ The gross unrecognized holding gain or loss on the held-to-maturity debt securities was nil and nil as of December 31, 2018 and 2019, respectively. The cost of trading debt securities was nil and RMB795,849 (US$114,317), with gross unrealized gain or loss of nil and nil, as of December 31, 2018 and 2019, respectively. For the years ended December 31, 2017, 2018 and 2019, interest income related to debt securities was RMB12,483, RMB115,737 and RMB500,298 (US$71,863), respectively. As of December 31, 2018 and 2019, the cost of marketable equity securities was nil and RMB23,398 (US$3,361), respectively; and the unrealized loss included in the carrying amount was nil and RMB11,473 (US$1,648), respectively. For the years ended December 31, 2017, 2018 and 2019, the realized loss from the marketable equity securities was nil, nil and RMB5,435 (US$781), respectively.</t>
  </si>
  <si>
    <t>Prepayments and Other Current Assets</t>
  </si>
  <si>
    <t>5. Prepayments and Other Current Assets The components of prepayments and other current assets are as follows: ​ ​ ​ ​ ​ ​ ​ ​ ​ ​ As of December 31, ​ ​ 2018 ​ 2019 ​ 2019 ​ RMB RMB US$ Prepayments 667,113 645,169 92,673 Interest receivables 101,062 146,294 21,014 VAT recoverable 63,005 102,426 14,713 Rental and other deposits 64,902 12,060 1,732 Loan to a third party 35,000 — — Staff advances 7,868 4,020 577 Payments made on behalf of merchants 11,105 27,360 3,930 Provision for payments made on behalf of merchants ​ (3,249) ​ (15,032) ​ (2,159) Others 7,183 27,980 4,019 ​ 953,989 950,277 136,499 ​ The prepayments primarily consist of advertising fees paid in advance.</t>
  </si>
  <si>
    <t>Property, Equipment and Software, Net</t>
  </si>
  <si>
    <t>6. Property, Equipment and Software, Net ​ ​ ​ ​ ​ ​ ​ ​ ​ As of December 31, ​ 2018 2019 2019 ​ ​ RMB ​ RMB ​ US$ At cost: ​ ​ ​ ​ ​ ​ Computer, office equipment and purchased software ​ 27,148 49,129 7,057 Leasehold improvement ​ 10,654 ​ 18,826 ​ 2,704 ​ ​ 37,802 ​ 67,955 ​ 9,761 Less: accumulated depreciation ​ (8,727) (26,682) (3,833) ​ ​ 29,075 41,273 5,928 ​ For the years ended December 31, 2017, 2018 and 2019, the Group recorded depreciation expenses of RMB2,265, RMB5,934 and RMB18,098 (US$2,600), respectively, and were included in the following captions: ​ ​ ​ ​ ​ ​ ​ ​ ​ ​ ​ For the years ended December 31, ​ 2017 ​ 2018 2019 2019 ​ ​ RMB ​ RMB ​ RMB ​ US$ Costs of revenues ​ 553 ​ 1,291 3,603 518 Sales and marketing expenses ​ 546 ​ 805 2,415 347 General and administrative expenses ​ 181 ​ 1,074 1,901 273 Research and development expenses ​ 985 ​ 2,764 10,179 1,462 ​ ​ 2,265 ​ 5,934 18,098 2,600 ​</t>
  </si>
  <si>
    <t>Intangible Asset</t>
  </si>
  <si>
    <t>7. Intangible Asset Intangible asset consisted of the following: ​ ​ ​ ​ ​ Total ​ ​ RMB Balance as of January 1, 2018 — Addition 2,852,370 Amortization (491,069) Foreign currency translation difference 218,037 Balance as of December 31, 2018 ​ 2,579,338 Amortization ​ (619,733) Foreign currency translation difference ​ 34,687 Balance as of December 31, 2019 1,994,292 ​ In February 2018, the Company entered into a strategic cooperation framework agreement (the “Agreement”) with an affiliate of Tencent Group. The Company and Tencent Group agreed to cooperate in a number of areas primarily for Tencent Group to provide the Company Weixin access point and other services and to pursue additional opportunities for future potential cooperation. The Agreement is valid for five years, from March 1, 2018 to February 28, 2023. The Company recognized the Agreement as an intangible asset at the fair value of consideration paid in the form of convertible preferred shares of RMB2,852 million. The Group recognizes the related amortization expense in costs of revenues, over the period of five years using the straight-line method. Amortization expense for intangible asset were RMB491,069 and RMB619,733 (US$89,019) for the years ended December 31, 2018 and 2019, respectively. No impairment charge was recognized on the intangible asset for the years ended December 31, 2018 and 2019. The estimated annual amortization expense for each of the remaining fiscal years is as follows: ​ ​ ​ ​ ​ ​ ​ Amortization ​ ​ RMB ​ US$ 2020 629,233 90,384 2021 627,514 90,137 2022 627,514 90,137 2023 110,031 15,805 ​</t>
  </si>
  <si>
    <t>Leases ¥ in Thousands, $ in Thousands</t>
  </si>
  <si>
    <t>Leases</t>
  </si>
  <si>
    <t>8. Leases The Group has operating leases mainly for offices in China. For the year ended December 31, 2019, operating lease costs and short-term lease costs were RMB94,929 and RMB34,255, respectively. There were no leasing costs other than the operating lease costs and short-term lease costs for the year ended December 31, 2019. A maturity analysis of the Company's operating lease liabilities and reconciliation of the undiscounted cash flows to the operating lease liabilities recognized on the condensed consolidated balance sheet was as below: ​ ​ ​ ​ ​ ​ ​ ​ Rental ​ ​ RMB ​ US$ ​ ​ ​ ​ ​ 2020 142,058 20,405 2021 150,231 21,579 2022 128,731 18,491 2023 94,598 13,588 2024 and after 97,558 14,013 Total undiscounted cash flows 613,176 88,076 Less: imputed interest (68,849) (9,888) Present value of lease liabilities 544,327 78,188 ​ As of December 31, 2019, the Company had no operating leases that had not yet commenced. The weighted average remaining lease terms of the right-of-use assets was 4.37 years. A weighted average incremental borrowing rate of 5.36% was adopted on the commencement date in determining the present value of lease payments. Other supplemental information related to leases is summarized below: ​ ​ ​ ​ ​ ​ ​ ​ For the years ended December 31, ​ ​ 2019 ​ 2019 ​ RMB US$ ​ ​ ​ ​ ​ Operating cash flows for operating leases 76,130 10,935 ROU assets obtained in exchange for new operating lease liabilities 402,646 57,836 ​</t>
  </si>
  <si>
    <t>Provision For Prepayments Made On Behalf Of Merchants</t>
  </si>
  <si>
    <t>Other Non-Current Asset</t>
  </si>
  <si>
    <t>Other Non-current Assets</t>
  </si>
  <si>
    <t>9. Other Non-current Assets Equity method investments are included in other non-current assets on the Company's consolidated balance sheets. Equity method investments consist of the Company's investments as a limited partner in certain limited partnership funds, including funds set up by the Company's related parties, to make strategic investments. As of December 31, 2018, The Company made advances in total of RMB 182,667 to set up the funds. As of December 31, 2019, the carrying amount for the investments was RMB 433,649 (US$ 62,290 ). No equity method investments were considered, individually or in aggregate, material as of December 31, 2019. During the year ended December 31, 2019, the Group shared the profits or losses of the equity investees and recognized RMB 28,676 (US$ 4,119 ) in share of results of equity investees in the consolidated statements of comprehensive loss. There was no impairment on these investments during the year ended December 31, 2019.</t>
  </si>
  <si>
    <t>Accrued Expenses and Other Liabilities</t>
  </si>
  <si>
    <t>10. Accrued Expenses and Other Liabilities The components of accrued expenses and other liabilities are as follows: ​ ​ ​ ​ ​ ​ ​ ​ ​ ​ As of December 31, ​ 2018 2019 2019 ​ ​ RMB ​ RMB ​ US$ Payroll payable 389,615 1,061,228 152,436 Accrued expenses 1,371,483 2,727,273 391,748 VAT and other tax payable 436,495 1,045,796 150,219 Others 28,074 42,765 6,144 ​ 2,225,667 4,877,062 700,547 ​ Accrued expenses primarily consisted of accrued advertising and marketing expenses.</t>
  </si>
  <si>
    <t>Short-term Borrowings</t>
  </si>
  <si>
    <t>11. Short-term Borrowings ​ As of December 31, 2019, the Group obtained short-term borrowings from banks of RMB897,022 in aggregate collateralized by bank wealth management products of RMB923,800, which were classified as short-term investments as provided by one of the Group's wholly-owned subsidiaries. The annual interest rates of these borrowings are approximately 2.70% to 3.00%. For the year ended December 31,2019,the Group recognized interest expense of RMB1,726 (US$248) in the consolidated statements of comprehensive loss. ​</t>
  </si>
  <si>
    <t>Convertible Bonds</t>
  </si>
  <si>
    <t>12. Convertible Bonds On September 27, 2019, the Company issued US$1,000,000 principal amount 0.00% convertible senior notes including US$125,000 sold upon the exercise of the over-allotment option (the "Notes"). The Notes will mature on October 1, 2024 unless redeemed, repurchased or converted prior to such date. Holders may convert their Notes at their option prior to the close of business on the business day immediately preceding April 1, 2024 only under the following circumstances: (1) during any calendar quarter commencing after the calendar quarter ending on December 31, 2019 (and only during such calendar quarter), if the last reported sale price of American Depositary Shares (''ADSs''), each representing four Class A ordinary shares of the Company,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US$1,000 principal amount of the Notes for each trading day of the measurement period was less than 98% of the product of the last reported sale price of the ADSs and the conversion rate on each such trading day; (3) if the Company calls the Notes for a tax redemption; (4) if the Company calls the Notes for redemption at its option or (5) upon the occurrence of specified corporate events. On or after April 1, 2024 until the close of business on the second scheduled trading day immediately preceding the maturity date, holders may convert their Notes at any time. Upon conversion, the Company will pay or deliver, as the case may be, cash, ADSs, or a combination of cash and ADSs, at its election. 12. Convertible Bonds (Continued) The initial conversion rate of the Notes is 23.4680 of the Company's ADS per US$1,000 principal amount of the Notes (which is equivalent to an initial conversion price of approximately US$42.61 per ADS). The conversion rate will be subject to adjustment in some events. In addition, following certain corporate events that occur prior to the maturity date, if a make-whole fundamental change occurs prior to the maturity date of the Notes, or under certain circumstances upon a tax redemption or the Company's optional redemption, the Company will, in certain circumstances, increase the conversion rate for a holder who elects to convert its Notes in connection with such corporate event, such make-whole fundamental change or such notice of tax redemption or notice of optional redemption, as the case may be. Upon conversion, the Company will pay or deliver, as the case may be, cash, ADSs (plus cash in lieu of a fractional ADS) or a combination of cash and ADSs, at its election. If the Company satisfies its conversion obligation solely in cash or through payment and delivery, as the case may be, of a combination of cash and ADSs, the amount of cash and ADSs, if any, due upon conversion will be based on a daily conversion value calculated on a proportionate basis for each trading day in a 40 trading day observation period. The Company may not redeem the Notes prior to October 1, 2022 unless certain tax-related events occur. On or after October 1, 2022, the Company may redeem for cash all or part of the Notes, at its option, if the last reported sale price of the Company's American Depositary Shares (the "ADS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Notes may require the Company to repurchase all or part of their Notes in cash on October 1, 2022 or in the event of certain fundamental changes. No sinking fund is provided for the Notes. As the conversion option may be settled in cash, ADSs, or a combination of cash and ADSs at the Company’s option, the Company separated the Notes into liability and equity components in accordance with ASC 470-20, Debt with Conversion and Other Option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resulting discount , together with the allocated issuance costs as mentioned below, are accreted at an effective interest rate of 11.15% over the period from the issuance date to October 1, 2022, the earliest put date of the Notes. The Group made estimates and judgments in determining the effective interest rate of the liability component of the Notes with assistance from an independent valuation firm. The gross proceeds from the issuance of the Notes were US$1,000,000. Debt issuance costs including underwriting commissions and offering expenses were approximately US$15,680, which were allocated to the liability and equity components proportionately. As of December 31, 2019, the principal amount of the liability component was US$1,000,000, unamortized debt discount was US$253,651, and net carrying amount of the liability component was RMB5,206,682. The carrying amount of the equity component was US$258,429. For the year ended December 31, 2019, the amount of interest cost recognized relating to the amortization of the discount on the liability component was RMB144,132 (US$20,703). The liability component will be accreted up to the principal amount over a remaining period of 2.75 years.</t>
  </si>
  <si>
    <t>Convertible Preferred Shares</t>
  </si>
  <si>
    <t>13. Convertible Preferred Shares The following table summarizes the issuances of convertible preferred shares (collectively, “Convertible Preferred Shares”): ​ ​ ​ ​ ​ ​ ​ ​ ​ ​ ​ ​ Original Issuance ​ ​ ​ ​ ​ ​ Price per ​ Number of Name Issuance Date Share* Shares* Series A1 Convertible Preferred Shares ​ June 2015 ​ $ 0.0093 ​ 71,849,380 Series A2 Convertible Preferred Shares June 2015 ​ $ 0.0336 238,419,800 Series B1 Convertible Preferred Shares November 2015 ​ $ 0.1576 211,588,720 Series B2 Convertible Preferred Shares January 2016 ​ $ 0.1576 27,781,280 Series B3 Convertible Preferred Shares March 2016 ​ $ 0.1576 145,978,540 Series B4 Convertible Preferred Shares June 2016 ​ $ 0.1710 292,414,780 Series C1 Convertible Preferred Shares February 2017 ​ $ 0.3545 56,430,180 Series C2 Convertible Preferred Shares February 2017 ​ $ 0.3985 238,260,780 Series C3 Convertible Preferred Shares June 2017 ​ $ 0.4139 241,604,260 Series D Convertible Preferred Shares ​ March 2018** ​ $ 2.4832 ​ 551,174,340 * In connection with the issuance of Series D convertible preferred shares, the Company effected a change of authorized share capital (Note15), the Company’s then issued and outstanding Convertible Preferred Shares were split on a 1-to- 20 basis. The number of shares and per-share price in the consolidated financial statements were recasted on a retroactive basis to reflect the effect of these changes. ** Series D Convertible Preferred Shares were issued and converted in 2018. Therefore, the balance was nil as of December 31, 2018. The significant terms of the Convertible Preferred Shares are summarized as follows: Conversion Convertible Preferred Shares can be converted into Class A ordinary shares at the option of the holder at any time by dividing the applicable original purchase price by the applicable conversion price which is initially equal to the original purchase price and as such, the initial conversion ratio for each Convertible Preferred Share into each Ordinary Share shall be one-for-one. Convertible Preferred Shares shall automatically be converted into Class A ordinary shares at the then-effective conversion rate applicable to the relevant series of Convertible Preferred Shares upon the closing of an underwritten public offering of the Ordinary Shares of the Company in the United States. The conversion price is subject to additional adjustments if the Company makes certain dilutive issuances of shares. 13. Convertible Preferred Shares (Continued) Dividends The holders of outstanding shares of the Company shall be entitled to receive dividends, out of any assets legally available therefor, payable in US$ and annually when, as and if declared by the Board. Such distributions shall not be cumulative. Holders of the Convertible Preferred Shares shall also be entitled to receive any non-cash dividends declared by the Board on an as-converted basis. The dividends or distributions shall be distributed among all holders of Ordinary Shares and Convertible Preferred Shares in proportion to the number of Ordinary Shares that would be held by each such holder if all Convertible Preferred Shares had been converted to Ordinary Shares as of the record date fixed for determining those entitled to receive such distribution. Liquidation preference In the event of any liquidation, dissolution or winding up of the Company, either voluntary or involuntary, distributions to the shareholders of the Group shall be made as stated below: For the holders of teach series of Convertible Preferred Shares, (i) 100% of its issue price, plus (ii) an amount accruing there on at a compound annual rate of 8% of the 100% issue price beginning on its closing date, plus (iii) all declared but unpaid dividends thereon (Collectively, the ‘‘Preference Amount’’). If the Company has insufficient assets to permit payment of the Series D Preferred Share Preference Amount in full to all holders of the then issued and outstanding Series D Preferred Shares, then the assets of the Company shall be distributed ratably to the holders of the then issued and outstanding Series D Preferred Shares in proportion to the full Series D Preferred Share Preference Amount that each such holder of the then issued and outstanding Series D Preferred Shares would otherwise be entitled to receive hereunder. After the full Series D Preferred Share Preference Amount has been paid, any remaining funds or assets of the Company legally available for distribution to shareholders shall then be distributed to holders of Series C-3 Preferred Shares and Series C-2 Preferred Shares according to the sum of the Series C-3 Preferred Share Preference Amount and Series C-2 Preferred Share Preference Amount. If the Company has insufficient assets to permit payment of the Series C3 Preference Amount and the Series C2 Preference Amount in full to all holders of the then issued and outstanding holders of Series C3 Convertible Preferred Shares and Series C2 Convertible Preferred Shares, then the assets of the Company shall be distributed ratably to the holders of the then issued and outstanding Series C3 Convertible Preferred Shares and Series C2 in proportion to the full Series C3 Preference Amount and Series C2 Preference Amount that each such holder of the then issued and outstanding Series C3 Convertible Preferred Shares and Series C2 Convertible Preferred Shares would otherwise be entitled to receive hereunder. After the full Series C3 Preference Amount and the full Series C2 Preference Amount has been paid, any remaining funds or assets of the Company legally available for distribution to shareholders shall then be distributed to holders of Series C1 Convertible Preferred Shares and Series B Convertible Preferred Shares (including Series B1 to B4 Convertible Preferred Shares) according to the sum of the Series C1 Preference Amount and Series B Preference Amount. If the Company has insufficient assets to permit payment of the Series C1 Preference Amount and Series B Preference Amount in full to all holders of the then issued and outstanding holders of Series C1 Convertible Preferred Shares and Series B Convertible Preferred Shares, then the assets of the Company shall be distributed ratably to the holders of the then issued and outstanding Series C1 Convertible Preferred Shares and Series B Convertible Preferred Shares in proportion to the full Series C1 Convertible Preferred Share Preference Amount and Series B Convertible Preferred Share Preference Amount that each such holder of the then issued and outstanding Series C1 Convertible Preferred Shares and Series B Convertible Preferred Shares would otherwise be entitled to receive hereunder. 13. Convertible Preferred Shares (Continued) Liquidation preference(Continue) After the full Series C1 Preference Amount and the full Series B Preference Amount has been paid, any remaining funds or assets of the Company legally available for distribution to shareholders shall then be distributed to holders of Series A Convertible Preferred Shares (including Series A-1 and A2 Convertible Preferred Shares) according to the Series A Preference Amount. If the Company has insufficient assets to permit payment of the Series A Preference Amount in full to all holders of the then issued and outstanding holders of Series A Convertible Preferred Shares, then the assets of the Company shall be distributed ratably to the holders of the then issued and outstanding Series A Convertible Preferred Shares in proportion to the full Series A Preference Amount that each such holder of the then issued and outstanding Series A Convertible Preferred Shares would otherwise be entitled to receive hereunder. After the full Preference Amount on all outstanding Convertible Preferred Shares have been paid, any remaining funds or assets of the Company legally available for distribution to shareholders shall be distributed on a pro rata, pari passu basis among the holders of the Convertible Preferred Shares (calculated on an as-converted and fully-diluted basis), together with the holders of the Ordinary Shares. Deemed liquidation Any sale of shares, merger, consolidation or other similar transaction involving the Company in which its shareholders do not retain a majority of the voting power in the surviving or resulting entity, or a sale of all or substantially all the Company’s assets (the ‘‘Liquidation Event’’, for avoidance of doubt, each transaction under the acquisitions also referred herein as a Liquidation Event), shall be deemed a liquidation, dissolution or winding up of the Company, such that the liquidation preference shall apply as if all consideration received by the Company and its shareholders in connection with such event were being distributed in a liquidation of the Company (‘‘Deemed Liquidation’’). The Convertible Preferred Shares are not redeemable except in the event of Deemed Liquidation, which permits the holders to receive the Preference Amount as defined above. Voting Each Convertible Preferred Share shall carry a number of votes equal to the number of Class A ordinary shares then issuable upon its conversion into Class A ordinary shares at the record date for determination of the shareholders entitled to vote on such matters, or, if no such record date is established, at the date such vote is taken or any written consent of shareholders is solicited. Accounting for Convertible Preferred Shares In February 2016, all shareholders of the Company approved the declaration and payment of a special cash dividend in the amount of RMB18,326 to a shareholder of the Series B2 Convertible Preferred Shares. The dividend was recorded in accumulated deficits. In connection with the issuances of Series B1 Convertible Preferred Shares and Series B4 Convertible Preferred Shares, liquidation preferences of certain Convertible Preferred Shares were modified and deemed distribution of RMB12,104, nil and nil were recognized for the years ended December 31, 2016, 2017 and 2018, respectively. 13. Convertible Preferred Shares (Continued) Accounting for Convertible Preferred Shares (Continued) Concurrently with the issuance of Series C1 Convertible Preferred Shares in February 2017, the Company repurchased from a company controlled by the Founder and cancelled 56,430,180 of Class B ordinary shares for cash consideration of RMB137,580. The difference between the then fair value of the Class B ordinary shares of RMB32,677 and par value was recorded in accumulated deficits. The excess of consideration over the then fair value of the Ordinary Shares of RMB103,125 was accounted for as compensation expense within general and administrative expenses (Note 17). The excess of the issuance price paid by the investor over the then fair value of the Series C1 Convertible Preferred Shares of RMB26,413 was accounted for as a contribution from shareholder. In March 2018, the Company issued 551,174,340 Series D convertible preferred shares to existing shareholders and their affiliates including Tencent Group for a cash consideration of US$918,670 and an intangible asset at fair value (Note 7). In connection with the issuances of Series D convertible preferred shares, the liquidation preferences of Convertible Preferred Shares were amended. The amendment to the liquidation preference of the Convertible Preferred Shares was accounted for as modification as the fair value of Convertible Preferred Share immediately after the amendment was not significantly different from its fair value immediately before the amendment. The Company accounted for the modification that resulted in an increase to the fair value of the modified Convertible Preferred Shares of RMB80,496 (US$11,708) as deemed dividends during the year ended December 31, 2018. The Series A convertible preferred shares, the Series B convertible preferred shares, the Series C convertible preferred shares and the Series D convertible preferred shares (collectively the “Convertible Preferred Shares”) were classified as mezzanine equity as they were contingently redeemable upon the occurrence of a Deemed Liquidation event. The initial carrying amounts of the Convertible Preferred Shares were the fair value at the time of closing, less issuance costs. The Company did not accrete the Convertible Preferred Shares to liquidation value as a Deemed Liquidation event was not considered probable as of the end of each period presented. The Company determined conversion options embedded in the Convertible Preferred Shares did not require bifurcation because the underlying Class A ordinary shares were not publicly traded nor readily convertible into cash. There were no other embedded derivatives that required bifurcation. The Company also determined that there were no beneficial conversion features to be recorded. Upon completion of the IPO in July 2018, all of the convertible preferred shares were converted to 1,971,811,320 Class A ordinary shares and 103,690,740 Class B ordinary shares.</t>
  </si>
  <si>
    <t>Fair Value Measurements</t>
  </si>
  <si>
    <t>14. Fair Value Measurement In accordance with ASC 820, the Company measures the marketable equity securities with readily determinable fair value and certain wealth management products classified as trading securities on a recurring basis. The fair value of the marketable equity securities is measured using quoted market price and the fair value of certain wealth management products classified as trading securities is determined based on quoted prices of similar assets. 14. Fair Value Measurement (Continued) The following tables set forth the financial instruments measured at fair value on a recurring basis by level within the fair value hierarchy: ​ ​ ​ ​ ​ ​ ​ ​ ​ ​ Fair Value Measurements ​ ​ Quoted Price in ​ Significant ​ ​ ​ ​ Active Market ​ Other ​ Unobservable ​ ​ for Identical Observable Inputs ​ ​ Assets (Level 1) Inputs (Level 2) ​ (Level 3) ​ RMB RMB RMB Recurring ​ As of December 31, 2019: ​ ​ ​ ​ ​ ​ Short-term investments: ​ ​ ​ ​ ​ ​ Debt securities: ​ ​ ​ ​ ​ ​ Trading ​ — ​ 795,849 ​ — Equity securities: ​ ​ ​ ​ ​ ​ Marketable ​ 11,925 ​ — ​ — ​ ​ 11,925 795,849 — ​ As of December 31, 2018 and 2019, the Group did not have any assets or liabilities that were measured at fair value on a non-recurring basis and no impairment charge was recorded. ​ The followings are financial instruments not measured at fair value in the consolidated balance sheets, but for which the fair value is estimated for disclosure purposes. The fair values of held-to-maturity debt investments are estimated using prevailing interest rates. The fair values of the convertible bonds are based on broker quotes. ​ ​ ​ ​ ​ ​ ​ ​ ​ ​ Fair Value Measurements ​ ​ Quoted Price in ​ Significant ​ ​ ​ ​ Active Market ​ Other ​ Unobservable ​ ​ for Identical ​ Observable ​ Inputs ​ ​ Assets (Level 1) ​ Inputs (Level 2) ​ (Level 3) ​ RMB RMB RMB As of December 31, 2018: ​ ​ ​ ​ ​ Short term investments: ​ ​ ​ ​ ​ Debt securities: ​ ​ ​ ​ ​ ​ Held-to-maturity ​ — ​ 7,630,689 — As of December 31, 2019: ​ ​ ​ ​ ​ Short-term investments: ​ ​ ​ ​ ​ ​ Debt securities: ​ ​ ​ ​ ​ ​ Held-to-maturity ​ — ​ 34,481,053 — Convertible bonds ​ — ​ 8,037,280 — ​</t>
  </si>
  <si>
    <t>Ordinary Shares</t>
  </si>
  <si>
    <t>15. Ordinary Shares Holders of Class A ordinary shares and Class B ordinary shares are entitled to the same rights except for voting rights. In respect of matters requiring a shareholder’s vote, each Class A ordinary share is entitled to one vote and each Class B ordinary share is entitled to ten votes. In connection with the issuance of Series D convertible preferred shares, the Company effected a change of authorized share capital by repurchasing all of the then issued and outstanding ordinary shares at par value and reissued 42,486,360 Class A ordinary shares and 1,716,283,460 Class B ordinary shares to its existing holders of ordinary shares. The number of shares and per-share price in the consolidated financial statements were recasted on a retroactive basis to reflect the effect of these changes. 15. Ordinary Shares (Continued) In the third quarter of 2018, the Company completed its Initial Public Offering (“IPO”) on the National Association of Securities Deal Automated Quotations under the symbol of “PDD” of 91,735,827 ADSs (including 6,135,827 ADSs sold upon the exercise of the underwriters’ over-allotment option), representing 366,943,308 Class A ordinary shares for a total proceeds net of issuance costs of US$1,690,696. Upon completion of the IPO, all convertible preferred shares were converted into ordinary shares. In February 2019, the Company completed a follow-on public offering and issued 48,435,000 ADSs, representing 193,740,000 Class A ordinary shares for total proceeds net of issuance costs of US$1,181,209.</t>
  </si>
  <si>
    <t>16. Revenues ​ ​ ​ ​ ​ ​ ​ ​ ​ ​ ​ ​ For the years ended December 31, ​ 2017 2018 2019 ​ 2019 ​ RMB ​ RMB RMB US$ Online marketplace services ​ ​ ​ ​ ​ ​ ​ ​ Online marketing services 1,209,275 ​ 11,515,575 26,813,641 3,851,539 Transaction services 531,416 ​ 1,604,415 3,328,245 478,072 Merchandise sales 3,385 ​ — — — ​ 1,744,076 ​ 13,119,990 30,141,886 4,329,611 ​ Contract balances ​ The Group’s contract liabilities comprised of customer advances, deferred revenues and portions of payable to merchants: ​ ​ ​ ​ ​ ​ ​ ​ ​ ​ As of ​ ​ December 31, 2018 ​ December 31, 2019 ​ December 31, 2019 ​ RMB RMB US$ Customer advances and deferred revenues 191,482 605,970 87,042 Payable to merchants 72,939 ​ 116,557 ​ 16,742 ​ Customer advances and deferred revenues and payable to merchants relate to considerations received in advance for online marketing services and transaction services, for which control of the services occur at a later point in time. The increase in the balance of contract liabilities was in line with the growth in online marketing services revenues and higher value of orders placed by consumers for which the related transaction services have not been completed. During the year ended December 31, 2019, revenues of RMB219,017 were recognized from the carrying value of contract liabilities as of December 31, 2018. During the year ended December 31, 2018, revenues of RMB83,639 were recognized from the carrying value of contract liabilities as of December 31, 2017.</t>
  </si>
  <si>
    <t>Share-Based Compensation</t>
  </si>
  <si>
    <t>17. Share-Based Compensation In order to provide additional incentives to employees and to promote the success of the Group’s business, the Group adopted a share incentive plan in 2015 (the ''2015 Plan''). The 2015 Plan allows the Group to grant options to employees, directors, or consultants. Under the 2015 Plan, the maximum aggregate number of shares that may be issued shall not exceed 581,972,860. The terms of the options shall not exceed ten years from the date of grant. 17. Share-Based Compensation (Continued) In July 2018, the Group adopted the 2018 Share Incentive Plan (the “2018 Plan”). The 2018 Plan allows the Group to grant options and restricted share units (“RSUs”) to employees, directors or consultants. Under the 2018 Plan, the maximum aggregate number of shares that may be issued pursuant to all awards is initially 363,130,400, plus an annual increase on the first day of each fiscal year of the company during the term of the 2018 Plan commencing with the fiscal year beginning January 1, 2019, by an amount equal to the lessor of (i) 1.0% of the total number of shares issued and outstanding on the last day of the immediately preceding fiscal year, and (ii) such number of shares as may be determined by our board of directors. For the share options granted under the 2015 Plan and the 2018 Plan, in addition to the explicit service periods of four years, with 25% of the options vesting annually, Class A ordinary shares acquired from the exercise of vested options cannot be sold or transferred by the employees without the prior written consents of the Company within the first three years of vested (''Restricted Shares''). In the event that employment relationship is terminated with the Company, voluntarily or involuntarily, within the three-year lock-up periods, the Company may, at its sole discretion, repurchase the Restricted Shares at the employee’s exercise price. The Group determined the substance of the lock up periods to be additional implicit service periods of three years, thereby extending the vesting terms of the options to be seven years in total. The RSUs granted under the 2018 Plan vest over a period of four years with 25% vesting on each anniversary from the date of grant, or with 50% of the RSUs vesting on the second anniversary and 25% on each of the third and fourth anniversary from the date of grant. (a) The following table summarize the Group’s option activities under the 2015 Plan and the 2018 Plan: ​ ​ ​ ​ ​ ​ ​ ​ ​ ​ ​ ​ ​ ​ ​ ​ ​ ​ Weighted ​ ​ ​ Weighted ​ ​ ​ ​ Weighted ​ average ​ ​ ​ average ​ ​ ​ ​ average ​ grant ​ Aggregate ​ remaining ​ ​ Number of ​ exercise ​ date fair ​ intrinsic ​ contractual ​ share options price value value term ​ ​ ​ US$ US$ US$ ​ Years Outstanding as of January 1,2017 ​ 203,733,060 0.0065 0.0301 ​ 10,390 ​ 9.25 Granted ​ 78,560,000 0.0065 0.1736 ​ ​ Forfeited ​ (9,850,200) 0.0065 0.0544 ​ ​ Outstanding as of December 31, 2017 ​ 272,442,860 ​ 0.0065 ​ 0.0706 ​ 144,258 ​ 8.57 Granted 359,390,000 0.0065 3.6289 ​ ​ Forfeited ​ (2,240,000) 0.0065 2.5006 ​ ​ ​ ​ Outstanding as of December 31, 2018 629,592,860 0.0065 2.0931 3,527,924 8.64 Granted 76,665,380 0.0065 7.7632 ​ ​ Forfeited (7,937,140) 0.0065 5.7059 ​ ​ Outstanding as of December 31, 2019 698,321,100 0.0065 2.6745 6,598,087 7.83 Vested and expected to vest as of December 31, 2019 698,321,100 0.0065 2.6745 6,598,087 7.83 Exercisable as of December 31,2019 298,464,265 0.0065 1.1083 2,820,040 7.01 ​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17. Share-Based Compensation (Continued) (a) The total fair value of vested options was RMB13,525, RMB45,979 and RMB2,243,028 (US$322,191) for the years ended December 31, 2017, 2018 and 2019, respectively. As of December 31, 2019, total unrecognized share-based compensation expense relating to unvested awards was RMB9,994,423 (US$1,435,609) which is expected to be recognized over a weighted-average period of 4.83 years.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s: ​ ​ ​ ​ ​ ​ ​ ​ ​ For the years ended December 31, ​ 2017 2018 2019 Risk-free interest rates ​ 2.26%-2.57% ​ 2.97%-3.13% ​ 1.50%-2.90% Expected volatility ​ 48.08%-49.35% ​ 46.23%-48.63% ​ 43.52%-57.59% Expected dividend yield ​ 0% ​ 0% ​ 0% Exercise multiple ​ 2.80 ​ 2.80 2.80 Post-vesting forfeit rate ​ 0% ​ 0% ​ 0% Fair value of underlying Ordinary Shares ​ $0.0858-$0.5359 ​ $1.5146-$5.7400 ​ $4.8550-$8.9875 Fair value of share option ​ $0.0808-$0.5302 ​ $1.5091-$5.7335 ​ $4.8485-$8.9810 ​ (b) The following table summarize the Group’s RSU activities under the 2018 Plan: ​ ​ ​ ​ ​ ​ ​ ​ ​ ​ ​ ​ ​ Weighted ​ ​ ​ ​ average ​ ​ Number ​ grant date ​ ​ of RSUs ​ fair value ​ ​ ​ ​ US$ Outstanding as of January 1, 2018 — — Granted 8,295,240 6.2519 Outstanding as of December 31, 2018 ​ 8,295,240 ​ 6.2519 Granted ​ 36,409,188 ​ 6.7698 Vested ​ (567,636) ​ 6.9225 Forfeited ​ (2,761,724) ​ 6.4514 Outstanding as of December 31, 2019 41,375,068 6.6855 ​ The total fair value of the RSUs vested during the years ended December 31, 2018 and 2019 was nil and RMB As of December 31, 2019, RMB1,451,466 (US$208,490) of unrecognized share-based compensation expenses related to RSUs is expected to be recognized over a weighted average vesting period of 3.35 years using the accelerated method. Total unrecognized share-based compensation expenses may be adjusted for future changes when actual forfeitures incurred. 17. Share-Based Compensation (Continued) (c) The Group recognized share-based compensation expenses for the years ended December 31, 2017, 2018 and 2019 as follows: ​ ​ ​ ​ ​ ​ ​ ​ ​ ​ ​ ​ For the years ended ​ ​ December 31, ​ ​ 2017 ​ 2018 ​ 2019 ​ 2019 ​ RMB ​ RMB RMB US$ Costs of revenues ​ 796 ​ 3,488 ​ 23,835 3,424 Sales and marketing expenses ​ 1,675 ​ 405,805 ​ 860,862 123,655 General and administrative expenses i) / ii) ​ 108,141 ​ 6,296,186 ​ 786,641 112,994 Research and development ​ 5,893 ​ 136,094 ​ 886,368 127,319 ​ ​ 116,505 ​ 6,841,573 ​ 2,557,706 367,392 i) For the year ended December 31, 2017, the Company recorded RMB103,125, in share-based compensation expenses in connection with the repurchase of Class B ordinary shares from the Founder. No such transaction took place during the years ended December 31, 2018 and 2019. ii) In April 2018, the Company issued 254,473,500 Class A ordinary shares to a company controlled by the Founder at the par value of US$0.000005 per share pursuant to a shareholders’ resolution. The difference between the par value and estimated fair value of ordinary shares on the grant date was recorded as a one-time share-based compensation expense of RMB5,953,717 in general and administration expenses. No such transaction took place during the years ended December 31, 2017 and 2019.</t>
  </si>
  <si>
    <t>Income Taxes</t>
  </si>
  <si>
    <t>18.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Walnut HK is incorporated in Hong Kong and is subject to Hong Kong profits tax at the rate of 16.5% on its activities conducted in Hong Kong and it may be exempted from income tax on its foreign-derived income and there are no withholding taxes in Hong Kong on remittance of dividends. PRC The Company’s subsidiaries and VIE in the PRC are subject to the statutory rate of 25%, in accordance with the Enterprise Income Tax law (the ”EIT Law”), which was effective since January 1, 2008, except for certain entities eligible for preferential tax rates. Shanghai Xunmeng, a subsidiary of VIE, was recognized as a high and new technology enterprise (“HNTE”) in November 2018 and was eligible for 15% preferential tax rate from 2018 to 2020. 18. Income Taxes (Continued) PRC (Continued) In April 2018, Xinzhijiang, a subsidiary located in Qianhai District, Shenzhen, Guangdong Province, was eligible for a preferential tax rate of 15% and started to apply this rate from then on. The preferential tax rate is awarded to companies that are located in Qianhai District which operate in certain encouraged industries, from 2014 to 2020.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Group’s loss before income taxes consisted of: ​ ​ ​ ​ ​ ​ ​ ​ ​ ​ ​ For the years ended December 31, ​ 2017 ​ 2018 2019 2019 ​ ​ RMB ​ RMB ​ RMB ​ US$ Non-PRC ​ (108,086) ​ (7,083,904) (2,741,219) (393,751) PRC ​ (417,029) ​ (3,133,221) (4,226,384) (607,083) ​ ​ (525,115) ​ (10,217,125) (6,967,603) (1,000,834) ​ The Group had no current income The reconciliations of the income tax expenses for the years ended December 31, 2017, 2018 and 2019 were as follows: ​ ​ ​ ​ ​ ​ ​ ​ ​ ​ ​ ​ ​ For the years ended December 31, ​ 2017 2018 2019 2019 ​ ​ RMB ​ RMB ​ RMB ​ US$ Loss before income tax expense (525,115) ​ (10,217,125) (6,967,603) (1,000,834) ​ PRC statutory tax rate 25 % 25 % 25 % 25 % Income tax benefits at PRC statutory tax rate (131,279) ​ (2,554,281) (1,741,901) (250,208) ​ International tax rate differential 27,074 ​ 1,779,100 735,028 105,580 ​ Preferential tax rate ​ — ​ 197,828 ​ 358,796 ​ 51,538 ​ Non-deductible expenses 6,890 ​ 36,726 (5,980) (859) ​ Non-taxable income (11,962) ​ (20,973) (61,151) (8,784) ​ Loss not recognized ​ 22,747 ​ — ​ — ​ — ​ Deferred tax items tax rate differential ​ — ​ (34,236) ​ (570,382) ​ (81,930) ​ Additional deduction of research and development expenses ​ — ​ (22,672) ​ (67,628) ​ (9,714) ​ Change in valuation allowance 86,530 ​ 618,508 1,353,218 194,377 ​ Income tax expenses — ​ — — — ​ ​ 18. Income Taxes (Continued) PRC (Continued) The significant components of the Group’s deferred tax assets were as follows: ​ ​ ​ ​ ​ ​ ​ ​ ​ ​ As of December 31, ​ 2018 2019 2019 ​ ​ RMB ​ RMB ​ US$ Deferred tax assets ​ ​ ​ ​ ​ ​ Tax losses carried forward ​ 343,809 1,840,246 264,335 Carryforwards of non-deductible advertising expenses and donations ​ 424,883 ​ 251,829 ​ 36,173 Others ​ 13,276 ​ 43,111 ​ 6,193 Less: valuation allowance ​ (781,968) (2,135,186) (306,701) Deferred tax assets, net ​ — — — ​ The Group operates through several subsidiaries, the VIE and the subsidiaries of the VIE.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18 and 2019, valuation allowances were provided against deferred tax assets in entities where it was determined it was more likely than not that the benefits of the deferred tax assets will not be realized. As of December 31,2018 and 2019, the Group had taxable losses of RMB1,551,301 and RMB8,174,339 (US$1,174,170) derived from entities in the PRC, which can be carried forward for five years to offset future taxable profit , and the period was extended to ten years for entities qualified as HNTE in 2019 and thereafter. The PRC taxable loss will expire from December 31, 2020 to 2029 if not utilized. The Group plans to indefinitely reinvest the undistributed earnings of its subsidiaries, the VIE and the subsidiaries of the VIE located in the PRC. As of December 31, 2018 and 2019, there were no undistributed earnings from these entities and no withholding tax has been accrued. As of December 31, 2018 and 2019, the Group did not have significant unrecognized tax benefit, all of which were presented on a net basis against the deferred tax assets related to tax loss carry forwards on the consolidated balance sheets. It is possible that the amount of unrecognized benefit will further change in the next 12 months; however, an estimate of the range of the possible change cannot be made at this moment. For the years ended December 31, 2017, 2018 and 2019, no interest expense was accrued in relation to the unrecognized tax benefit. As of December 31, 2018 and 2019 there were no accumulated interest expenses recorded in unrecognized tax benefit. As of December 31, 2019, the tax years ended December 31, 2014 through period ended as of the reporting dates for the WFOE, the VIE and the subsidiaries of the VIE remain open to examination by the PRC tax authorities.</t>
  </si>
  <si>
    <t>Related Party Transactions</t>
  </si>
  <si>
    <t>19. Related Party Transactions (a) Related parties ​ Names of related parties Relationship with the Group Tencent and its affiliates (“Tencent Group”) ​ A shareholder of the Company Toshare Group Holding Limited (1) ​ Company controlled by the Founder Suzhou Lebei Network Technology Co., Ltd (2) ​ Company controlled by one of the directors of the Company Ningbo Hexin Equity Investment Partnership ​ Company controlled by one of the executive officers of the Company (1) Toshare Group Holding Limited was no longer a related party of the Company since September 2019. (2) Suzhou Lebei Network Technology Co., Ltd was no longer a related party of the Company since June 2018. (b) Other than disclosed elsewhere, the Group had the following significant related party transactions for the years ended December 31, 2017, 2018 and 2019, respectively: ​ ​ ​ ​ ​ ​ ​ ​ ​ ​ ​ ​ For the years ended December 31, ​ 2017 ​ 2018 2019 2019 ​ ​ RMB ​ RMB ​ RMB ​ US$ Services received from: ​ ​ ​ ​ ​ ​ ​ ​ Tencent Group 516,014 ​ 1,266,362 2,298,074 330,098 Suzhou Lebei Network Technology Co., Ltd 2,444 ​ — — — ​ (c) The Group had the following significant related party balances as of December 31, 2018 and 2019: ​ ​ ​ ​ ​ ​ ​ ​ ​ ​ As of December 31, ​ ​ 2018 ​ 2019 ​ 2019 ​ RMB RMB US$ Accounts due from related parties: Current: Tencent Group* 1,018,963 1,905,793 273,750 Ningbo Hexin Equity Investment Partnership ** — 459,632 66,022 Accounts due to related parties: ​ ​ ​ Current: ​ ​ ​ ​ ​ ​ Toshare Group Holding Limited 19,966 — — Tencent Group 458,147 1,502,892 215,877 * The balance represents receivables due from the online payment platform operated by Tencent Group. ** The balance represents a loan to Ningbo Hexin Equity Investment Partnership, an entity controlled by one of the executive officers of the Company.</t>
  </si>
  <si>
    <t>Loss Per Share</t>
  </si>
  <si>
    <t>20. Loss Per Share The following table sets forth the computation of basic and diluted net loss per share for the following periods: ​ ​ ​ ​ ​ ​ ​ ​ ​ ​ ​ For the year ended December 31, ​ 2017 2018 2019 2019 ​ ​ RMB ​ RMB ​ RMB ​ US$ Numerator: ​ ​ ​ ​ ​ ​ ​ ​ Net loss ​ (525,115) ​ (10,217,125) (6,967,603) (1,000,834) Deemed distribution to certain holders of convertible preferred shares ​ — ​ (80,496) — — Contribution from certain holder of convertible preferred shares ​ 26,413 ​ — — — Net loss attributable to ordinary shareholders ​ (498,702) ​ (10,297,621) (6,967,603) (1,000,834) ​ ​ ​ ​ ​ ​ ​ ​ ​ Denominator (in thousands of shares): ​ ​ ​ ​ ​ ​ ​ ​ Weighted-average number of ordinary shares outstanding – basic and diluted ​ 1,764,799 ​ 2,968,320 4,627,278 4,627,278 ​ ​ ​ ​ ​ ​ ​ ​ ​ Loss per share – basic and diluted ​ (0.28) ​ (3.47) (1.51) (0.22)</t>
  </si>
  <si>
    <t>Restricted Net Assets</t>
  </si>
  <si>
    <t>21. Restricted Net Assets The Company’s ability to pay dividends is primarily dependent on the Company receiving distributions of funds from its subsidiaries, the VIE and subsidiaries of the VIE. Relevant PRC statutory laws and regulations permit payments of dividends by the Company’s PRC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17, 2018 and 2019, WFOE did not have after-tax profit and therefore no statutory reserves have been alloca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VIE, as determined pursuant to PRC generally accepted accounting principles. As of December 31, 2019, restricted net assets of the Company’s PRC subsidiaries, the VIE and subsidiaries of the VIE were RMB8,344,790 (US$1,198,654).</t>
  </si>
  <si>
    <t>Mainland China Employee Contribution Plan</t>
  </si>
  <si>
    <t>22. Mainland China Employee Contribution Plan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30,795, RMB133,699 and RMB334,434 (US$48,038) for the years ended December 31, 2017, 2018 and 2019, respectively. ​</t>
  </si>
  <si>
    <t>Commitments and Contingencies</t>
  </si>
  <si>
    <t>Commitments and Contingencies.</t>
  </si>
  <si>
    <t>23. Commitments and Contingencies (a) Operating lease commitments The Company leases offices for operation under operating leases. Future minimum lease payments under non-cancellable operating leases with initial terms in excess of one year included in is Note 8. ​ (b) Investment commitments The Group's investment commitments primarily relate to capital contributions obligation under certain arrangement which does not have contractual maturity date. The total investment commitments contracted but not yet reflected in the financial statements amounted to USD16,000. (c) Contingencies In the ordinary course of business, the Group is from time to time involved in legal proceedings and litigations relating to disputes relating to trademarks and other intellectual property, among others. In July 2018, a complaint was filed against us in the U.S. federal court alleging contributory trademark infringement and unfair competition based on certain allegedly counterfeit and unauthorized merchandise sold by merchants to U.S. consumers on the platform. In August, 2019, the court dismissed all claims against the Group. Between August and December 2018, several putative shareholder class action lawsuits were filed against the Group and certain of its officers and directors in the U.S. District Court for the Southern District of New York (“SDNY”) and the Superior Court of the State of California. In March 2020, the court granted the Group’s motion to dismiss the claims in the consolidated action in the SDNY. The California action remains in its preliminary stages, for which, the Group cannot reliably estimate the likelihood of an unfavorable outcome or any estimate of the amounts or range of any potential loss. As of December 31, 2019, the Group did not consider an unfavorable outcome in any material respects in the outstanding legal proceedings and litigations to be probable. (d) Income Taxes As disclosed in Note 18, the Group had unrecognized tax benefits.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Subsequent Events</t>
  </si>
  <si>
    <t>24. Subsequent Events Beginning in January 2020, the emergence and wide spread of the novel Coronavirus ("COVID-19") has resulted in quarantines, travel restrictions, and the temporary closure of stores and facilities in China and elsewhere. Substantially all of the Group's revenues and workforce are concentrated in China. Consequently, the COVID-19 outbreak as a pandemic may adversely affect the Group’s business operations, financial condition and operating results for 2020, including but not limited to negative impact to the Group's total revenues and downward adjustments or impairment to the Group's non-current assets. Because of the significant uncertainties surrounding the COVID-19 outbreak, the extent of the business disruption and the related impact on the overall financial performance and outlook in 2020 cannot be reasonably estimated at this time. On March 31, 2020, the Company announced that certain long-term investors have agreed to purchase through a private placement a total of US$1.1 billion of newly issued Class A ordinary shares of the company, representing approximately 2.8% of the company's total outstanding shares. The transaction was closed in early April 2020. In April 2020, the Group entered into a subscription agreement in relation to the subscription of US$200 million convertible bonds issued by a third party listed on the Hong Kong Exchange. The convertible bonds bear interests at the coupon rate of 5% per annum with the maturity date falling on the third anniversary of the issue date, which may be extended to the fifth anniversary of the issue date at the election of the Group. ​</t>
  </si>
  <si>
    <t>Condensed Financial Information of the Company</t>
  </si>
  <si>
    <t>25. Condensed Financial Information of the Company The following is the condensed financial information of the Company on a parent company only basis. ​ ​ ​ ​ ​ ​ ​ ​ ​ ​ As of December 31, ​ ​ 2018 ​ 2019 ​ RMB RMB US$ ASSETS ​ ​ ​ ​ ​ ​ ​ ​ ​ ​ ​ ​ ​ Current assets ​ ​ ​ ​ ​ ​ Cash and cash equivalents ​ 5,541,746 661,714 95,049 Short-term investments ​ 6,260,689 ​ 6,157,221 ​ 884,429 Prepayments and other current assets ​ 18,789 17,906 2,572 Total current assets ​ 11,821,224 6,836,841 982,050 Non-current assets ​ ​ ​ ​ ​ ​ Intangible asset ​ 2,579,338 ​ 1,994,292 ​ 286,462 Investments in subsidiaries, the VIE and subsidiaries of the VIE ​ 4,440,777 21,053,370 3,024,127 Total non-current assets ​ 7,020,115 23,047,662 3,310,589 Total assets ​ 18,841,339 29,884,503 4,292,639 ​ ​ ​ ​ ​ ​ ​ LIABILITIES AND SHAREHOLDERS' EQUITY ​ ​ ​ ​ ​ ​ ​ ​ ​ ​ ​ ​ ​ Current liabilities ​ ​ Accrued expenses and other liabilities ​ 18,745 23,566 3,385 Total current liabilities ​ 18,745 23,566 3,385 ​ ​ ​ ​ ​ ​ ​ Convertible bonds ​ — 5,206,682 747,893 Other non-current liabilities ​ — 7,389 1,061 Total non-current liabilities ​ — 5,214,071 748,954 Total liabilities ​ 18,745 5,237,637 752,339 ​ ​ ​ ​ ​ ​ ​ ​ ​ ​ ​ ​ ​ ​ Shareholders’ equity Class A ordinary shares (US$ 0.000005 par value; 77,300,000,000 shares authorized, 2,381,240,988 issued and outstanding as of December 31, 2018; 77,300,000,000 shares authorized, 2,575,580,988 issued and outstanding as of December 31, 2019) 78 84 12 Class B ordinary shares (US$ 0.000005 par value; 2,200,000,000 authorized, 2,074,447,700 issued and outstanding as of December 31, 2018 and 2019) 64 64 9 Additional paid-in capital 29,114,527 41,493,949 5,960,233 Accumulated other comprehensive income 1,035,783 1,448,230 208,025 Accumulated deficits (11,327,858) (18,295,461) (2,627,979) Total shareholders' equity 18,822,594 24,646,866 3,540,300 Total liabilities and shareholders’ equity 18,841,339 29,884,503 4,292,639 ​ ​ 25. Condensed Financial Information of the Company (Continued) ​ ​ ​ ​ ​ ​ ​ ​ ​ ​ ​ ​ For the years ended December 31, ​ 2017 ​ 2018 ​ 2019 ​ RMB ​ RMB RMB US$ Costs of revenues ​ ​ ​ ​ ​ ​ ​ ​ Costs of online marketplace services ​ — ​ (491,069) ​ (619,733) ​ (89,019) Total costs of revenues ​ — ​ (491,069) ​ (619,733) ​ (89,019) Sales and marketing expenses ​ — ​ (4,106) ​ (47,746) ​ (6,858) General and administrative expenses (165) ​ (4,101) (3,245) (466) Total operating expenses (165) ​ (8,207) (50,991) (7,324) Operating loss (165) ​ (499,276) (670,724) (96,343) Interest income 8,264 ​ 207,597 318,166 45,702 Interest expense ​ — ​ — ​ (144,132) ​ (20,703) Foreign exchange gain — ​ 113 — — Other loss — ​ — (31) (4) Share of losses from subsidiaries, the VIE and subsidiaries of the VIE (533,214) ​ (9,925,559) (6,470,882) (929,484) Loss before income tax (525,115) ​ (10,217,125) (6,967,603) (1,000,832) Income tax expenses ​ — ​ — ​ — ​ — Net loss (525,115) ​ (10,217,125) (6,967,603) (1,000,832) ​ ​ ​ ​ ​ ​ ​ ​ ​ Other comprehensive income, net of tax of nil ​ Foreign currency translation difference, net of tax of nil (47,681) ​ 1,058,884 412,447 59,244 Comprehensive loss (572,796) ​ (9,158,241) (6,555,156) (941,588) ​ ​ ​ ​ ​ ​ ​ ​ ​ ​ ​ ​ For the years ended December 31, ​ ​ 2017 ​ 2018 ​ 2019 ​ RMB ​ RMB RMB US$ Net cash generated from operating activities ​ 2,753 ​ 110,724 259,409 37,262 Cash flows from investing activities: ​ ​ ​ Proceeds from sales of short-term investments ​ — ​ — ​ 6,049,590 868,969 Cash given to purchase of short-term investments ​ — ​ (6,146,370) ​ (5,998,024) ​ (861,562) Cash given to subsidiaries, the VIE and subsidiaries of the VIE ​ (1,058,908) ​ (6,749,831) ​ (20,293,132) (2,914,926) Net cash used in investing activities ​ (1,058,908) ​ (12,896,201) ​ (20,241,566) (2,907,519) Cash flows from financing activities: ​ ​ ​ ​ ​ ​ Proceeds from initial public offering ​ — ​ 11,879,944 — — Costs incurred for the initial public offering costs ​ — ​ (356,313) ​ — ​ — Proceeds from follow-on offering ​ — ​ — 8,194,597 1,177,080 Costs incurred for the issuance costs of follow-on offering ​ — ​ — ​ (200,769) ​ (28,839) Proceeds from issuance of convertible bonds ​ — ​ — 7,073,101 1,015,987 Costs incurred for the issuance of convertible bonds ​ — ​ — ​ (106,344) ​ (15,275) Proceeds from issuance of convertible preferred shares ​ 1,446,906 ​ 5,824,568 ​ — ​ — Costs incurred for the issuance at convertible preferred shares ​ (15,369) ​ (3,842) ​ — ​ — Repurchase of Class B Ordinary Shares ​ (32,677) ​ — — — Net cash generated from financing activities ​ 1,398,860 ​ 17,344,357 14,960,585 2,148,953 Exchange rate effect on cash, cash equivalents and restricted cash ​ (47,820) ​ 319,221 141,540 20,331 Net increase/(decrease) in cash, cash equivalents and restricted cash ​ 294,885 ​ 4,878,101 (4,880,032) (700,973) Cash, cash equivalents and restricted cash at beginning of year ​ 368,760 ​ 663,645 5,541,746 796,022 Cash, cash equivalents and restricted cash at end of year ​ 663,645 ​ 5,541,746 661,714 95,049 ​ 25. Condensed Financial Information of the Company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subsidiaries of the VIE. The parent company records its investment in its subsidiaries, the VIE and its subsidiaries under the equity method of accounting as prescribed in ASC 323, Investments-Equity Method and Joint Ventures. Such investments are presented on the condensed balance sheets as ''Investments in subsidiaries, the VIE and a subsidiaries of the VIE'' or ''Loss in excess of investments in subsidiaries, the VIE and subsidiaries of the VIE'' and their respective loss as ''Share of loss in subsidiaries, the VIE and a subsidiaries of the VIE'' on the condensed statements of comprehensive loss. Equity method accounting ceases when the carrying amount of the investment, including any additional financial support, in subsidiaries, the VIE and subsidiaries of the VIE is reduced to zero unless the parent company has guaranteed obligations of the subsidiaries, the VIE and subsidiaries of the VIE or is otherwise committed to provide further financial support. If the subsidiaries, the VIE subsidiaries of the VIE subsequently reports net income, the parent company shall resume applying the equity method only after its share of that net income equals the share of net los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a) Basis of presentation The accompanying consolidated financial statements have been prepared in accordance with the accounting principles generally accepted in the United States of America (“US GAAP”).</t>
  </si>
  <si>
    <t>Principles of consolidation</t>
  </si>
  <si>
    <t>(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t>
  </si>
  <si>
    <t>Use of estimates</t>
  </si>
  <si>
    <t>(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not limited to provision for prepayments made on behalf of merchant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S$. The Company’s PRC subsidiaries, the VIE and subsidiaries of the VIE determined their functional currencies to be RMB based on the criteria of ASC 830, Foreign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s)/ equity.</t>
  </si>
  <si>
    <t>Convenience translation</t>
  </si>
  <si>
    <t>(e) Convenience translation Amounts in US$ are presented for the convenience of the reader and are translated at the noon buying rate of US$1.00 to RMB6.9618 on December 31, 2019, the last business day in December 2019, as published on the website of the United States Federal Reserve Board. No representation is made that the RMB amounts could have been, or could be, converted into US$ at such rate.</t>
  </si>
  <si>
    <t>(f) Cash and cash equivalents Cash and cash equivalents consist of cash on hand and highly liquid investments which are unrestricted as to withdrawal or use and have original maturities of three months or less when purchased.</t>
  </si>
  <si>
    <t>(g) Restricted cash Restricted cash mainly represents cash received from consumers and reserved in a bank supervised account for payments to merchants.</t>
  </si>
  <si>
    <t>(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debt investments in accordance with ASC Topic 320 (“ASC 320”), Investments — Debt Securities Investments — Equity Securities . Short-term debt investments include time deposits and wealth management products in financial institutions that the Group has positive intent and ability to hold to maturity, both of which are categorized as “held to maturity”. Wealth management products with the intention to sell in the near term are classified as trading securities and measured at fair value. The Company also holds marketable equity securities in a listed company and measures it at fair value. Any realized gains or losses on the sale of the short-term investments are determined on a specific identification method and are reflected in earnings during the period in which gains or losses are realized. Realized and unrealized gains and losses and interest income from the short-term investments are recorded in “Interest and investment gain, net” in the consolidated statements of comprehensive loss.</t>
  </si>
  <si>
    <t>(i) Property, equipment and software, net Property, equipment and software are stated at cost and are depreciated and amortized using the straight-line method over the estimated useful lives of the assets, as follows: ​ ​ ​ ​ Category Estimated useful life Computer and office equipment 3 years Purchased software ​ 3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and the depreciation of these assets commences when the assets are ready for their intended use.</t>
  </si>
  <si>
    <t>Equity method investments</t>
  </si>
  <si>
    <t>(j) Equity method investments The Group accounts for its investments in common stock or in-substance common stock in entities in which it can exercise significant influence but does not own a majority equity interest or control using the equity method of accounting in accordance with ASC Subtopics 323-10 ("ASC 323-10"), Investments-Equity Method and Joint Ventures: Overall</t>
  </si>
  <si>
    <t>Impairment of long-lived assets other than goodwill</t>
  </si>
  <si>
    <t>(k)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t>
  </si>
  <si>
    <t>Fair value of financial instruments</t>
  </si>
  <si>
    <t>(l) Fair value of financial instruments The Group’s financial instruments include cash and cash equivalents, restricted cash, receivables from payment platforms, amount due from/to related parties, prepayment made on behalf of merchants, merchant deposits, customer advances, payables to merchants, short-term investments and convertible bonds. For the aforementioned financial instruments included in current assets and liabilities, except for ones measured at fair value, their carrying amount approximated to their respective fair values because of the general short maturities. The fair value of convertible bonds that are not reported at fair value are disclosed in Note 14.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2. Summary of Significant Accounting Policies (Continued) (l) Fair value of financial instruments (Continued)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m) Revenue recognition The Group through its platform primarily offers online marketplace services that enable third-party merchants to sell their products to consumers in China. Revenues from online marketplace services consist of online marketing services revenues and transaction services fees. Payments for services are generally received before deliveries. Effective January 1, 2018, the Group adopted ASU 2014-09, Revenue from contracts with Customers (Topic 606),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The Group provides the online marketing services on its own platforms without involvement of any other party.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2. Summary of Significant Accounting Policies (Continued) (m) Revenue recognition (Continued) The Group provides sales incentives to certain merchants that entitle them to receive price reduction on the online marketplace services by meeting certain requirements. The Group nets the sales incentives against online marketplace services revenues. In order to promote its online marketplace and attract more registered consumers, the Group at its own discretion offers various forms of incentives, for example, coupons, credits and discounts that are not specific to any merchant, to consumers that are not customers of the Group. Evaluation of the varying features of different incentive programs were made to determine that incentives offered to consumers are generally not considered as payments to customers. Such evaluation included the consideration of whether the incentives represent implicit obligation to consumers on behalf of merchants and if so, whether the consumers would be considered as customers of the Group. Coupons and credits redeemable for coupons can only be used for future purchases of eligible merchandise offered on the Group’s online marketplace to reduce purchase price. As the consumers are required to make future purchases of the merchants’ merchandise to redeem the coupons, the Group recognizes the amounts of redeemed coupons primarily as marketing expenses when future purchases are made. Discounts provided to consumers are recognized as marketing expenses when the related transaction services revenues are recognized. During the years ended December 31, 2018 and 2019, the Group also issued to consumers at its discretion, cash redeemable credits upon their completion of certain actions unrelated to the purchases of any specific merchant products on the Group’s online marketplace. As the credits were redeemable for cash, the Group accrued for the related costs in marketing expenses based on the cash redemption value of each credit as it is issued, assuming all credits will be redeemed. As of December 31, 2018 and 2019, the amount of outstanding credits were immaterial.</t>
  </si>
  <si>
    <t>(n) Costs of revenues Costs of online marketplace services consist primarily of payment processing fees paid to third party online payment platforms, costs associated with the operation of the Group’s platform, such as call center and merchant support costs, bandwidths and server costs, amortization, depreciation and maintenance costs, staff costs and share-based compensation expenses, surcharges and other expenses directly attributable to the online marketplace services.</t>
  </si>
  <si>
    <t>Advertising expenditures</t>
  </si>
  <si>
    <t>(o) Advertising expenditures Advertising expenditures are expensed when incurred and are included in sales and marketing expenses. Total amount of advertising expenditures and incentive programs recognized in sales and marketing expenses were RMB1,259,610, RMB12,867,833 and RMB25,867,772 (US$3,715,673) for the years ended December 31, 2017, 2018 and 2019, respectively.</t>
  </si>
  <si>
    <t>(p)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Company did not capitalize any software development costs in the accompanying consolidated financial statements.</t>
  </si>
  <si>
    <t>2. Summary of Significant Accounting Policies (Continued) (q) Leases The Group adopted ASU No. 2016-02, Leases (Topic 842) ("ASU 2016-02"), effective January 1, 2019 using the modified retrospective method and did not restate comparable periods. The Group elected the package of practical expedients permitted under the transition guidance, which allowed the Group to carry forward the historical lease classification for any expired or existing contract and the accounting for the initial direct costs on those leases on the adoption date. The Group also elected the practical expedient of the short-term lease exemption for contracts with lease terms of 12 months or less. The Group as the lessee determines if an arrangement is a lease at inception. Leases are classified as operating or finance leases in accordance with the recognition criteria in ASC 842-20-25. The Group's lease portfolio consisted entirely of operating leases as of January 1 and December 31, 2019. The Group's leases do not contain any residual value guarantees or material restrictive covenant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cumulative effects of changes made to the Group's condensed consolidated balance sheet on January 1, 2019 for the adoption of ASU 2016-02 were as follows: ​ ​ ​ ​ ​ ​ ​ ​ ​ ​ ​ ​ Balance at ​ ​ ​ Balance at ​ ​ December ​ ​ ​ January 1, ​ ​ 31, 2018 ​ Adjustments ​ 2019 ​ RMB RMB RMB US$ Assets: Prepayments and other current assets 953,989 ​ (2,768) ​ 951,221 ​ 136,634 Right-of-use assets — ​ 221,521 ​ 221,521 ​ 31,820 Liabilities: ​ ​ ​ Current portion of lease liabilities — ​ 55,180 ​ 55,180 ​ 7,926 Non-current portion of lease liabilities — ​ 174,681 ​ 174,681 ​ 25,091 Accrued expenses and other liabilities 2,225,667 ​ (11,108) ​ 2,214,559 ​ 318,101 ​ As of January 1, 2019, the difference between the lease liabilities and right-of-use assets related to the reversal of existing deferred rent and prepaid rent balances is RMB11,108 (US$1,596) and RMB2,768 (US$398), respectively. The adoption of the standard did not impact the Company's consolidated statements of comprehensive loss and cash flows.</t>
  </si>
  <si>
    <t>Income taxes</t>
  </si>
  <si>
    <t>(r)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t>
  </si>
  <si>
    <t>(s)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 In accordance with ASU No. 2016-09, Compensation-Stock Compensation (Topic 718): Improvement to Employee Share-based Payment Accounting, the Group elected to account for forfeitures as they occurred.</t>
  </si>
  <si>
    <t>Employee benefit expenses</t>
  </si>
  <si>
    <t>(t)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t>
  </si>
  <si>
    <t>(u)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s net loss and foreign currency translation difference and is presented in the consolidated statements of comprehensive loss.</t>
  </si>
  <si>
    <t>Loss per share</t>
  </si>
  <si>
    <t>(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and conversion of convertible bonds using the treasury stock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t>
  </si>
  <si>
    <t>Segment reporting</t>
  </si>
  <si>
    <t>(w) Segment reporting The Group follows ASC 280, Segment Reporting.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t>
  </si>
  <si>
    <t>Recent accounting pronouncements</t>
  </si>
  <si>
    <t>(x) Recent accounting pronouncements The Company ceased to be an emerging growth company since December 31, 2018. In June 2016, the FASB issued Accounting Standards Update ("ASU") 2016-13: Financial Instruments-Credit Losses (Topic 326) Financial Instruments-Credit Losses (Topic 326): Targeted Transition Relief and ASU 2019-11 Codification Improvements to Topic 326, Financial Instruments-Credit losses. In August 2018, the FASB issued ASU No. 2018-13 (‘‘ASU 2018-13’’), Fair Value Measurement (Topic 820): Disclosure Framework-Changes to the Disclosure Requirements for Fair Value Measurement In January 2020, the FASB issued ASU 2020-01, Investments-Equity Securities (Topic 321), Investments- Equity Method and Joint Ventures (Topic 323), and Derivatives and Hedging (Topic 815)—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Company beginning January 1, 2021 including interim periods within the fiscal year. Early adoption is permitted. The Company is still evaluating the impact on its consolidated financial statements.</t>
  </si>
  <si>
    <t>Organization (Tables)</t>
  </si>
  <si>
    <t>Schedule of company's major subsidiaries, consolidated VIE and the subsidiary of the VIE</t>
  </si>
  <si>
    <t>​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 January 25,2018 PRC 100 % ​ Technology research and development Shenzhen Qianhai Xinzhijiang Information Technology Co., Ltd. (“Xinzhijiang”) ​ April 25, 2018 ​ PRC ​ 100 % — ​ E-commerce platform ​ ​ ​ ​ ​ ​ ​ ​ ​ ​ ​ VIE: ​ Hangzhou Aimi Network Technology Co., Ltd. ("Hangzhou Aimi" or the "VIE") ​ April 14, 2015 PRC — 100 % E-commerce platform ​ ​ ​ ​ ​ ​ ​ ​ ​ ​ ​ VIE’s subsidiary: ​ Shanghai Xunmeng Information Technology Co., Ltd. ("Shanghai Xunmeng") ​ January 9, 2014 PRC — 100 % E-commerce platform ​</t>
  </si>
  <si>
    <t>Schedule of financial information for the VIE before eliminating the inter-company balances and transactions between the VIE, the subsidiaries of the VIE and other entities within the Group</t>
  </si>
  <si>
    <t>​ ​ ​ ​ ​ ​ ​ ​ ​ ​ As of December 31, ​ ​ 2018 ​ 2019 ​ RMB RMB US$ ASSETS ​ ​ ​ ​ ​ ​ ​ Current assets Cash and cash equivalents 3,529,316 2,816,894 404,622 Restricted cash 16,379,364 27,528,793 3,954,264 Receivables from online payment platforms 247,586 1,050,974 150,963 Short-term investments 1,300,000 6,560,665 942,381 Amounts due from related parties (i) 1,018,963 2,360,267 339,031 Amounts due from Group companies ​ 565,101 ​ 3,337,273 ​ 479,369 Prepayments and other current assets 441,590 295,377 42,428 Total current assets 23,481,920 43,950,243 6,313,058 ​ Non-current assets ​ ​ ​ ​ ​ Property, equipment and software, net 16,578 27,719 3,982 Right-of-use assets — 452,883 65,053 Other non-current assets — 60,306 8,662 Total non-current assets 16,578 540,908 77,697 Total assets ​ 23,498,498 44,491,151 6,390,755 ​ ​ ​ ​ ​ ​ ​ ​ ​ ​ As of December 31, ​ ​ 2018 ​ 2019 ​ RMB RMB US$ LIABILITIES Current liabilities Amounts due to related parties (i) 458,147 1,502,892 215,877 Amounts due to Group companies 1,575,534 5,393,858 774,779 Customer advances and deferred revenues 190,382 605,969 87,042 Payable to merchants 17,275,934 29,657,227 4,259,994 Accrued expenses and other liabilities 1,500,951 3,420,728 491,358 Merchant deposits 4,188,273 7,840,912 1,126,277 Short-term borrowings ​ — ​ 898,748 ​ 129,097 Lease liabilities ​ — ​ 90,523 ​ 13,003 Total current liabilities ​ 25,189,221 ​ 49,410,857 ​ 7,097,427 Lease liabilities ​ — ​ 382,673 ​ 54,968 Total non-current liabilities — 382,673 54,968 Total liabilities 25,189,221 49,793,530 7,152,395 i) Information with respect to related parties is discussed in Note 19. 1. Organization (Continued) ​ ​ ​ ​ ​ ​ ​ ​ ​ ​ ​ ​ For the years ended December 31, ​ ​ 2017 ​ 2018 ​ 2019 ​ RMB RMB RMB US$ Net revenues from ​ ​ ​ ​ ​ ​ ​ ​ Group companies 207,570 ​ 298,415 2,244,429 322,392 External 1,744,076 ​ 10,136,874 17,630,903 2,532,521 Net revenues 1,951,646 ​ 10,435,289 19,875,332 2,854,913 Net loss (8,924) ​ (1,552,789) (3,611,656) (518,782) ​ ​ ​ ​ ​ ​ ​ ​ ​ ​ ​ ​ For the years ended December 31, ​ ​ 2017 ​ 2018 ​ 2019 ​ RMB RMB RMB US$ Net cash generated from operating activities 10,391,383 ​ 8,984,498 11,139,572 1,600,099 Net cash generated from /(used in) investing activities 88,404 ​ (1,147,101) (5,249,046) (753,978) Net cash provided by financing activities 200,000 ​ 507,767 4,546,481 653,061 Net increase in cash, cash equivalents and restricted cash 10,679,787 ​ 8,345,164 10,437,007 1,499,182 ​</t>
  </si>
  <si>
    <t>Summary of Significant Accounting Policies (Tables)</t>
  </si>
  <si>
    <t>Schedule of estimated useful lives of the assets</t>
  </si>
  <si>
    <t>​ ​ ​ ​ Category Estimated useful life Computer and office equipment 3 years Purchased software ​ 3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and the depreciation of these assets commences when the assets are ready for their intended use.</t>
  </si>
  <si>
    <t>Schedule of Group's condensed consolidated balance sheet</t>
  </si>
  <si>
    <t>​ ​ ​ ​ ​ ​ ​ ​ ​ ​ ​ ​ Balance at ​ ​ ​ Balance at ​ ​ December ​ ​ ​ January 1, ​ ​ 31, 2018 ​ Adjustments ​ 2019 ​ RMB RMB RMB US$ Assets: Prepayments and other current assets 953,989 ​ (2,768) ​ 951,221 ​ 136,634 Right-of-use assets — ​ 221,521 ​ 221,521 ​ 31,820 Liabilities: ​ ​ ​ Current portion of lease liabilities — ​ 55,180 ​ 55,180 ​ 7,926 Non-current portion of lease liabilities — ​ 174,681 ​ 174,681 ​ 25,091 Accrued expenses and other liabilities 2,225,667 ​ (11,108) ​ 2,214,559 ​ 318,101</t>
  </si>
  <si>
    <t>Short-term Investments (Tables)</t>
  </si>
  <si>
    <t>Schedule of Short-term investments classification</t>
  </si>
  <si>
    <t>​ ​ ​ ​ ​ ​ ​ ​ ​ ​ As of December 31, ​ ​ 2018 ​ 2019 ​ 2019 ​ ​ RMB ​ RMB ​ US$ Debt securities: ​ ​ ​ ​ ​ ​ Held-to-maturity 7,630,689 34,481,053 4,952,893 Trading — 795,849 114,317 Equity securities: ​ ​ ​ ​ ​ ​ Marketable — 11,925 1,713 ​ 7,630,689 35,288,827 5,068,923</t>
  </si>
  <si>
    <t>Prepayments and Other Current Assets (Tables)</t>
  </si>
  <si>
    <t>Schedule of components of prepayments and other current assets</t>
  </si>
  <si>
    <t>​ ​ ​ ​ ​ ​ ​ ​ ​ ​ As of December 31, ​ ​ 2018 ​ 2019 ​ 2019 ​ RMB RMB US$ Prepayments 667,113 645,169 92,673 Interest receivables 101,062 146,294 21,014 VAT recoverable 63,005 102,426 14,713 Rental and other deposits 64,902 12,060 1,732 Loan to a third party 35,000 — — Staff advances 7,868 4,020 577 Payments made on behalf of merchants 11,105 27,360 3,930 Provision for payments made on behalf of merchants ​ (3,249) ​ (15,032) ​ (2,159) Others 7,183 27,980 4,019 ​ 953,989 950,277 136,499 ​</t>
  </si>
  <si>
    <t>Property and Equipment, Net (Tables)</t>
  </si>
  <si>
    <t>Schedule of Property, equipment and software, net</t>
  </si>
  <si>
    <t>​ ​ ​ ​ ​ ​ ​ ​ ​ As of December 31, ​ 2018 2019 2019 ​ ​ RMB ​ RMB ​ US$ At cost: ​ ​ ​ ​ ​ ​ Computer, office equipment and purchased software ​ 27,148 49,129 7,057 Leasehold improvement ​ 10,654 ​ 18,826 ​ 2,704 ​ ​ 37,802 ​ 67,955 ​ 9,761 Less: accumulated depreciation ​ (8,727) (26,682) (3,833) ​ ​ 29,075 41,273 5,928</t>
  </si>
  <si>
    <t>Schedule of depreciation expenses allocated to captions in income statement</t>
  </si>
  <si>
    <t>​ ​ ​ ​ ​ ​ ​ ​ ​ ​ ​ For the years ended December 31, ​ 2017 ​ 2018 2019 2019 ​ ​ RMB ​ RMB ​ RMB ​ US$ Costs of revenues ​ 553 ​ 1,291 3,603 518 Sales and marketing expenses ​ 546 ​ 805 2,415 347 General and administrative expenses ​ 181 ​ 1,074 1,901 273 Research and development expenses ​ 985 ​ 2,764 10,179 1,462 ​ ​ 2,265 ​ 5,934 18,098 2,600</t>
  </si>
  <si>
    <t>Intangible Asset (Tables)</t>
  </si>
  <si>
    <t>Schedule of intangible asset</t>
  </si>
  <si>
    <t>​ ​ ​ ​ ​ Total ​ ​ RMB Balance as of January 1, 2018 — Addition 2,852,370 Amortization (491,069) Foreign currency translation difference 218,037 Balance as of December 31, 2018 ​ 2,579,338 Amortization ​ (619,733) Foreign currency translation difference ​ 34,687 Balance as of December 31, 2019 1,994,292</t>
  </si>
  <si>
    <t>Schedule of estimated annual amortization expense</t>
  </si>
  <si>
    <t>​ ​ ​ ​ ​ ​ ​ Amortization ​ ​ RMB ​ US$ 2020 629,233 90,384 2021 627,514 90,137 2022 627,514 90,137 2023 110,031 15,805</t>
  </si>
  <si>
    <t>Leases (Tables)</t>
  </si>
  <si>
    <t>Summary of maturity analysis of the Company's operating lease liabilities and reconciliation of the undiscounted cash flows to the operating lease liabilities</t>
  </si>
  <si>
    <t>​ ​ ​ ​ ​ ​ ​ ​ Rental ​ ​ RMB ​ US$ ​ ​ ​ ​ ​ 2020 142,058 20,405 2021 150,231 21,579 2022 128,731 18,491 2023 94,598 13,588 2024 and after 97,558 14,013 Total undiscounted cash flows 613,176 88,076 Less: imputed interest (68,849) (9,888) Present value of lease liabilities 544,327 78,188</t>
  </si>
  <si>
    <t>Summary of supplemental information related to leases</t>
  </si>
  <si>
    <t>​ ​ ​ ​ ​ ​ ​ ​ For the years ended December 31, ​ ​ 2019 ​ 2019 ​ RMB US$ ​ ​ ​ ​ ​ Operating cash flows for operating leases 76,130 10,935 ROU assets obtained in exchange for new operating lease liabilities 402,646 57,836</t>
  </si>
  <si>
    <t>Accrued Expenses and Other Liabilities (Tables)</t>
  </si>
  <si>
    <t>Schedule of accrued expenses and other liabilities</t>
  </si>
  <si>
    <t>​ ​ ​ ​ ​ ​ ​ ​ ​ ​ As of December 31, ​ 2018 2019 2019 ​ ​ RMB ​ RMB ​ US$ Payroll payable 389,615 1,061,228 152,436 Accrued expenses 1,371,483 2,727,273 391,748 VAT and other tax payable 436,495 1,045,796 150,219 Others 28,074 42,765 6,144 ​ 2,225,667 4,877,062 700,547</t>
  </si>
  <si>
    <t>Convertible Preferred Shares (Tables)</t>
  </si>
  <si>
    <t>Summary of the issuances of convertible preferred shares</t>
  </si>
  <si>
    <t>​ ​ ​ ​ ​ ​ ​ ​ ​ ​ ​ ​ Original Issuance ​ ​ ​ ​ ​ ​ Price per ​ Number of Name Issuance Date Share* Shares* Series A1 Convertible Preferred Shares ​ June 2015 ​ $ 0.0093 ​ 71,849,380 Series A2 Convertible Preferred Shares June 2015 ​ $ 0.0336 238,419,800 Series B1 Convertible Preferred Shares November 2015 ​ $ 0.1576 211,588,720 Series B2 Convertible Preferred Shares January 2016 ​ $ 0.1576 27,781,280 Series B3 Convertible Preferred Shares March 2016 ​ $ 0.1576 145,978,540 Series B4 Convertible Preferred Shares June 2016 ​ $ 0.1710 292,414,780 Series C1 Convertible Preferred Shares February 2017 ​ $ 0.3545 56,430,180 Series C2 Convertible Preferred Shares February 2017 ​ $ 0.3985 238,260,780 Series C3 Convertible Preferred Shares June 2017 ​ $ 0.4139 241,604,260 Series D Convertible Preferred Shares ​ March 2018** ​ $ 2.4832 ​ 551,174,340 * In connection with the issuance of Series D convertible preferred shares, the Company effected a change of authorized share capital (Note15), the Company’s then issued and outstanding Convertible Preferred Shares were split on a 1-to- 20 basis. The number of shares and per-share price in the consolidated financial statements were recasted on a retroactive basis to reflect the effect of these changes. ** Series D Convertible Preferred Shares were issued and converted in 2018. Therefore, the balance was nil as of December 31, 2018.</t>
  </si>
  <si>
    <t>Fair Value Measurements (Tables)</t>
  </si>
  <si>
    <t>Schedule of financial instruments measured at fair value on a recurring basis by level within the fair value hierarchy</t>
  </si>
  <si>
    <t>​ ​ ​ ​ ​ ​ ​ ​ ​ ​ Fair Value Measurements ​ ​ Quoted Price in ​ Significant ​ ​ ​ ​ Active Market ​ Other ​ Unobservable ​ ​ for Identical Observable Inputs ​ ​ Assets (Level 1) Inputs (Level 2) ​ (Level 3) ​ RMB RMB RMB Recurring ​ As of December 31, 2019: ​ ​ ​ ​ ​ ​ Short-term investments: ​ ​ ​ ​ ​ ​ Debt securities: ​ ​ ​ ​ ​ ​ Trading ​ — ​ 795,849 ​ — Equity securities: ​ ​ ​ ​ ​ ​ Marketable ​ 11,925 ​ — ​ — ​ ​ 11,925 795,849 —</t>
  </si>
  <si>
    <t>Schedule of fair value instruments on unobservable input reconciliation</t>
  </si>
  <si>
    <t>​ ​ ​ ​ ​ ​ ​ ​ ​ ​ Fair Value Measurements ​ ​ Quoted Price in ​ Significant ​ ​ ​ ​ Active Market ​ Other ​ Unobservable ​ ​ for Identical ​ Observable ​ Inputs ​ ​ Assets (Level 1) ​ Inputs (Level 2) ​ (Level 3) ​ RMB RMB RMB As of December 31, 2018: ​ ​ ​ ​ ​ Short term investments: ​ ​ ​ ​ ​ Debt securities: ​ ​ ​ ​ ​ ​ Held-to-maturity ​ — ​ 7,630,689 — As of December 31, 2019: ​ ​ ​ ​ ​ Short-term investments: ​ ​ ​ ​ ​ ​ Debt securities: ​ ​ ​ ​ ​ ​ Held-to-maturity ​ — ​ 34,481,053 — Convertible bonds ​ — ​ 8,037,280 —</t>
  </si>
  <si>
    <t>Revenues (Tables)</t>
  </si>
  <si>
    <t>Schedule of revenues</t>
  </si>
  <si>
    <t>​ ​ ​ ​ ​ ​ ​ ​ ​ ​ ​ ​ For the years ended December 31, ​ 2017 2018 2019 ​ 2019 ​ RMB ​ RMB RMB US$ Online marketplace services ​ ​ ​ ​ ​ ​ ​ ​ Online marketing services 1,209,275 ​ 11,515,575 26,813,641 3,851,539 Transaction services 531,416 ​ 1,604,415 3,328,245 478,072 Merchandise sales 3,385 ​ — — — ​ 1,744,076 ​ 13,119,990 30,141,886 4,329,611</t>
  </si>
  <si>
    <t>Schedule of information about contract liabilities, comprising customer advances, deferred revenues and portions of Payables to merchants</t>
  </si>
  <si>
    <t>​ ​ ​ ​ ​ ​ ​ ​ ​ ​ As of ​ ​ December 31, 2018 ​ December 31, 2019 ​ December 31, 2019 ​ RMB RMB US$ Customer advances and deferred revenues 191,482 605,970 87,042 Payable to merchants 72,939 ​ 116,557 ​ 16,742</t>
  </si>
  <si>
    <t>Share-Based Compensation (Tables)</t>
  </si>
  <si>
    <t>Schedule of assumptions used to estimate the fair value of options</t>
  </si>
  <si>
    <t>​ ​ ​ ​ ​ ​ ​ ​ ​ For the years ended December 31, ​ 2017 2018 2019 Risk-free interest rates ​ 2.26%-2.57% ​ 2.97%-3.13% ​ 1.50%-2.90% Expected volatility ​ 48.08%-49.35% ​ 46.23%-48.63% ​ 43.52%-57.59% Expected dividend yield ​ 0% ​ 0% ​ 0% Exercise multiple ​ 2.80 ​ 2.80 2.80 Post-vesting forfeit rate ​ 0% ​ 0% ​ 0% Fair value of underlying Ordinary Shares ​ $0.0858-$0.5359 ​ $1.5146-$5.7400 ​ $4.8550-$8.9875 Fair value of share option ​ $0.0808-$0.5302 ​ $1.5091-$5.7335 ​ $4.8485-$8.9810</t>
  </si>
  <si>
    <t>Schedule of recognized share-based compensation expenses</t>
  </si>
  <si>
    <t>​ ​ ​ ​ ​ ​ ​ ​ ​ ​ ​ ​ For the years ended ​ ​ December 31, ​ ​ 2017 ​ 2018 ​ 2019 ​ 2019 ​ RMB ​ RMB RMB US$ Costs of revenues ​ 796 ​ 3,488 ​ 23,835 3,424 Sales and marketing expenses ​ 1,675 ​ 405,805 ​ 860,862 123,655 General and administrative expenses i) / ii) ​ 108,141 ​ 6,296,186 ​ 786,641 112,994 Research and development ​ 5,893 ​ 136,094 ​ 886,368 127,319 ​ ​ 116,505 ​ 6,841,573 ​ 2,557,706 367,392 i) For the year ended December 31, 2017, the Company recorded RMB103,125, in share-based compensation expenses in connection with the repurchase of Class B ordinary shares from the Founder. No such transaction took place during the years ended December 31, 2018 and 2019. ii) In April 2018, the Company issued 254,473,500 Class A ordinary shares to a company controlled by the Founder at the par value of US$0.000005 per share pursuant to a shareholders’ resolution. The difference between the par value and estimated fair value of ordinary shares on the grant date was recorded as a one-time share-based compensation expense of RMB5,953,717 in general and administration expenses. No such transaction took place during the years ended December 31, 2017 and 2019.</t>
  </si>
  <si>
    <t>RSU</t>
  </si>
  <si>
    <t>Summary of Group's share-based compensation activities</t>
  </si>
  <si>
    <t>​ ​ ​ ​ ​ ​ ​ ​ ​ ​ ​ ​ ​ Weighted ​ ​ ​ ​ average ​ ​ Number ​ grant date ​ ​ of RSUs ​ fair value ​ ​ ​ ​ US$ Outstanding as of January 1, 2018 — — Granted 8,295,240 6.2519 Outstanding as of December 31, 2018 ​ 8,295,240 ​ 6.2519 Granted ​ 36,409,188 ​ 6.7698 Vested ​ (567,636) ​ 6.9225 Forfeited ​ (2,761,724) ​ 6.4514 Outstanding as of December 31, 2019 41,375,068 6.6855</t>
  </si>
  <si>
    <t>Stock option</t>
  </si>
  <si>
    <t>​ ​ ​ ​ ​ ​ ​ ​ ​ ​ ​ ​ ​ ​ ​ ​ ​ ​ Weighted ​ ​ ​ Weighted ​ ​ ​ ​ Weighted ​ average ​ ​ ​ average ​ ​ ​ ​ average ​ grant ​ Aggregate ​ remaining ​ ​ Number of ​ exercise ​ date fair ​ intrinsic ​ contractual ​ share options price value value term ​ ​ ​ US$ US$ US$ ​ Years Outstanding as of January 1,2017 ​ 203,733,060 0.0065 0.0301 ​ 10,390 ​ 9.25 Granted ​ 78,560,000 0.0065 0.1736 ​ ​ Forfeited ​ (9,850,200) 0.0065 0.0544 ​ ​ Outstanding as of December 31, 2017 ​ 272,442,860 ​ 0.0065 ​ 0.0706 ​ 144,258 ​ 8.57 Granted 359,390,000 0.0065 3.6289 ​ ​ Forfeited ​ (2,240,000) 0.0065 2.5006 ​ ​ ​ ​ Outstanding as of December 31, 2018 629,592,860 0.0065 2.0931 3,527,924 8.64 Granted 76,665,380 0.0065 7.7632 ​ ​ Forfeited (7,937,140) 0.0065 5.7059 ​ ​ Outstanding as of December 31, 2019 698,321,100 0.0065 2.6745 6,598,087 7.83 Vested and expected to vest as of December 31, 2019 698,321,100 0.0065 2.6745 6,598,087 7.83 Exercisable as of December 31,2019 298,464,265 0.0065 1.1083 2,820,040 7.01 ​</t>
  </si>
  <si>
    <t>Income Taxes (Tables)</t>
  </si>
  <si>
    <t>Schedule of Group's loss before income taxes</t>
  </si>
  <si>
    <t>​ ​ ​ ​ ​ ​ ​ ​ ​ ​ ​ For the years ended December 31, ​ 2017 ​ 2018 2019 2019 ​ ​ RMB ​ RMB ​ RMB ​ US$ Non-PRC ​ (108,086) ​ (7,083,904) (2,741,219) (393,751) PRC ​ (417,029) ​ (3,133,221) (4,226,384) (607,083) ​ ​ (525,115) ​ (10,217,125) (6,967,603) (1,000,834)</t>
  </si>
  <si>
    <t>Schedule of reconciliations of the income tax expenses</t>
  </si>
  <si>
    <t>​ ​ ​ ​ ​ ​ ​ ​ ​ ​ ​ ​ ​ For the years ended December 31, ​ 2017 2018 2019 2019 ​ ​ RMB ​ RMB ​ RMB ​ US$ Loss before income tax expense (525,115) ​ (10,217,125) (6,967,603) (1,000,834) ​ PRC statutory tax rate 25 % 25 % 25 % 25 % Income tax benefits at PRC statutory tax rate (131,279) ​ (2,554,281) (1,741,901) (250,208) ​ International tax rate differential 27,074 ​ 1,779,100 735,028 105,580 ​ Preferential tax rate ​ — ​ 197,828 ​ 358,796 ​ 51,538 ​ Non-deductible expenses 6,890 ​ 36,726 (5,980) (859) ​ Non-taxable income (11,962) ​ (20,973) (61,151) (8,784) ​ Loss not recognized ​ 22,747 ​ — ​ — ​ — ​ Deferred tax items tax rate differential ​ — ​ (34,236) ​ (570,382) ​ (81,930) ​ Additional deduction of research and development expenses ​ — ​ (22,672) ​ (67,628) ​ (9,714) ​ Change in valuation allowance 86,530 ​ 618,508 1,353,218 194,377 ​ Income tax expenses — ​ — — — ​</t>
  </si>
  <si>
    <t>Schedule of significant components of the Group's deferred tax assets</t>
  </si>
  <si>
    <t>​ ​ ​ ​ ​ ​ ​ ​ ​ ​ As of December 31, ​ 2018 2019 2019 ​ ​ RMB ​ RMB ​ US$ Deferred tax assets ​ ​ ​ ​ ​ ​ Tax losses carried forward ​ 343,809 1,840,246 264,335 Carryforwards of non-deductible advertising expenses and donations ​ 424,883 ​ 251,829 ​ 36,173 Others ​ 13,276 ​ 43,111 ​ 6,193 Less: valuation allowance ​ (781,968) (2,135,186) (306,701) Deferred tax assets, net ​ — — — ​</t>
  </si>
  <si>
    <t>Related Party Transactions (Tables)</t>
  </si>
  <si>
    <t>Schedule of relationship with related parties</t>
  </si>
  <si>
    <t>​ Names of related parties Relationship with the Group Tencent and its affiliates (“Tencent Group”) ​ A shareholder of the Company Toshare Group Holding Limited (1) ​ Company controlled by the Founder Suzhou Lebei Network Technology Co., Ltd (2) ​ Company controlled by one of the directors of the Company Ningbo Hexin Equity Investment Partnership ​ Company controlled by one of the executive officers of the Company (1) Toshare Group Holding Limited was no longer a related party of the Company since September 2019. (2) Suzhou Lebei Network Technology Co., Ltd was no longer a related party of the Company since June 2018.</t>
  </si>
  <si>
    <t>Schedule of significant related party transactions</t>
  </si>
  <si>
    <t>​ ​ ​ ​ ​ ​ ​ ​ ​ ​ ​ ​ For the years ended December 31, ​ 2017 ​ 2018 2019 2019 ​ ​ RMB ​ RMB ​ RMB ​ US$ Services received from: ​ ​ ​ ​ ​ ​ ​ ​ Tencent Group 516,014 ​ 1,266,362 2,298,074 330,098 Suzhou Lebei Network Technology Co., Ltd 2,444 ​ — — —</t>
  </si>
  <si>
    <t>Schedule of related party balances</t>
  </si>
  <si>
    <t>​ ​ ​ ​ ​ ​ ​ ​ ​ ​ As of December 31, ​ ​ 2018 ​ 2019 ​ 2019 ​ RMB RMB US$ Accounts due from related parties: Current: Tencent Group* 1,018,963 1,905,793 273,750 Ningbo Hexin Equity Investment Partnership ** — 459,632 66,022 Accounts due to related parties: ​ ​ ​ Current: ​ ​ ​ ​ ​ ​ Toshare Group Holding Limited 19,966 — — Tencent Group 458,147 1,502,892 215,877 * The balance represents receivables due from the online payment platform operated by Tencent Group. ** The balance represents a loan to Ningbo Hexin Equity Investment Partnership, an entity controlled by one of the executive officers of the Company.</t>
  </si>
  <si>
    <t>Loss Per Share (Tables)</t>
  </si>
  <si>
    <t>Schedule of computation of basic and diluted net loss per share</t>
  </si>
  <si>
    <t>​ ​ ​ ​ ​ ​ ​ ​ ​ ​ ​ For the year ended December 31, ​ 2017 2018 2019 2019 ​ ​ RMB ​ RMB ​ RMB ​ US$ Numerator: ​ ​ ​ ​ ​ ​ ​ ​ Net loss ​ (525,115) ​ (10,217,125) (6,967,603) (1,000,834) Deemed distribution to certain holders of convertible preferred shares ​ — ​ (80,496) — — Contribution from certain holder of convertible preferred shares ​ 26,413 ​ — — — Net loss attributable to ordinary shareholders ​ (498,702) ​ (10,297,621) (6,967,603) (1,000,834) ​ ​ ​ ​ ​ ​ ​ ​ ​ Denominator (in thousands of shares): ​ ​ ​ ​ ​ ​ ​ ​ Weighted-average number of ordinary shares outstanding – basic and diluted ​ 1,764,799 ​ 2,968,320 4,627,278 4,627,278 ​ ​ ​ ​ ​ ​ ​ ​ ​ Loss per share – basic and diluted ​ (0.28) ​ (3.47) (1.51) (0.22)</t>
  </si>
  <si>
    <t>Condensed Financial Information of the Company (Tables)</t>
  </si>
  <si>
    <t>Condensed balance sheets of parent company</t>
  </si>
  <si>
    <t>​ ​ ​ ​ ​ ​ ​ ​ ​ ​ As of December 31, ​ ​ 2018 ​ 2019 ​ RMB RMB US$ ASSETS ​ ​ ​ ​ ​ ​ ​ ​ ​ ​ ​ ​ ​ Current assets ​ ​ ​ ​ ​ ​ Cash and cash equivalents ​ 5,541,746 661,714 95,049 Short-term investments ​ 6,260,689 ​ 6,157,221 ​ 884,429 Prepayments and other current assets ​ 18,789 17,906 2,572 Total current assets ​ 11,821,224 6,836,841 982,050 Non-current assets ​ ​ ​ ​ ​ ​ Intangible asset ​ 2,579,338 ​ 1,994,292 ​ 286,462 Investments in subsidiaries, the VIE and subsidiaries of the VIE ​ 4,440,777 21,053,370 3,024,127 Total non-current assets ​ 7,020,115 23,047,662 3,310,589 Total assets ​ 18,841,339 29,884,503 4,292,639 ​ ​ ​ ​ ​ ​ ​ LIABILITIES AND SHAREHOLDERS' EQUITY ​ ​ ​ ​ ​ ​ ​ ​ ​ ​ ​ ​ ​ Current liabilities ​ ​ Accrued expenses and other liabilities ​ 18,745 23,566 3,385 Total current liabilities ​ 18,745 23,566 3,385 ​ ​ ​ ​ ​ ​ ​ Convertible bonds ​ — 5,206,682 747,893 Other non-current liabilities ​ — 7,389 1,061 Total non-current liabilities ​ — 5,214,071 748,954 Total liabilities ​ 18,745 5,237,637 752,339 ​ ​ ​ ​ ​ ​ ​ ​ ​ ​ ​ ​ ​ ​ Shareholders’ equity Class A ordinary shares (US$ 0.000005 par value; 77,300,000,000 shares authorized, 2,381,240,988 issued and outstanding as of December 31, 2018; 77,300,000,000 shares authorized, 2,575,580,988 issued and outstanding as of December 31, 2019) 78 84 12 Class B ordinary shares (US$ 0.000005 par value; 2,200,000,000 authorized, 2,074,447,700 issued and outstanding as of December 31, 2018 and 2019) 64 64 9 Additional paid-in capital 29,114,527 41,493,949 5,960,233 Accumulated other comprehensive income 1,035,783 1,448,230 208,025 Accumulated deficits (11,327,858) (18,295,461) (2,627,979) Total shareholders' equity 18,822,594 24,646,866 3,540,300 Total liabilities and shareholders’ equity 18,841,339 29,884,503 4,292,639</t>
  </si>
  <si>
    <t>Condensed statements of comprehensive income of parent company</t>
  </si>
  <si>
    <t>​ ​ ​ ​ ​ ​ ​ ​ ​ ​ ​ ​ For the years ended December 31, ​ 2017 ​ 2018 ​ 2019 ​ RMB ​ RMB RMB US$ Costs of revenues ​ ​ ​ ​ ​ ​ ​ ​ Costs of online marketplace services ​ — ​ (491,069) ​ (619,733) ​ (89,019) Total costs of revenues ​ — ​ (491,069) ​ (619,733) ​ (89,019) Sales and marketing expenses ​ — ​ (4,106) ​ (47,746) ​ (6,858) General and administrative expenses (165) ​ (4,101) (3,245) (466) Total operating expenses (165) ​ (8,207) (50,991) (7,324) Operating loss (165) ​ (499,276) (670,724) (96,343) Interest income 8,264 ​ 207,597 318,166 45,702 Interest expense ​ — ​ — ​ (144,132) ​ (20,703) Foreign exchange gain — ​ 113 — — Other loss — ​ — (31) (4) Share of losses from subsidiaries, the VIE and subsidiaries of the VIE (533,214) ​ (9,925,559) (6,470,882) (929,484) Loss before income tax (525,115) ​ (10,217,125) (6,967,603) (1,000,832) Income tax expenses ​ — ​ — ​ — ​ — Net loss (525,115) ​ (10,217,125) (6,967,603) (1,000,832) ​ ​ ​ ​ ​ ​ ​ ​ ​ Other comprehensive income, net of tax of nil ​ Foreign currency translation difference, net of tax of nil (47,681) ​ 1,058,884 412,447 59,244 Comprehensive loss (572,796) ​ (9,158,241) (6,555,156) (941,588)</t>
  </si>
  <si>
    <t>Condensed statement of cash flows of parent company</t>
  </si>
  <si>
    <t>​ ​ ​ ​ ​ ​ ​ ​ ​ ​ ​ ​ For the years ended December 31, ​ ​ 2017 ​ 2018 ​ 2019 ​ RMB ​ RMB RMB US$ Net cash generated from operating activities ​ 2,753 ​ 110,724 259,409 37,262 Cash flows from investing activities: ​ ​ ​ Proceeds from sales of short-term investments ​ — ​ — ​ 6,049,590 868,969 Cash given to purchase of short-term investments ​ — ​ (6,146,370) ​ (5,998,024) ​ (861,562) Cash given to subsidiaries, the VIE and subsidiaries of the VIE ​ (1,058,908) ​ (6,749,831) ​ (20,293,132) (2,914,926) Net cash used in investing activities ​ (1,058,908) ​ (12,896,201) ​ (20,241,566) (2,907,519) Cash flows from financing activities: ​ ​ ​ ​ ​ ​ Proceeds from initial public offering ​ — ​ 11,879,944 — — Costs incurred for the initial public offering costs ​ — ​ (356,313) ​ — ​ — Proceeds from follow-on offering ​ — ​ — 8,194,597 1,177,080 Costs incurred for the issuance costs of follow-on offering ​ — ​ — ​ (200,769) ​ (28,839) Proceeds from issuance of convertible bonds ​ — ​ — 7,073,101 1,015,987 Costs incurred for the issuance of convertible bonds ​ — ​ — ​ (106,344) ​ (15,275) Proceeds from issuance of convertible preferred shares ​ 1,446,906 ​ 5,824,568 ​ — ​ — Costs incurred for the issuance at convertible preferred shares ​ (15,369) ​ (3,842) ​ — ​ — Repurchase of Class B Ordinary Shares ​ (32,677) ​ — — — Net cash generated from financing activities ​ 1,398,860 ​ 17,344,357 14,960,585 2,148,953 Exchange rate effect on cash, cash equivalents and restricted cash ​ (47,820) ​ 319,221 141,540 20,331 Net increase/(decrease) in cash, cash equivalents and restricted cash ​ 294,885 ​ 4,878,101 (4,880,032) (700,973) Cash, cash equivalents and restricted cash at beginning of year ​ 368,760 ​ 663,645 5,541,746 796,022 Cash, cash equivalents and restricted cash at end of year ​ 663,645 ​ 5,541,746 661,714 95,049</t>
  </si>
  <si>
    <t>Organization - Ownership interest (Details)</t>
  </si>
  <si>
    <t>1 Months Ended</t>
  </si>
  <si>
    <t>Jun. 30, 2016</t>
  </si>
  <si>
    <t>Hangzhou Aimi or VIE</t>
  </si>
  <si>
    <t>Major subsidiaries, consolidated VIE and the subsidiary of the VIE</t>
  </si>
  <si>
    <t>Percentage of direct or indirect ownership in VIEs</t>
  </si>
  <si>
    <t>100.00%</t>
  </si>
  <si>
    <t>Shanghai Xunmeng</t>
  </si>
  <si>
    <t>Walnut HK</t>
  </si>
  <si>
    <t>Percentage of ownership by the Company</t>
  </si>
  <si>
    <t>Hangzhou Weimi or WFOE</t>
  </si>
  <si>
    <t>Organization - The VIE agreements (Details) - Exclusive Consulting and Services Agreement</t>
  </si>
  <si>
    <t>The VIE agreements</t>
  </si>
  <si>
    <t>Term of agreement (in years)</t>
  </si>
  <si>
    <t>10 years</t>
  </si>
  <si>
    <t>Automatic extended term of agreement (in years)</t>
  </si>
  <si>
    <t>Notice period for termination of agreement (in months)</t>
  </si>
  <si>
    <t>3 months</t>
  </si>
  <si>
    <t>Organization - Financial information for the VIE (Details) ¥ in Thousands, $ in Thousands</t>
  </si>
  <si>
    <t>Receivables from online payment</t>
  </si>
  <si>
    <t>Amounts due from related parties (i)</t>
  </si>
  <si>
    <t>Consolidated statement of income (loss)</t>
  </si>
  <si>
    <t>Net revenues</t>
  </si>
  <si>
    <t>Consolidated statement of cashflows</t>
  </si>
  <si>
    <t>Net cash generated from operating activities</t>
  </si>
  <si>
    <t>Net cash generated from /(used in) investing activities</t>
  </si>
  <si>
    <t>Net increase in cash, cash equivalents and restricted cash</t>
  </si>
  <si>
    <t>Consolidated VIE | Consolidated revenues</t>
  </si>
  <si>
    <t>Financial information for the VIE</t>
  </si>
  <si>
    <t>Concentration (as a percent)</t>
  </si>
  <si>
    <t>58.50%</t>
  </si>
  <si>
    <t>77.30%</t>
  </si>
  <si>
    <t>Consolidated VIE | Consolidated total assets</t>
  </si>
  <si>
    <t>54.10%</t>
  </si>
  <si>
    <t>53.10%</t>
  </si>
  <si>
    <t>Consolidated VIE | Consolidated total liabilities</t>
  </si>
  <si>
    <t>86.40%</t>
  </si>
  <si>
    <t>96.90%</t>
  </si>
  <si>
    <t>Reportable legal entity | Consolidated VIE</t>
  </si>
  <si>
    <t>Amounts due from Group companies</t>
  </si>
  <si>
    <t>Amounts due to Group companies</t>
  </si>
  <si>
    <t>Customer advances and deferred revenues</t>
  </si>
  <si>
    <t>Reportable legal entity | Group companies | Consolidated VIE</t>
  </si>
  <si>
    <t>Reportable legal entity | External | Consolidated VIE</t>
  </si>
  <si>
    <t>Summary of Significant Accounting Policies - Convenience translation (Details)</t>
  </si>
  <si>
    <t>US$</t>
  </si>
  <si>
    <t>Convenience translation rate (USD to RMB)</t>
  </si>
  <si>
    <t>RMB</t>
  </si>
  <si>
    <t>Summary of Significant Accounting Policies - Property, equipment and software (Details)</t>
  </si>
  <si>
    <t>Computer and office equipment</t>
  </si>
  <si>
    <t>Estimated useful life</t>
  </si>
  <si>
    <t>3 years</t>
  </si>
  <si>
    <t>Purchased software | Minimum</t>
  </si>
  <si>
    <t>Purchased software | Maximum</t>
  </si>
  <si>
    <t>5 years</t>
  </si>
  <si>
    <t>Summary of Significant Accounting Policies - Impairment of long-lived assets other than goodwill and Advertising expenditures (Details) ¥ in Thousands, $ in Thousands</t>
  </si>
  <si>
    <t>Impairment of any long-lived assets</t>
  </si>
  <si>
    <t>Advertising expenditures recognized in sales and marketing expenses</t>
  </si>
  <si>
    <t>Summary of Significant Accounting Policies - Cumulative effects of changes (Details) ¥ in Thousands, $ in Thousands</t>
  </si>
  <si>
    <t>Jan. 01, 2019USD ($)</t>
  </si>
  <si>
    <t>Jan. 01, 2019CNY (¥)</t>
  </si>
  <si>
    <t>Assets:</t>
  </si>
  <si>
    <t>Liabilities:</t>
  </si>
  <si>
    <t>Accounting Standards Update 2016-02 [Member]</t>
  </si>
  <si>
    <t>Deferred rent</t>
  </si>
  <si>
    <t>Prepaid Rent</t>
  </si>
  <si>
    <t>Previously Reported [Member]</t>
  </si>
  <si>
    <t>Restatement Adjustment [Member]</t>
  </si>
  <si>
    <t>Summary of Significant Accounting Policies - Segment reporting (Details)</t>
  </si>
  <si>
    <t>Dec. 31, 2019segment</t>
  </si>
  <si>
    <t>Number of reportable segment</t>
  </si>
  <si>
    <t>Concentration of Risks (Details)</t>
  </si>
  <si>
    <t>Dec. 31, 2018</t>
  </si>
  <si>
    <t>Dec. 31, 2017</t>
  </si>
  <si>
    <t>Minimum number of years for economic reform policies pursuing by PRC government</t>
  </si>
  <si>
    <t>20 years</t>
  </si>
  <si>
    <t>Percentage of appreciation (depreciation) of US dollar against RMB</t>
  </si>
  <si>
    <t>1.60%</t>
  </si>
  <si>
    <t>5.00%</t>
  </si>
  <si>
    <t>(5.80%)</t>
  </si>
  <si>
    <t>Short-term Investments - Classification (Details) ¥ in Thousands, $ in Thousands</t>
  </si>
  <si>
    <t>Debt securities:</t>
  </si>
  <si>
    <t>Held-to-maturity</t>
  </si>
  <si>
    <t>Trading</t>
  </si>
  <si>
    <t>Equity securities:</t>
  </si>
  <si>
    <t>Marketable</t>
  </si>
  <si>
    <t>Short-term Investments, Total</t>
  </si>
  <si>
    <t>Short-term Investments - Additional information (Details) ¥ in Thousands, $ in Thousands</t>
  </si>
  <si>
    <t>Gross unrecognized holding gain of the held-to-maturity debt securities</t>
  </si>
  <si>
    <t>Gross unrecognized holding loss of the held-to-maturity debt securities</t>
  </si>
  <si>
    <t>Cost of trading debt securities</t>
  </si>
  <si>
    <t>Gross unrealized gain (loss) on debt trading securities</t>
  </si>
  <si>
    <t>Interest income on short-term investments</t>
  </si>
  <si>
    <t>Marketable Securities</t>
  </si>
  <si>
    <t>Unrealized loss for marketable equity securities</t>
  </si>
  <si>
    <t>Realized loss for marketable equity securities</t>
  </si>
  <si>
    <t>Prepayments and Other Current Assets (Details) ¥ in Thousands, $ in Thousands</t>
  </si>
  <si>
    <t>Prepayments</t>
  </si>
  <si>
    <t>Interest receivables</t>
  </si>
  <si>
    <t>VAT recoverable</t>
  </si>
  <si>
    <t>Rental and other deposits</t>
  </si>
  <si>
    <t>Loan to a third party</t>
  </si>
  <si>
    <t>Staff advances</t>
  </si>
  <si>
    <t>Payments made on behalf of merchants</t>
  </si>
  <si>
    <t>Provision for payments made on behalf of merchants</t>
  </si>
  <si>
    <t>Others</t>
  </si>
  <si>
    <t>Total</t>
  </si>
  <si>
    <t>Property, Equipment and Software, Net (Details) ¥ in Thousands, $ in Thousands</t>
  </si>
  <si>
    <t>At cost</t>
  </si>
  <si>
    <t>Less: accumulated depreciation</t>
  </si>
  <si>
    <t>Computer, office equipment and purchased software</t>
  </si>
  <si>
    <t>Leasehold improvement</t>
  </si>
  <si>
    <t>Property, Equipment and Software, Net - Depreciation expenses (Details) ¥ in Thousands, $ in Thousands</t>
  </si>
  <si>
    <t>Depreciation expenses</t>
  </si>
  <si>
    <t>Intangible Asset (Details) ¥ in Thousands, $ in Thousands</t>
  </si>
  <si>
    <t>Beginning balance</t>
  </si>
  <si>
    <t>Addition</t>
  </si>
  <si>
    <t>Amortization</t>
  </si>
  <si>
    <t>Ending balance</t>
  </si>
  <si>
    <t>Impairment charges</t>
  </si>
  <si>
    <t>Convertible preferred stock</t>
  </si>
  <si>
    <t>Intangible Asset -Estimated annual amortization expense (Details) - Dec. 31, 2019 ¥ in Thousands, $ in Thousands</t>
  </si>
  <si>
    <t>USD ($)</t>
  </si>
  <si>
    <t>CNY (¥)</t>
  </si>
  <si>
    <t>2020</t>
  </si>
  <si>
    <t>2021</t>
  </si>
  <si>
    <t>2022</t>
  </si>
  <si>
    <t>2023</t>
  </si>
  <si>
    <t>Leases - Maturity analysis of the Company's (Details) - Dec. 31, 2019 ¥ in Thousands, $ in Thousands</t>
  </si>
  <si>
    <t>Lessee, Operating Lease, Liability, Payment, Due [Abstract]</t>
  </si>
  <si>
    <t>2024 and after</t>
  </si>
  <si>
    <t>Total undiscounted cash flows</t>
  </si>
  <si>
    <t>Less: imputed interest</t>
  </si>
  <si>
    <t>Present value of lease liabilities</t>
  </si>
  <si>
    <t>Leases - Other supplemental (Details) - 12 months ended Dec. 31, 2019 ¥ in Thousands, $ in Thousands</t>
  </si>
  <si>
    <t>Operating cash flows for operating leases</t>
  </si>
  <si>
    <t>ROU assets obtained in exchange for new operating lease liabilities</t>
  </si>
  <si>
    <t>Leases - Additional Information (Details) ¥ in Thousands</t>
  </si>
  <si>
    <t>Operating Lease, Cost</t>
  </si>
  <si>
    <t>Short-term Lease, Cost</t>
  </si>
  <si>
    <t>Weighted average remaining lease terms of the right-of-use assets</t>
  </si>
  <si>
    <t>4 years 4 months 13 days</t>
  </si>
  <si>
    <t>Weighted average incremental borrowing rate</t>
  </si>
  <si>
    <t>5.36%</t>
  </si>
  <si>
    <t>Other Non-Current Asset - Additional Information (Details) ¥ in Thousands, $ in Thousands</t>
  </si>
  <si>
    <t>Schedule of Investments [Line Items]</t>
  </si>
  <si>
    <t>Share of profits or losses of the equity investees</t>
  </si>
  <si>
    <t>Limited partnership funds</t>
  </si>
  <si>
    <t>Carrying amount for the investments</t>
  </si>
  <si>
    <t>Equity Method Investments not Considered as Material</t>
  </si>
  <si>
    <t>Accrued Expenses and Other Liabilities (Details) ¥ in Thousands, $ in Thousands</t>
  </si>
  <si>
    <t>Payroll payable</t>
  </si>
  <si>
    <t>Accrued expenses</t>
  </si>
  <si>
    <t>VAT and other tax payable</t>
  </si>
  <si>
    <t>Short-term Borrowings (Details) - 12 months ended Dec. 31, 2019 ¥ in Thousands, $ in Thousands</t>
  </si>
  <si>
    <t>Short-term Debt [Line Items]</t>
  </si>
  <si>
    <t>Short term borrowings</t>
  </si>
  <si>
    <t>Short-term investments collateralized by bank wealth management products</t>
  </si>
  <si>
    <t>Minimum</t>
  </si>
  <si>
    <t>Annual interest rate</t>
  </si>
  <si>
    <t>2.70%</t>
  </si>
  <si>
    <t>Maximum</t>
  </si>
  <si>
    <t>3.00%</t>
  </si>
  <si>
    <t>Convertible Bonds (Details)</t>
  </si>
  <si>
    <t>Sep. 27, 2019USD ($)$ / shares</t>
  </si>
  <si>
    <t>Dec. 31, 2019USD ($)$ / shares</t>
  </si>
  <si>
    <t>Dec. 31, 2018$ / shares</t>
  </si>
  <si>
    <t>Convertible senior notes</t>
  </si>
  <si>
    <t>Debt Instrument [Line Items]</t>
  </si>
  <si>
    <t>Principal amount</t>
  </si>
  <si>
    <t>Coupon Rate</t>
  </si>
  <si>
    <t>0.00%</t>
  </si>
  <si>
    <t>Debt instrument purchasers over-allotment option</t>
  </si>
  <si>
    <t>Principal amount per conversion rate</t>
  </si>
  <si>
    <t>Trading days | ¥</t>
  </si>
  <si>
    <t>Initial conversion rate (ADS per US$1,000 principal amount)</t>
  </si>
  <si>
    <t>Initial conversion price (per ADS) | $ / shares</t>
  </si>
  <si>
    <t>Effective interest rate</t>
  </si>
  <si>
    <t>11.15%</t>
  </si>
  <si>
    <t>Gross proceeds from the issuance of the Notes</t>
  </si>
  <si>
    <t>Debt issuance costs</t>
  </si>
  <si>
    <t>Principal amount of the liability</t>
  </si>
  <si>
    <t>Unamortized debt discount</t>
  </si>
  <si>
    <t>Net carrying amount of the liability | ¥</t>
  </si>
  <si>
    <t>Carrying amount of the equity component</t>
  </si>
  <si>
    <t>Amortization of the discount</t>
  </si>
  <si>
    <t>Principal amount over a remaining period</t>
  </si>
  <si>
    <t>2 years 9 months</t>
  </si>
  <si>
    <t>Convertible senior notes | Redemption one</t>
  </si>
  <si>
    <t>Consecutive trading day | ¥</t>
  </si>
  <si>
    <t>Percentage of conversion price</t>
  </si>
  <si>
    <t>130.00%</t>
  </si>
  <si>
    <t>Convertible senior notes | Redemption two</t>
  </si>
  <si>
    <t>98.00%</t>
  </si>
  <si>
    <t>Convertible Preferred Shares - Issuances of convertible preferred shares (Details)</t>
  </si>
  <si>
    <t>24 Months Ended</t>
  </si>
  <si>
    <t>Dec. 31, 2019$ / sharesshares</t>
  </si>
  <si>
    <t>Dec. 31, 2018shares</t>
  </si>
  <si>
    <t>Conversion ratio for each Convertible Preferred Share into each Ordinary Share</t>
  </si>
  <si>
    <t>Series A1 convertible preferred shares</t>
  </si>
  <si>
    <t>Original Issuance Price per Share | $ / shares</t>
  </si>
  <si>
    <t>Number of Shares</t>
  </si>
  <si>
    <t>Series A2 convertible preferred shares</t>
  </si>
  <si>
    <t>Series B1 convertible preferred shares</t>
  </si>
  <si>
    <t>Series B2 convertible preferred shares</t>
  </si>
  <si>
    <t>Series B3 convertible preferred shares</t>
  </si>
  <si>
    <t>Series B4 Convertible Preferred Shares</t>
  </si>
  <si>
    <t>Series C1 convertible preferred shares</t>
  </si>
  <si>
    <t>C2 Convertible Preferred Shares</t>
  </si>
  <si>
    <t>Series C3 convertible preferred shares</t>
  </si>
  <si>
    <t>Series D Convertible Preferred Shares</t>
  </si>
  <si>
    <t>Stock split ratio of Convertible Preferred Shares</t>
  </si>
  <si>
    <t>Conversion of stock, shares issued</t>
  </si>
  <si>
    <t>Convertible Preferred Shares - Liquidation Prefrence (Details)</t>
  </si>
  <si>
    <t>Liquidation preference, percentage of issue price</t>
  </si>
  <si>
    <t>Compound annual rate</t>
  </si>
  <si>
    <t>8.00%</t>
  </si>
  <si>
    <t>Convertible Preferred Shares - Accounting for Convertible Preferred Shares (Details) ¥ in Thousands, $ in Thousands</t>
  </si>
  <si>
    <t>Mar. 31, 2018USD ($)shares</t>
  </si>
  <si>
    <t>Feb. 28, 2017CNY (¥)shares</t>
  </si>
  <si>
    <t>Feb. 29, 2016CNY (¥)</t>
  </si>
  <si>
    <t>Excess of the issuance price paid by investor over fair value encounter as contribution from shareholder</t>
  </si>
  <si>
    <t>Proceeds from issuance of Convertible Preferred Shares</t>
  </si>
  <si>
    <t>Increase to fair value of modified Convertible Preferred Shares as deemed dividends</t>
  </si>
  <si>
    <t>Share-based compensation expense recognized on repurchase of ordinary shares</t>
  </si>
  <si>
    <t>Deemed distribution</t>
  </si>
  <si>
    <t>Special cash dividend approved</t>
  </si>
  <si>
    <t>Series B1 Convertible Preferred Shares and Series B4 Convertible Preferred Shares</t>
  </si>
  <si>
    <t>Repurchased and cancellation of Class B ordinary shares | shares</t>
  </si>
  <si>
    <t>Class B ordinary shares | Accumulated Deficits</t>
  </si>
  <si>
    <t>Number of shares issued | shares</t>
  </si>
  <si>
    <t>Proceeds from issuance of Convertible Preferred Shares | $</t>
  </si>
  <si>
    <t>Convertible Preferred Shares - Convertible Redeemable Preferred (Details) - IPO</t>
  </si>
  <si>
    <t>Jul. 31, 2018shares</t>
  </si>
  <si>
    <t>Number of shares converted</t>
  </si>
  <si>
    <t>Fair Value Measurements - Fair value hierarchy (Details) - CNY (¥) ¥ in Thousands</t>
  </si>
  <si>
    <t>Impairment charge</t>
  </si>
  <si>
    <t>Non-recurring</t>
  </si>
  <si>
    <t>Liabilities fair value</t>
  </si>
  <si>
    <t>Assets fair value</t>
  </si>
  <si>
    <t>Quoted Price in Active Market for Identical Assets (Level 1) | Recurring | Short-term investments</t>
  </si>
  <si>
    <t>Quoted Price in Active Market for Identical Assets (Level 1) | Recurring | Marketable equity securities</t>
  </si>
  <si>
    <t>Significant Other Observable Inputs (Level 2) | Recurring | Short-term investments</t>
  </si>
  <si>
    <t>Significant Other Observable Inputs (Level 2) | Recurring | Trading debt securities</t>
  </si>
  <si>
    <t>Fair Value Measurements - Fair value measurements (Details) - Significant Other Observable Inputs (Level 2) - CNY (¥) ¥ in Thousands</t>
  </si>
  <si>
    <t>Held-to-maturity investments</t>
  </si>
  <si>
    <t>Ordinary Shares (Details) $ in Thousands</t>
  </si>
  <si>
    <t>3 Months Ended</t>
  </si>
  <si>
    <t>Feb. 28, 2019USD ($)shares</t>
  </si>
  <si>
    <t>Sep. 30, 2018USD ($)shares</t>
  </si>
  <si>
    <t>Dec. 31, 2019Voteshares</t>
  </si>
  <si>
    <t>Number of ordinary shares issued</t>
  </si>
  <si>
    <t>IPO</t>
  </si>
  <si>
    <t>Total Proceeds, net of issuance cost | $</t>
  </si>
  <si>
    <t>Follow-on offering</t>
  </si>
  <si>
    <t>ADSs | IPO</t>
  </si>
  <si>
    <t>Ordinary shares upon the exercise of the underwriters' over-allotment option</t>
  </si>
  <si>
    <t>ADSs | Follow-on offering</t>
  </si>
  <si>
    <t>Number of Voting Rights Per Each Share | Vote</t>
  </si>
  <si>
    <t>Stock Issued During Period, Shares, Treasury Stock Reissued</t>
  </si>
  <si>
    <t>Class A ordinary shares | IPO</t>
  </si>
  <si>
    <t>Class A ordinary shares | Follow-on offering</t>
  </si>
  <si>
    <t>Revenues (Details) ¥ in Thousands, $ in Thousands</t>
  </si>
  <si>
    <t>Online marketing services</t>
  </si>
  <si>
    <t>Transaction services</t>
  </si>
  <si>
    <t>Revenues- Contract balances (Details) ¥ in Thousands, $ in Thousands</t>
  </si>
  <si>
    <t>Customer liability</t>
  </si>
  <si>
    <t>Share-Based Compensation - Summary (Details) - shares</t>
  </si>
  <si>
    <t>Jul. 31, 2018</t>
  </si>
  <si>
    <t>2015 Plan and the 2018 Plan | Stock Options</t>
  </si>
  <si>
    <t>Required Service period (in years)</t>
  </si>
  <si>
    <t>4 years</t>
  </si>
  <si>
    <t>Annual vesting percentage</t>
  </si>
  <si>
    <t>25.00%</t>
  </si>
  <si>
    <t>Restricted period of holding after exercise (in years)</t>
  </si>
  <si>
    <t>Additional implicit service period (in years)</t>
  </si>
  <si>
    <t>Vesting period (in years)</t>
  </si>
  <si>
    <t>7 years</t>
  </si>
  <si>
    <t>2015 Plan | Stock Options</t>
  </si>
  <si>
    <t>Number of shares authorized</t>
  </si>
  <si>
    <t>Term of the options (in years)</t>
  </si>
  <si>
    <t>2018 Plan | RSU</t>
  </si>
  <si>
    <t>Percentage of annual increase on shares issued</t>
  </si>
  <si>
    <t>1.00%</t>
  </si>
  <si>
    <t>Vesting percentage on 2nd anniversary of the grant date</t>
  </si>
  <si>
    <t>50.00%</t>
  </si>
  <si>
    <t>Vesting percentage on 3rd and 4th anniversary of the grant date</t>
  </si>
  <si>
    <t>Share-Based Compensation - Summary of Group's option activities (Details) $ / shares in Units, ¥ in Thousands, $ in Thousands</t>
  </si>
  <si>
    <t>Dec. 31, 2018USD ($)$ / sharesshares</t>
  </si>
  <si>
    <t>Dec. 31, 2017USD ($)$ / sharesshares</t>
  </si>
  <si>
    <t>Dec. 31, 2017CNY (¥)shares</t>
  </si>
  <si>
    <t>Dec. 31, 2016USD ($)$ / sharesshares</t>
  </si>
  <si>
    <t>Weighted average remaining contractual term</t>
  </si>
  <si>
    <t>Fair value of vested options</t>
  </si>
  <si>
    <t>Unrecognized share-based compensation expense relating to unvested options</t>
  </si>
  <si>
    <t>Weighted-average period for recognition of share-based compensation expense relating to unvested options</t>
  </si>
  <si>
    <t>4 years 9 months 29 days</t>
  </si>
  <si>
    <t>2015 Plan and the 2018 Plan</t>
  </si>
  <si>
    <t>Number of share options</t>
  </si>
  <si>
    <t>Outstanding at beginning of the year (in shares) | shares</t>
  </si>
  <si>
    <t>Granted (in shares) | shares</t>
  </si>
  <si>
    <t>Forfeited (in shares) | shares</t>
  </si>
  <si>
    <t>Outstanding at end of the year (in shares) | shares</t>
  </si>
  <si>
    <t>Vested and expected to vest at end of the year (in shares) | shares</t>
  </si>
  <si>
    <t>Exercisable at end of the year (in shares) | shares</t>
  </si>
  <si>
    <t>Weighted average exercise price</t>
  </si>
  <si>
    <t>Outstanding at beginning of the year (in dollars per share)</t>
  </si>
  <si>
    <t>Granted (in dollars per share)</t>
  </si>
  <si>
    <t>Forfeited (in dollars per share)</t>
  </si>
  <si>
    <t>Outstanding at end of the year (in dollars per share)</t>
  </si>
  <si>
    <t>Vested and expected to vest at end of the year (in dollars per share)</t>
  </si>
  <si>
    <t>Exercisable at end of the year (in dollars per share)</t>
  </si>
  <si>
    <t>Weighted average grant date fair value</t>
  </si>
  <si>
    <t>Outstanding at beginning of the year</t>
  </si>
  <si>
    <t>Granted</t>
  </si>
  <si>
    <t>Forfeited</t>
  </si>
  <si>
    <t>Outstanding at end of the year</t>
  </si>
  <si>
    <t>Vested and expected to vest at end of the year</t>
  </si>
  <si>
    <t>Exercisable at end of the year</t>
  </si>
  <si>
    <t>Aggregate intrinsic value</t>
  </si>
  <si>
    <t>Outstanding at beginning of the year (in dollars) | $</t>
  </si>
  <si>
    <t>Outstanding at end of the year (in dollars) | $</t>
  </si>
  <si>
    <t>Vested and expected to vest at end of the year (in dollars) | $</t>
  </si>
  <si>
    <t>Exercisable at end of the year (in dollars) | $</t>
  </si>
  <si>
    <t>Outstanding (in years)</t>
  </si>
  <si>
    <t>7 years 9 months 29 days</t>
  </si>
  <si>
    <t>8 years 7 months 20 days</t>
  </si>
  <si>
    <t>8 years 6 months 25 days</t>
  </si>
  <si>
    <t>9 years 3 months</t>
  </si>
  <si>
    <t>Vested and expected to vest at end of the year (in years)</t>
  </si>
  <si>
    <t>Exercisable at end of the year (in years)</t>
  </si>
  <si>
    <t>7 years 3 days</t>
  </si>
  <si>
    <t>Share-Based Compensation - Assumptions to estimate the fair value of options (Details) - Stock Options - $ / shares</t>
  </si>
  <si>
    <t>Risk-free interest rate, minimum (in percent)</t>
  </si>
  <si>
    <t>1.50%</t>
  </si>
  <si>
    <t>2.97%</t>
  </si>
  <si>
    <t>2.26%</t>
  </si>
  <si>
    <t>Risk-free interest rate, maximum (in percent)</t>
  </si>
  <si>
    <t>2.90%</t>
  </si>
  <si>
    <t>3.13%</t>
  </si>
  <si>
    <t>2.57%</t>
  </si>
  <si>
    <t>Expected volatility, minimum (in percent)</t>
  </si>
  <si>
    <t>43.52%</t>
  </si>
  <si>
    <t>46.23%</t>
  </si>
  <si>
    <t>48.08%</t>
  </si>
  <si>
    <t>Expected volatility, maximum (in percent)</t>
  </si>
  <si>
    <t>57.59%</t>
  </si>
  <si>
    <t>48.63%</t>
  </si>
  <si>
    <t>49.35%</t>
  </si>
  <si>
    <t>Expected dividend yield (in percent)</t>
  </si>
  <si>
    <t>Exercise multiple</t>
  </si>
  <si>
    <t>Post-vesting forfeit rate</t>
  </si>
  <si>
    <t>Fair value of underlying Ordinary Share, minimum (in dollars per share)</t>
  </si>
  <si>
    <t>Fair value of underlying Ordinary Share, maximum (in dollars per share)</t>
  </si>
  <si>
    <t>Fair value of share option, minimum</t>
  </si>
  <si>
    <t>Fair value of share option, maximum</t>
  </si>
  <si>
    <t>Share-Based Compensation - Summary of RSU activities (Details) $ / shares in Units, ¥ in Thousands, $ in Thousands</t>
  </si>
  <si>
    <t>Weighted average grand date fair value</t>
  </si>
  <si>
    <t>Number of RSUs</t>
  </si>
  <si>
    <t>Vested | shares</t>
  </si>
  <si>
    <t>Vested</t>
  </si>
  <si>
    <t>Weighted average grant date fair value of RSUs granted</t>
  </si>
  <si>
    <t>Total fair value of RSUs vested during the period</t>
  </si>
  <si>
    <t>Unrecognized share-based compensation expenses</t>
  </si>
  <si>
    <t>3 years 4 months 6 days</t>
  </si>
  <si>
    <t>Share-Based Compensation - Recognized share-based compensation expenses (Details) $ / shares in Units, ¥ in Thousands, $ in Thousands</t>
  </si>
  <si>
    <t>Apr. 30, 2018$ / shares</t>
  </si>
  <si>
    <t>Apr. 30, 2018CNY (¥)shares</t>
  </si>
  <si>
    <t>Feb. 28, 2017CNY (¥)</t>
  </si>
  <si>
    <t>Recognized share-based compensation expenses</t>
  </si>
  <si>
    <t>Share-based compensation expense recognized</t>
  </si>
  <si>
    <t>Shares issued | shares</t>
  </si>
  <si>
    <t>General and administrative expenses | A company controlled by the Founder | Class B ordinary shares</t>
  </si>
  <si>
    <t>The per share amount of share-based compensation expense | $ / shares</t>
  </si>
  <si>
    <t>General and administrative expenses | A company controlled by the Founder | Class A ordinary shares</t>
  </si>
  <si>
    <t>Income Taxes - Tax rates (Details)</t>
  </si>
  <si>
    <t>Nov. 30, 2018</t>
  </si>
  <si>
    <t>Apr. 30, 2018</t>
  </si>
  <si>
    <t>Statutory tax rate (as a percent)</t>
  </si>
  <si>
    <t>Hong Kong</t>
  </si>
  <si>
    <t>16.50%</t>
  </si>
  <si>
    <t>Withholding tax rate (as a percent)</t>
  </si>
  <si>
    <t>PRC</t>
  </si>
  <si>
    <t>10.00%</t>
  </si>
  <si>
    <t>Xinzhijiang | PRC</t>
  </si>
  <si>
    <t>Preferential tax rate (as a percent)</t>
  </si>
  <si>
    <t>15.00%</t>
  </si>
  <si>
    <t>Shanghai Xunmeng | PRC</t>
  </si>
  <si>
    <t>Income Taxes - Group's loss before income taxes (Details) ¥ in Thousands, $ in Thousands</t>
  </si>
  <si>
    <t>Loss before income tax expenses</t>
  </si>
  <si>
    <t>Non-PRC</t>
  </si>
  <si>
    <t>Income Taxes - Components and reconciliation of the income tax expense (Details) ¥ in Thousands, $ in Thousands</t>
  </si>
  <si>
    <t>Current income tax expenses or benefits</t>
  </si>
  <si>
    <t>Deferred income tax expenses or benefits</t>
  </si>
  <si>
    <t>Reconciliations of the income tax expenses</t>
  </si>
  <si>
    <t>PRC statutory tax rate (in percent)</t>
  </si>
  <si>
    <t>Income tax benefits at PRC statutory tax rate</t>
  </si>
  <si>
    <t>International tax rate differential</t>
  </si>
  <si>
    <t>Preferential tax rate</t>
  </si>
  <si>
    <t>Non-deductible expenses</t>
  </si>
  <si>
    <t>Non-taxable income</t>
  </si>
  <si>
    <t>Loss not recognized</t>
  </si>
  <si>
    <t>Deferred tax items tax rate differential</t>
  </si>
  <si>
    <t>Additional deduction of research and development expenses</t>
  </si>
  <si>
    <t>Change in valuation allowance</t>
  </si>
  <si>
    <t>Income Taxes - Components of deferred tax assets (Details) ¥ in Thousands, $ in Thousands</t>
  </si>
  <si>
    <t>Dec. 31, 2017USD ($)</t>
  </si>
  <si>
    <t>Tax losses carried forward</t>
  </si>
  <si>
    <t>Carryforwards of non-deductible advertising expenses and donations</t>
  </si>
  <si>
    <t>Less: valuation allowance</t>
  </si>
  <si>
    <t>Unrecognized tax benefit on interest expense | $</t>
  </si>
  <si>
    <t>Unrecognized tax benefit on accumulated interest expense | $</t>
  </si>
  <si>
    <t>Taxable losses</t>
  </si>
  <si>
    <t>Undistributed earnings of subsidiaries | ¥</t>
  </si>
  <si>
    <t>Accrued withholding tax on earnings of subsidiaries | ¥</t>
  </si>
  <si>
    <t>Period for extension</t>
  </si>
  <si>
    <t>Related Party Transactions - Significant related party transactions (Details) ¥ in Thousands, $ in Thousands</t>
  </si>
  <si>
    <t>Tencent Group</t>
  </si>
  <si>
    <t>Services received from related party</t>
  </si>
  <si>
    <t>Suzhou Lebei Network Technology Co., Ltd</t>
  </si>
  <si>
    <t>Related Party Transactions - Related party balances (Details) ¥ in Thousands, $ in Thousands</t>
  </si>
  <si>
    <t>Ningbo Hexin Equity Investment Partnership</t>
  </si>
  <si>
    <t>Toshare Group Holding Limited</t>
  </si>
  <si>
    <t>Loss Per Share (Details) ¥ / shares in Units, $ / shares in Units, ¥ in Thousands, $ in Thousands</t>
  </si>
  <si>
    <t>Numerator:</t>
  </si>
  <si>
    <t>Contribution from a holder of convertible preferred shares | ¥</t>
  </si>
  <si>
    <t>Denominator:</t>
  </si>
  <si>
    <t>Weighted-average number of ordinary shares outstanding-basic and diluted</t>
  </si>
  <si>
    <t>Loss per share-basic and diluted | (per share)</t>
  </si>
  <si>
    <t>Shares issued to depository bank</t>
  </si>
  <si>
    <t>Shares settled</t>
  </si>
  <si>
    <t>Escrow Shares Settled</t>
  </si>
  <si>
    <t>Ordinary shares</t>
  </si>
  <si>
    <t>Restricted Net Assets (Details) - 12 months ended Dec. 31, 2019 ¥ in Thousands, $ in Thousands</t>
  </si>
  <si>
    <t>Minimum percentage of after tax profit to be allocated to general reserve</t>
  </si>
  <si>
    <t>Limit of general reserve fund as a percentage of registered capital, after which allocations to general reserve fund are no longer required</t>
  </si>
  <si>
    <t>Restricted net assets of Company's PRC subsidiaries, the VIE and subsidiaries of the VIE</t>
  </si>
  <si>
    <t>Mainland China Employee Contribution Plan (Details) ¥ in Thousands, $ in Thousands</t>
  </si>
  <si>
    <t>Total expenses incurred for government statutory employee benefit plans</t>
  </si>
  <si>
    <t>Commitments and Contingencies (Details) $ in Thousands</t>
  </si>
  <si>
    <t>Total investment commitments</t>
  </si>
  <si>
    <t>Subsequent Events (Details) - Subsequent Events - USD ($) $ in Millions</t>
  </si>
  <si>
    <t>Mar. 31, 2020</t>
  </si>
  <si>
    <t>Apr. 30, 2020</t>
  </si>
  <si>
    <t>Convertible bonds issued</t>
  </si>
  <si>
    <t>convertible bonds interest rate</t>
  </si>
  <si>
    <t>Private placement</t>
  </si>
  <si>
    <t>Percent of outstanding shares</t>
  </si>
  <si>
    <t>2.80%</t>
  </si>
  <si>
    <t>Condensed Financial Information of the Company - Balance sheets (Details) $ / shares in Units, ¥ in Thousands, $ in Thousands</t>
  </si>
  <si>
    <t>Shareholders' deficits</t>
  </si>
  <si>
    <t>Parent Company | Reportable legal entity</t>
  </si>
  <si>
    <t>Investments in subsidiaries, the VIE and subsidiaries of the VIE</t>
  </si>
  <si>
    <t>Parent Company | Reportable legal entity | Class A ordinary shares</t>
  </si>
  <si>
    <t>Parent Company | Reportable legal entity | Class B ordinary shares</t>
  </si>
  <si>
    <t>Condensed Financial Information of the Company - Statements of comprehensive income (Details) ¥ in Thousands, $ in Thousands</t>
  </si>
  <si>
    <t>Interest income</t>
  </si>
  <si>
    <t>Interest Expense</t>
  </si>
  <si>
    <t>Other loss</t>
  </si>
  <si>
    <t>Other comprehensive income net of tax of nil</t>
  </si>
  <si>
    <t>Parent Company | Reportable legal entity | Online marketplace services</t>
  </si>
  <si>
    <t>Costs of online marketplace services</t>
  </si>
  <si>
    <t>Condensed Financial Information of the Company - Statement of cash flows (Details) ¥ in Thousands, $ in Thousands</t>
  </si>
  <si>
    <t>Statement of cash flows</t>
  </si>
  <si>
    <t>Cash flows from investing activities:</t>
  </si>
  <si>
    <t>Cash given to purchase of short term investments</t>
  </si>
  <si>
    <t>Cash flows from financing activities:</t>
  </si>
  <si>
    <t>Costs incurred for the initial public offering costs</t>
  </si>
  <si>
    <t>Costs incurred for the issuance costs of follow-on offering</t>
  </si>
  <si>
    <t>Repurchase of Class B Ordinary Shares</t>
  </si>
  <si>
    <t>Exchange rate effect on cash, cash equivalents and restricted cash</t>
  </si>
  <si>
    <t>Cash given to subsidiaries, the VIE and subsidiaries of the VIE</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0_);_(&quot;$ &quot;(#,##0.000000)" numFmtId="166"/>
    <numFmt formatCode="_(&quot;$ &quot;#,##0.00_);_(&quot;$ &quot;(#,##0.00)" numFmtId="167"/>
    <numFmt formatCode="_(&quot;¥ &quot;#,##0.00_);_(&quot;¥ &quot;(#,##0.00)" numFmtId="168"/>
    <numFmt formatCode="#,##0.0000_);(#,##0.0000)" numFmtId="169"/>
    <numFmt formatCode="_(&quot;$ &quot;#,##0.0000_);_(&quot;$ &quot;(#,##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5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34</v>
      </c>
    </row>
    <row r="20" spans="1:2">
      <c r="A20" s="3" t="s">
        <v>35</v>
      </c>
      <c r="B20" s="3" t="s">
        <v>6</v>
      </c>
    </row>
    <row r="21" spans="1:2">
      <c r="A21" s="3" t="s">
        <v>36</v>
      </c>
      <c r="B21" s="3" t="s">
        <v>37</v>
      </c>
    </row>
    <row r="22" spans="1:2">
      <c r="A22" s="3" t="s">
        <v>38</v>
      </c>
      <c r="B22" s="3" t="s">
        <v>39</v>
      </c>
    </row>
    <row r="23" spans="1:2">
      <c r="A23" s="3" t="s">
        <v>40</v>
      </c>
      <c r="B23" s="3" t="s">
        <v>41</v>
      </c>
    </row>
    <row r="24" spans="1:2">
      <c r="A24" s="3" t="s">
        <v>42</v>
      </c>
      <c r="B24" s="3" t="s">
        <v>39</v>
      </c>
    </row>
    <row r="25" spans="1:2">
      <c r="A25" s="3" t="s">
        <v>43</v>
      </c>
      <c r="B25" s="3" t="s">
        <v>39</v>
      </c>
    </row>
    <row r="26" spans="1:2">
      <c r="A26" s="3" t="s">
        <v>44</v>
      </c>
      <c r="B26" s="3" t="s">
        <v>45</v>
      </c>
    </row>
    <row r="27" spans="1:2">
      <c r="A27" s="3" t="s">
        <v>46</v>
      </c>
      <c r="B27" s="3" t="s">
        <v>47</v>
      </c>
    </row>
    <row r="28" spans="1:2">
      <c r="A28" s="3" t="s">
        <v>48</v>
      </c>
      <c r="B28" s="3" t="s">
        <v>6</v>
      </c>
    </row>
    <row r="29" spans="1:2">
      <c r="A29" s="3" t="s">
        <v>49</v>
      </c>
      <c r="B29" s="3" t="s">
        <v>6</v>
      </c>
    </row>
    <row r="30" spans="1:2">
      <c r="A30" s="3" t="s">
        <v>50</v>
      </c>
      <c r="B30" s="3" t="s">
        <v>51</v>
      </c>
    </row>
    <row r="31" spans="1:2">
      <c r="A31" s="3" t="s">
        <v>52</v>
      </c>
      <c r="B31" s="3" t="s">
        <v>53</v>
      </c>
    </row>
    <row r="32" spans="1:2">
      <c r="A32" s="3" t="s">
        <v>54</v>
      </c>
    </row>
    <row r="33" spans="1:2">
      <c r="A33" s="3" t="s">
        <v>19</v>
      </c>
      <c r="B33" s="3" t="s">
        <v>55</v>
      </c>
    </row>
    <row r="34" spans="1:2">
      <c r="A34" s="3" t="s">
        <v>21</v>
      </c>
      <c r="B34" s="3" t="s">
        <v>22</v>
      </c>
    </row>
    <row r="35" spans="1:2">
      <c r="A35" s="3" t="s">
        <v>23</v>
      </c>
      <c r="B35" s="3" t="s">
        <v>24</v>
      </c>
    </row>
    <row r="36" spans="1:2">
      <c r="A36" s="3" t="s">
        <v>25</v>
      </c>
      <c r="B36" s="3" t="s">
        <v>26</v>
      </c>
    </row>
    <row r="37" spans="1:2">
      <c r="A37" s="3" t="s">
        <v>56</v>
      </c>
      <c r="B37" s="3" t="s">
        <v>57</v>
      </c>
    </row>
    <row r="38" spans="1:2">
      <c r="A38" s="3" t="s">
        <v>58</v>
      </c>
      <c r="B38" s="3" t="s">
        <v>59</v>
      </c>
    </row>
    <row r="39" spans="1:2">
      <c r="A39" s="3" t="s">
        <v>60</v>
      </c>
    </row>
    <row r="40" spans="1:2">
      <c r="A40" s="3" t="s">
        <v>61</v>
      </c>
      <c r="B40" s="4" t="n">
        <v>2575580988</v>
      </c>
    </row>
    <row r="41" spans="1:2">
      <c r="A41" s="3" t="s">
        <v>62</v>
      </c>
    </row>
    <row r="42" spans="1:2">
      <c r="A42" s="3" t="s">
        <v>61</v>
      </c>
      <c r="B42" s="4" t="n">
        <v>2074447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48</v>
      </c>
    </row>
    <row r="3" spans="1:2">
      <c r="A3" s="5" t="s">
        <v>250</v>
      </c>
    </row>
    <row r="4" spans="1:2">
      <c r="A4" s="3" t="s">
        <v>250</v>
      </c>
      <c r="B4" s="3"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7</v>
      </c>
      <c r="B1" s="2" t="s">
        <v>1</v>
      </c>
    </row>
    <row r="2" spans="1:5">
      <c r="B2" s="2" t="s">
        <v>64</v>
      </c>
      <c r="C2" s="2" t="s">
        <v>65</v>
      </c>
      <c r="D2" s="2" t="s">
        <v>66</v>
      </c>
      <c r="E2" s="2" t="s">
        <v>67</v>
      </c>
    </row>
    <row r="3" spans="1:5">
      <c r="A3" s="5" t="s">
        <v>128</v>
      </c>
    </row>
    <row r="4" spans="1:5">
      <c r="A4" s="3" t="s">
        <v>129</v>
      </c>
      <c r="B4" s="6" t="n">
        <v>-910508</v>
      </c>
      <c r="C4" s="7" t="n">
        <v>-6338778</v>
      </c>
      <c r="D4" s="7" t="n">
        <v>-2905249</v>
      </c>
      <c r="E4" s="7" t="n">
        <v>-722830</v>
      </c>
    </row>
    <row r="5" spans="1:5">
      <c r="A5" s="3" t="s">
        <v>131</v>
      </c>
      <c r="B5" s="4" t="n">
        <v>-3903337</v>
      </c>
      <c r="C5" s="4" t="n">
        <v>-27174249</v>
      </c>
      <c r="D5" s="4" t="n">
        <v>-13441813</v>
      </c>
      <c r="E5" s="4" t="n">
        <v>-1344582</v>
      </c>
    </row>
    <row r="6" spans="1:5">
      <c r="A6" s="3" t="s">
        <v>132</v>
      </c>
      <c r="B6" s="4" t="n">
        <v>-186261</v>
      </c>
      <c r="C6" s="4" t="n">
        <v>-1296712</v>
      </c>
      <c r="D6" s="4" t="n">
        <v>-6456612</v>
      </c>
      <c r="E6" s="4" t="n">
        <v>-133207</v>
      </c>
    </row>
    <row r="7" spans="1:5">
      <c r="A7" s="3" t="s">
        <v>135</v>
      </c>
      <c r="B7" s="4" t="n">
        <v>-4645540</v>
      </c>
      <c r="C7" s="4" t="n">
        <v>-32341319</v>
      </c>
      <c r="D7" s="4" t="n">
        <v>-21014482</v>
      </c>
      <c r="E7" s="4" t="n">
        <v>-1616970</v>
      </c>
    </row>
    <row r="8" spans="1:5">
      <c r="A8" s="3" t="s">
        <v>136</v>
      </c>
      <c r="B8" s="4" t="n">
        <v>-1226437</v>
      </c>
      <c r="C8" s="4" t="n">
        <v>-8538211</v>
      </c>
      <c r="D8" s="4" t="n">
        <v>-10799741</v>
      </c>
      <c r="E8" s="4" t="n">
        <v>-595724</v>
      </c>
    </row>
    <row r="9" spans="1:5">
      <c r="A9" s="3" t="s">
        <v>878</v>
      </c>
      <c r="B9" s="4" t="n">
        <v>221469</v>
      </c>
      <c r="C9" s="4" t="n">
        <v>1541825</v>
      </c>
      <c r="D9" s="4" t="n">
        <v>584940</v>
      </c>
      <c r="E9" s="4" t="n">
        <v>80783</v>
      </c>
    </row>
    <row r="10" spans="1:5">
      <c r="A10" s="3" t="s">
        <v>879</v>
      </c>
      <c r="B10" s="4" t="n">
        <v>20951</v>
      </c>
      <c r="C10" s="4" t="n">
        <v>145858</v>
      </c>
    </row>
    <row r="11" spans="1:5">
      <c r="A11" s="3" t="s">
        <v>203</v>
      </c>
      <c r="B11" s="4" t="n">
        <v>9075</v>
      </c>
      <c r="C11" s="4" t="n">
        <v>63179</v>
      </c>
      <c r="D11" s="4" t="n">
        <v>10037</v>
      </c>
      <c r="E11" s="4" t="n">
        <v>-11547</v>
      </c>
    </row>
    <row r="12" spans="1:5">
      <c r="A12" s="3" t="s">
        <v>880</v>
      </c>
      <c r="B12" s="4" t="n">
        <v>11891</v>
      </c>
      <c r="C12" s="4" t="n">
        <v>82786</v>
      </c>
      <c r="D12" s="4" t="n">
        <v>-12361</v>
      </c>
      <c r="E12" s="4" t="n">
        <v>1373</v>
      </c>
    </row>
    <row r="13" spans="1:5">
      <c r="A13" s="3" t="s">
        <v>142</v>
      </c>
      <c r="B13" s="4" t="n">
        <v>4119</v>
      </c>
      <c r="C13" s="4" t="n">
        <v>28676</v>
      </c>
    </row>
    <row r="14" spans="1:5">
      <c r="A14" s="3" t="s">
        <v>811</v>
      </c>
      <c r="B14" s="4" t="n">
        <v>-1000834</v>
      </c>
      <c r="C14" s="4" t="n">
        <v>-6967603</v>
      </c>
      <c r="D14" s="4" t="n">
        <v>-10217125</v>
      </c>
      <c r="E14" s="4" t="n">
        <v>-525115</v>
      </c>
    </row>
    <row r="15" spans="1:5">
      <c r="A15" s="3" t="s">
        <v>143</v>
      </c>
      <c r="B15" s="4" t="n">
        <v>-1000834</v>
      </c>
      <c r="C15" s="4" t="n">
        <v>-6967603</v>
      </c>
      <c r="D15" s="4" t="n">
        <v>-10217125</v>
      </c>
      <c r="E15" s="4" t="n">
        <v>-525115</v>
      </c>
    </row>
    <row r="16" spans="1:5">
      <c r="A16" s="5" t="s">
        <v>881</v>
      </c>
    </row>
    <row r="17" spans="1:5">
      <c r="A17" s="3" t="s">
        <v>154</v>
      </c>
      <c r="B17" s="4" t="n">
        <v>59244</v>
      </c>
      <c r="C17" s="4" t="n">
        <v>412447</v>
      </c>
      <c r="D17" s="4" t="n">
        <v>1058884</v>
      </c>
      <c r="E17" s="4" t="n">
        <v>-47681</v>
      </c>
    </row>
    <row r="18" spans="1:5">
      <c r="A18" s="3" t="s">
        <v>155</v>
      </c>
      <c r="B18" s="4" t="n">
        <v>-941590</v>
      </c>
      <c r="C18" s="4" t="n">
        <v>-6555156</v>
      </c>
      <c r="D18" s="4" t="n">
        <v>-9158241</v>
      </c>
      <c r="E18" s="4" t="n">
        <v>-572796</v>
      </c>
    </row>
    <row r="19" spans="1:5">
      <c r="A19" s="3" t="s">
        <v>159</v>
      </c>
      <c r="C19" s="4" t="n">
        <v>0</v>
      </c>
      <c r="D19" s="4" t="n">
        <v>0</v>
      </c>
      <c r="E19" s="4" t="n">
        <v>0</v>
      </c>
    </row>
    <row r="20" spans="1:5">
      <c r="A20" s="3" t="s">
        <v>160</v>
      </c>
      <c r="C20" s="4" t="n">
        <v>0</v>
      </c>
      <c r="D20" s="4" t="n">
        <v>0</v>
      </c>
      <c r="E20" s="4" t="n">
        <v>0</v>
      </c>
    </row>
    <row r="21" spans="1:5">
      <c r="A21" s="3" t="s">
        <v>156</v>
      </c>
    </row>
    <row r="22" spans="1:5">
      <c r="A22" s="5" t="s">
        <v>128</v>
      </c>
    </row>
    <row r="23" spans="1:5">
      <c r="A23" s="3" t="s">
        <v>129</v>
      </c>
      <c r="B23" s="4" t="n">
        <v>-910508</v>
      </c>
      <c r="C23" s="4" t="n">
        <v>-6338778</v>
      </c>
      <c r="D23" s="4" t="n">
        <v>-2905249</v>
      </c>
      <c r="E23" s="4" t="n">
        <v>-719778</v>
      </c>
    </row>
    <row r="24" spans="1:5">
      <c r="A24" s="3" t="s">
        <v>873</v>
      </c>
    </row>
    <row r="25" spans="1:5">
      <c r="A25" s="5" t="s">
        <v>128</v>
      </c>
    </row>
    <row r="26" spans="1:5">
      <c r="A26" s="3" t="s">
        <v>129</v>
      </c>
      <c r="B26" s="4" t="n">
        <v>89019</v>
      </c>
      <c r="C26" s="4" t="n">
        <v>619733</v>
      </c>
      <c r="D26" s="4" t="n">
        <v>491069</v>
      </c>
    </row>
    <row r="27" spans="1:5">
      <c r="A27" s="3" t="s">
        <v>131</v>
      </c>
      <c r="B27" s="4" t="n">
        <v>-6858</v>
      </c>
      <c r="C27" s="4" t="n">
        <v>-47746</v>
      </c>
      <c r="D27" s="4" t="n">
        <v>-4106</v>
      </c>
    </row>
    <row r="28" spans="1:5">
      <c r="A28" s="3" t="s">
        <v>132</v>
      </c>
      <c r="B28" s="4" t="n">
        <v>-466</v>
      </c>
      <c r="C28" s="4" t="n">
        <v>-3245</v>
      </c>
      <c r="D28" s="4" t="n">
        <v>-4101</v>
      </c>
      <c r="E28" s="4" t="n">
        <v>-165</v>
      </c>
    </row>
    <row r="29" spans="1:5">
      <c r="A29" s="3" t="s">
        <v>135</v>
      </c>
      <c r="B29" s="4" t="n">
        <v>-7324</v>
      </c>
      <c r="C29" s="4" t="n">
        <v>-50991</v>
      </c>
      <c r="D29" s="4" t="n">
        <v>-8207</v>
      </c>
      <c r="E29" s="4" t="n">
        <v>-165</v>
      </c>
    </row>
    <row r="30" spans="1:5">
      <c r="A30" s="3" t="s">
        <v>136</v>
      </c>
      <c r="B30" s="4" t="n">
        <v>-96343</v>
      </c>
      <c r="C30" s="4" t="n">
        <v>-670724</v>
      </c>
      <c r="D30" s="4" t="n">
        <v>-499276</v>
      </c>
      <c r="E30" s="4" t="n">
        <v>-165</v>
      </c>
    </row>
    <row r="31" spans="1:5">
      <c r="A31" s="3" t="s">
        <v>878</v>
      </c>
      <c r="B31" s="4" t="n">
        <v>45702</v>
      </c>
      <c r="C31" s="4" t="n">
        <v>318166</v>
      </c>
      <c r="D31" s="4" t="n">
        <v>207597</v>
      </c>
      <c r="E31" s="4" t="n">
        <v>8264</v>
      </c>
    </row>
    <row r="32" spans="1:5">
      <c r="A32" s="3" t="s">
        <v>879</v>
      </c>
      <c r="B32" s="4" t="n">
        <v>-20703</v>
      </c>
      <c r="C32" s="4" t="n">
        <v>-144132</v>
      </c>
    </row>
    <row r="33" spans="1:5">
      <c r="A33" s="3" t="s">
        <v>203</v>
      </c>
      <c r="D33" s="4" t="n">
        <v>113</v>
      </c>
    </row>
    <row r="34" spans="1:5">
      <c r="A34" s="3" t="s">
        <v>880</v>
      </c>
      <c r="B34" s="4" t="n">
        <v>-4</v>
      </c>
      <c r="C34" s="4" t="n">
        <v>-31</v>
      </c>
    </row>
    <row r="35" spans="1:5">
      <c r="A35" s="3" t="s">
        <v>142</v>
      </c>
      <c r="B35" s="4" t="n">
        <v>-929484</v>
      </c>
      <c r="C35" s="4" t="n">
        <v>-6470882</v>
      </c>
      <c r="D35" s="4" t="n">
        <v>-9925559</v>
      </c>
      <c r="E35" s="4" t="n">
        <v>-533214</v>
      </c>
    </row>
    <row r="36" spans="1:5">
      <c r="A36" s="3" t="s">
        <v>811</v>
      </c>
      <c r="B36" s="4" t="n">
        <v>-1000832</v>
      </c>
      <c r="C36" s="4" t="n">
        <v>-6967603</v>
      </c>
      <c r="D36" s="4" t="n">
        <v>-10217125</v>
      </c>
      <c r="E36" s="4" t="n">
        <v>-525115</v>
      </c>
    </row>
    <row r="37" spans="1:5">
      <c r="A37" s="3" t="s">
        <v>143</v>
      </c>
      <c r="B37" s="4" t="n">
        <v>-1000832</v>
      </c>
      <c r="C37" s="4" t="n">
        <v>-6967603</v>
      </c>
      <c r="D37" s="4" t="n">
        <v>-10217125</v>
      </c>
      <c r="E37" s="4" t="n">
        <v>-525115</v>
      </c>
    </row>
    <row r="38" spans="1:5">
      <c r="A38" s="5" t="s">
        <v>881</v>
      </c>
    </row>
    <row r="39" spans="1:5">
      <c r="A39" s="3" t="s">
        <v>154</v>
      </c>
      <c r="B39" s="4" t="n">
        <v>59244</v>
      </c>
      <c r="C39" s="4" t="n">
        <v>412447</v>
      </c>
      <c r="D39" s="4" t="n">
        <v>1058884</v>
      </c>
      <c r="E39" s="4" t="n">
        <v>-47681</v>
      </c>
    </row>
    <row r="40" spans="1:5">
      <c r="A40" s="3" t="s">
        <v>155</v>
      </c>
      <c r="B40" s="4" t="n">
        <v>-941588</v>
      </c>
      <c r="C40" s="4" t="n">
        <v>-6555156</v>
      </c>
      <c r="D40" s="4" t="n">
        <v>-9158241</v>
      </c>
      <c r="E40" s="4" t="n">
        <v>-572796</v>
      </c>
    </row>
    <row r="41" spans="1:5">
      <c r="A41" s="3" t="s">
        <v>159</v>
      </c>
      <c r="C41" s="4" t="n">
        <v>0</v>
      </c>
      <c r="D41" s="4" t="n">
        <v>0</v>
      </c>
      <c r="E41" s="4" t="n">
        <v>0</v>
      </c>
    </row>
    <row r="42" spans="1:5">
      <c r="A42" s="3" t="s">
        <v>160</v>
      </c>
      <c r="C42" s="4" t="n">
        <v>0</v>
      </c>
      <c r="D42" s="4" t="n">
        <v>0</v>
      </c>
      <c r="E42" s="7" t="n">
        <v>0</v>
      </c>
    </row>
    <row r="43" spans="1:5">
      <c r="A43" s="3" t="s">
        <v>882</v>
      </c>
    </row>
    <row r="44" spans="1:5">
      <c r="A44" s="5" t="s">
        <v>128</v>
      </c>
    </row>
    <row r="45" spans="1:5">
      <c r="A45" s="3" t="s">
        <v>883</v>
      </c>
      <c r="B45" s="6" t="n">
        <v>-89019</v>
      </c>
      <c r="C45" s="7" t="n">
        <v>-619733</v>
      </c>
      <c r="D45" s="7" t="n">
        <v>-49106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4</v>
      </c>
      <c r="B1" s="2" t="s">
        <v>1</v>
      </c>
    </row>
    <row r="2" spans="1:5">
      <c r="B2" s="2" t="s">
        <v>64</v>
      </c>
      <c r="C2" s="2" t="s">
        <v>65</v>
      </c>
      <c r="D2" s="2" t="s">
        <v>66</v>
      </c>
      <c r="E2" s="2" t="s">
        <v>67</v>
      </c>
    </row>
    <row r="3" spans="1:5">
      <c r="A3" s="5" t="s">
        <v>885</v>
      </c>
    </row>
    <row r="4" spans="1:5">
      <c r="A4" s="3" t="s">
        <v>208</v>
      </c>
      <c r="B4" s="6" t="n">
        <v>2128900</v>
      </c>
      <c r="C4" s="7" t="n">
        <v>14820976</v>
      </c>
      <c r="D4" s="7" t="n">
        <v>7767927</v>
      </c>
      <c r="E4" s="7" t="n">
        <v>9686328</v>
      </c>
    </row>
    <row r="5" spans="1:5">
      <c r="A5" s="5" t="s">
        <v>886</v>
      </c>
    </row>
    <row r="6" spans="1:5">
      <c r="A6" s="3" t="s">
        <v>211</v>
      </c>
      <c r="B6" s="4" t="n">
        <v>3561957</v>
      </c>
      <c r="C6" s="4" t="n">
        <v>24797630</v>
      </c>
      <c r="D6" s="4" t="n">
        <v>50000</v>
      </c>
      <c r="E6" s="4" t="n">
        <v>1633000</v>
      </c>
    </row>
    <row r="7" spans="1:5">
      <c r="A7" s="3" t="s">
        <v>887</v>
      </c>
      <c r="B7" s="4" t="n">
        <v>-7534202</v>
      </c>
      <c r="C7" s="4" t="n">
        <v>-52451615</v>
      </c>
      <c r="D7" s="4" t="n">
        <v>-7516370</v>
      </c>
      <c r="E7" s="4" t="n">
        <v>-1393000</v>
      </c>
    </row>
    <row r="8" spans="1:5">
      <c r="A8" s="3" t="s">
        <v>219</v>
      </c>
      <c r="B8" s="4" t="n">
        <v>-4067867</v>
      </c>
      <c r="C8" s="4" t="n">
        <v>-28319678</v>
      </c>
      <c r="D8" s="4" t="n">
        <v>-7548509</v>
      </c>
      <c r="E8" s="4" t="n">
        <v>71651</v>
      </c>
    </row>
    <row r="9" spans="1:5">
      <c r="A9" s="5" t="s">
        <v>888</v>
      </c>
    </row>
    <row r="10" spans="1:5">
      <c r="A10" s="3" t="s">
        <v>221</v>
      </c>
      <c r="D10" s="4" t="n">
        <v>11879944</v>
      </c>
    </row>
    <row r="11" spans="1:5">
      <c r="A11" s="3" t="s">
        <v>889</v>
      </c>
      <c r="D11" s="4" t="n">
        <v>-356313</v>
      </c>
    </row>
    <row r="12" spans="1:5">
      <c r="A12" s="3" t="s">
        <v>223</v>
      </c>
      <c r="B12" s="4" t="n">
        <v>1177080</v>
      </c>
      <c r="C12" s="4" t="n">
        <v>8194597</v>
      </c>
    </row>
    <row r="13" spans="1:5">
      <c r="A13" s="3" t="s">
        <v>890</v>
      </c>
      <c r="B13" s="4" t="n">
        <v>28839</v>
      </c>
      <c r="C13" s="4" t="n">
        <v>200769</v>
      </c>
    </row>
    <row r="14" spans="1:5">
      <c r="A14" s="3" t="s">
        <v>228</v>
      </c>
      <c r="B14" s="4" t="n">
        <v>15688</v>
      </c>
      <c r="C14" s="4" t="n">
        <v>109220</v>
      </c>
    </row>
    <row r="15" spans="1:5">
      <c r="A15" s="3" t="s">
        <v>228</v>
      </c>
      <c r="B15" s="4" t="n">
        <v>1015987</v>
      </c>
      <c r="C15" s="4" t="n">
        <v>7073101</v>
      </c>
    </row>
    <row r="16" spans="1:5">
      <c r="A16" s="3" t="s">
        <v>225</v>
      </c>
      <c r="D16" s="4" t="n">
        <v>5824568</v>
      </c>
      <c r="E16" s="4" t="n">
        <v>1446906</v>
      </c>
    </row>
    <row r="17" spans="1:5">
      <c r="A17" s="3" t="s">
        <v>226</v>
      </c>
      <c r="D17" s="4" t="n">
        <v>-3842</v>
      </c>
      <c r="E17" s="4" t="n">
        <v>-15369</v>
      </c>
    </row>
    <row r="18" spans="1:5">
      <c r="A18" s="3" t="s">
        <v>891</v>
      </c>
      <c r="E18" s="4" t="n">
        <v>-32677</v>
      </c>
    </row>
    <row r="19" spans="1:5">
      <c r="A19" s="3" t="s">
        <v>231</v>
      </c>
      <c r="B19" s="4" t="n">
        <v>2277390</v>
      </c>
      <c r="C19" s="4" t="n">
        <v>15854731</v>
      </c>
      <c r="D19" s="4" t="n">
        <v>17344357</v>
      </c>
      <c r="E19" s="4" t="n">
        <v>1398860</v>
      </c>
    </row>
    <row r="20" spans="1:5">
      <c r="A20" s="3" t="s">
        <v>892</v>
      </c>
      <c r="B20" s="4" t="n">
        <v>64659</v>
      </c>
      <c r="C20" s="4" t="n">
        <v>450142</v>
      </c>
      <c r="D20" s="4" t="n">
        <v>546910</v>
      </c>
      <c r="E20" s="4" t="n">
        <v>-47681</v>
      </c>
    </row>
    <row r="21" spans="1:5">
      <c r="A21" s="3" t="s">
        <v>233</v>
      </c>
      <c r="B21" s="4" t="n">
        <v>403082</v>
      </c>
      <c r="C21" s="4" t="n">
        <v>2806171</v>
      </c>
      <c r="D21" s="4" t="n">
        <v>18110685</v>
      </c>
      <c r="E21" s="4" t="n">
        <v>11109158</v>
      </c>
    </row>
    <row r="22" spans="1:5">
      <c r="A22" s="3" t="s">
        <v>234</v>
      </c>
      <c r="B22" s="4" t="n">
        <v>4386751</v>
      </c>
      <c r="C22" s="4" t="n">
        <v>30539686</v>
      </c>
      <c r="D22" s="4" t="n">
        <v>12429001</v>
      </c>
      <c r="E22" s="4" t="n">
        <v>1319843</v>
      </c>
    </row>
    <row r="23" spans="1:5">
      <c r="A23" s="3" t="s">
        <v>235</v>
      </c>
      <c r="B23" s="4" t="n">
        <v>4789833</v>
      </c>
      <c r="C23" s="4" t="n">
        <v>33345857</v>
      </c>
      <c r="D23" s="4" t="n">
        <v>30539686</v>
      </c>
      <c r="E23" s="4" t="n">
        <v>12429001</v>
      </c>
    </row>
    <row r="24" spans="1:5">
      <c r="A24" s="3" t="s">
        <v>873</v>
      </c>
    </row>
    <row r="25" spans="1:5">
      <c r="A25" s="5" t="s">
        <v>885</v>
      </c>
    </row>
    <row r="26" spans="1:5">
      <c r="A26" s="3" t="s">
        <v>208</v>
      </c>
      <c r="B26" s="4" t="n">
        <v>37262</v>
      </c>
      <c r="C26" s="4" t="n">
        <v>259409</v>
      </c>
      <c r="D26" s="4" t="n">
        <v>110724</v>
      </c>
      <c r="E26" s="4" t="n">
        <v>2753</v>
      </c>
    </row>
    <row r="27" spans="1:5">
      <c r="A27" s="5" t="s">
        <v>886</v>
      </c>
    </row>
    <row r="28" spans="1:5">
      <c r="A28" s="3" t="s">
        <v>211</v>
      </c>
      <c r="B28" s="4" t="n">
        <v>868969</v>
      </c>
      <c r="C28" s="4" t="n">
        <v>6049590</v>
      </c>
    </row>
    <row r="29" spans="1:5">
      <c r="A29" s="3" t="s">
        <v>887</v>
      </c>
      <c r="B29" s="4" t="n">
        <v>-861562</v>
      </c>
      <c r="C29" s="4" t="n">
        <v>-5998024</v>
      </c>
      <c r="D29" s="4" t="n">
        <v>-6146370</v>
      </c>
    </row>
    <row r="30" spans="1:5">
      <c r="A30" s="3" t="s">
        <v>893</v>
      </c>
      <c r="B30" s="4" t="n">
        <v>-2914926</v>
      </c>
      <c r="C30" s="4" t="n">
        <v>-20293132</v>
      </c>
      <c r="D30" s="4" t="n">
        <v>-6749831</v>
      </c>
      <c r="E30" s="4" t="n">
        <v>-1058908</v>
      </c>
    </row>
    <row r="31" spans="1:5">
      <c r="A31" s="3" t="s">
        <v>219</v>
      </c>
      <c r="B31" s="4" t="n">
        <v>-2907519</v>
      </c>
      <c r="C31" s="4" t="n">
        <v>-20241566</v>
      </c>
      <c r="D31" s="4" t="n">
        <v>-12896201</v>
      </c>
      <c r="E31" s="4" t="n">
        <v>-1058908</v>
      </c>
    </row>
    <row r="32" spans="1:5">
      <c r="A32" s="5" t="s">
        <v>888</v>
      </c>
    </row>
    <row r="33" spans="1:5">
      <c r="A33" s="3" t="s">
        <v>221</v>
      </c>
      <c r="D33" s="4" t="n">
        <v>-11879944</v>
      </c>
    </row>
    <row r="34" spans="1:5">
      <c r="A34" s="3" t="s">
        <v>889</v>
      </c>
      <c r="D34" s="4" t="n">
        <v>-356313</v>
      </c>
    </row>
    <row r="35" spans="1:5">
      <c r="A35" s="3" t="s">
        <v>223</v>
      </c>
      <c r="B35" s="4" t="n">
        <v>1177080</v>
      </c>
      <c r="C35" s="4" t="n">
        <v>8194597</v>
      </c>
    </row>
    <row r="36" spans="1:5">
      <c r="A36" s="3" t="s">
        <v>890</v>
      </c>
      <c r="B36" s="4" t="n">
        <v>-28839</v>
      </c>
      <c r="C36" s="4" t="n">
        <v>-200769</v>
      </c>
    </row>
    <row r="37" spans="1:5">
      <c r="A37" s="3" t="s">
        <v>228</v>
      </c>
      <c r="B37" s="4" t="n">
        <v>1015987</v>
      </c>
      <c r="C37" s="4" t="n">
        <v>7073101</v>
      </c>
    </row>
    <row r="38" spans="1:5">
      <c r="A38" s="3" t="s">
        <v>228</v>
      </c>
      <c r="B38" s="4" t="n">
        <v>-15275</v>
      </c>
      <c r="C38" s="4" t="n">
        <v>-106344</v>
      </c>
    </row>
    <row r="39" spans="1:5">
      <c r="A39" s="3" t="s">
        <v>225</v>
      </c>
      <c r="D39" s="4" t="n">
        <v>5824568</v>
      </c>
      <c r="E39" s="4" t="n">
        <v>1446906</v>
      </c>
    </row>
    <row r="40" spans="1:5">
      <c r="A40" s="3" t="s">
        <v>226</v>
      </c>
      <c r="D40" s="4" t="n">
        <v>-3842</v>
      </c>
      <c r="E40" s="4" t="n">
        <v>-15369</v>
      </c>
    </row>
    <row r="41" spans="1:5">
      <c r="A41" s="3" t="s">
        <v>891</v>
      </c>
      <c r="E41" s="4" t="n">
        <v>-32677</v>
      </c>
    </row>
    <row r="42" spans="1:5">
      <c r="A42" s="3" t="s">
        <v>231</v>
      </c>
      <c r="B42" s="4" t="n">
        <v>2148953</v>
      </c>
      <c r="C42" s="4" t="n">
        <v>14960585</v>
      </c>
      <c r="D42" s="4" t="n">
        <v>17344357</v>
      </c>
      <c r="E42" s="4" t="n">
        <v>1398860</v>
      </c>
    </row>
    <row r="43" spans="1:5">
      <c r="A43" s="3" t="s">
        <v>892</v>
      </c>
      <c r="B43" s="4" t="n">
        <v>20331</v>
      </c>
      <c r="C43" s="4" t="n">
        <v>141540</v>
      </c>
      <c r="D43" s="4" t="n">
        <v>319221</v>
      </c>
      <c r="E43" s="4" t="n">
        <v>-47820</v>
      </c>
    </row>
    <row r="44" spans="1:5">
      <c r="A44" s="3" t="s">
        <v>233</v>
      </c>
      <c r="B44" s="4" t="n">
        <v>-700973</v>
      </c>
      <c r="C44" s="4" t="n">
        <v>-4880032</v>
      </c>
      <c r="D44" s="4" t="n">
        <v>4878101</v>
      </c>
      <c r="E44" s="4" t="n">
        <v>294885</v>
      </c>
    </row>
    <row r="45" spans="1:5">
      <c r="A45" s="3" t="s">
        <v>234</v>
      </c>
      <c r="B45" s="4" t="n">
        <v>796022</v>
      </c>
      <c r="C45" s="4" t="n">
        <v>5541746</v>
      </c>
      <c r="D45" s="4" t="n">
        <v>663645</v>
      </c>
      <c r="E45" s="4" t="n">
        <v>368760</v>
      </c>
    </row>
    <row r="46" spans="1:5">
      <c r="A46" s="3" t="s">
        <v>235</v>
      </c>
      <c r="B46" s="6" t="n">
        <v>95049</v>
      </c>
      <c r="C46" s="7" t="n">
        <v>661714</v>
      </c>
      <c r="D46" s="7" t="n">
        <v>5541746</v>
      </c>
      <c r="E46" s="7" t="n">
        <v>66364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48</v>
      </c>
    </row>
    <row r="3" spans="1:2">
      <c r="A3" s="5" t="s">
        <v>252</v>
      </c>
    </row>
    <row r="4" spans="1:2">
      <c r="A4" s="3" t="s">
        <v>252</v>
      </c>
      <c r="B4" s="3"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48</v>
      </c>
    </row>
    <row r="3" spans="1:2">
      <c r="A3" s="5" t="s">
        <v>254</v>
      </c>
    </row>
    <row r="4" spans="1:2">
      <c r="A4" s="3" t="s">
        <v>254</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48</v>
      </c>
    </row>
    <row r="3" spans="1:2">
      <c r="A3" s="5" t="s">
        <v>256</v>
      </c>
    </row>
    <row r="4" spans="1:2">
      <c r="A4" s="3" t="s">
        <v>256</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48</v>
      </c>
    </row>
    <row r="3" spans="1:2">
      <c r="A3" s="5" t="s">
        <v>258</v>
      </c>
    </row>
    <row r="4" spans="1:2">
      <c r="A4" s="3" t="s">
        <v>258</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0</v>
      </c>
      <c r="B1" s="2" t="s">
        <v>1</v>
      </c>
    </row>
    <row r="2" spans="1:2">
      <c r="B2" s="2" t="s">
        <v>248</v>
      </c>
    </row>
    <row r="3" spans="1:2">
      <c r="A3" s="5" t="s">
        <v>260</v>
      </c>
    </row>
    <row r="4" spans="1:2">
      <c r="A4" s="3" t="s">
        <v>260</v>
      </c>
      <c r="B4" s="3"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21"/>
  </cols>
  <sheetData>
    <row r="1" spans="1:4">
      <c r="A1" s="1" t="s">
        <v>262</v>
      </c>
      <c r="B1" s="2" t="s">
        <v>1</v>
      </c>
    </row>
    <row r="2" spans="1:4">
      <c r="B2" s="2" t="s">
        <v>64</v>
      </c>
      <c r="C2" s="2" t="s">
        <v>65</v>
      </c>
      <c r="D2" s="2" t="s">
        <v>66</v>
      </c>
    </row>
    <row r="3" spans="1:4">
      <c r="A3" s="5" t="s">
        <v>263</v>
      </c>
    </row>
    <row r="4" spans="1:4">
      <c r="A4" s="3" t="s">
        <v>263</v>
      </c>
      <c r="B4" s="3" t="s">
        <v>264</v>
      </c>
      <c r="C4" s="3" t="s">
        <v>264</v>
      </c>
    </row>
    <row r="5" spans="1:4">
      <c r="A5" s="3" t="s">
        <v>265</v>
      </c>
      <c r="B5" s="6" t="n">
        <v>1692</v>
      </c>
      <c r="C5" s="7" t="n">
        <v>11782</v>
      </c>
      <c r="D5" s="7" t="n">
        <v>215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48</v>
      </c>
    </row>
    <row r="3" spans="1:2">
      <c r="A3" s="5" t="s">
        <v>267</v>
      </c>
    </row>
    <row r="4" spans="1:2">
      <c r="A4" s="3" t="s">
        <v>267</v>
      </c>
      <c r="B4" s="3"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48</v>
      </c>
    </row>
    <row r="3" spans="1:2">
      <c r="A3" s="5" t="s">
        <v>269</v>
      </c>
    </row>
    <row r="4" spans="1:2">
      <c r="A4" s="3" t="s">
        <v>269</v>
      </c>
      <c r="B4"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48</v>
      </c>
    </row>
    <row r="3" spans="1:2">
      <c r="A3" s="5" t="s">
        <v>271</v>
      </c>
    </row>
    <row r="4" spans="1:2">
      <c r="A4" s="3" t="s">
        <v>271</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v>
      </c>
      <c r="B1" s="2" t="s">
        <v>64</v>
      </c>
      <c r="C1" s="2" t="s">
        <v>65</v>
      </c>
      <c r="D1" s="2" t="s">
        <v>66</v>
      </c>
      <c r="E1" s="2" t="s">
        <v>67</v>
      </c>
      <c r="F1" s="2" t="s">
        <v>68</v>
      </c>
    </row>
    <row r="2" spans="1:6">
      <c r="A2" s="5" t="s">
        <v>69</v>
      </c>
    </row>
    <row r="3" spans="1:6">
      <c r="A3" s="3" t="s">
        <v>70</v>
      </c>
      <c r="B3" s="6" t="n">
        <v>828548</v>
      </c>
      <c r="C3" s="7" t="n">
        <v>5768186</v>
      </c>
      <c r="D3" s="7" t="n">
        <v>14160322</v>
      </c>
      <c r="E3" s="7" t="n">
        <v>3058152</v>
      </c>
    </row>
    <row r="4" spans="1:6">
      <c r="A4" s="3" t="s">
        <v>71</v>
      </c>
      <c r="B4" s="4" t="n">
        <v>3961285</v>
      </c>
      <c r="C4" s="4" t="n">
        <v>27577671</v>
      </c>
      <c r="D4" s="4" t="n">
        <v>16379364</v>
      </c>
      <c r="E4" s="4" t="n">
        <v>9370849</v>
      </c>
    </row>
    <row r="5" spans="1:6">
      <c r="A5" s="3" t="s">
        <v>72</v>
      </c>
      <c r="B5" s="4" t="n">
        <v>150963</v>
      </c>
      <c r="C5" s="4" t="n">
        <v>1050974</v>
      </c>
      <c r="D5" s="4" t="n">
        <v>247586</v>
      </c>
    </row>
    <row r="6" spans="1:6">
      <c r="A6" s="3" t="s">
        <v>73</v>
      </c>
      <c r="B6" s="4" t="n">
        <v>5068923</v>
      </c>
      <c r="C6" s="4" t="n">
        <v>35288827</v>
      </c>
      <c r="D6" s="4" t="n">
        <v>7630689</v>
      </c>
    </row>
    <row r="7" spans="1:6">
      <c r="A7" s="3" t="s">
        <v>74</v>
      </c>
      <c r="B7" s="4" t="n">
        <v>339787</v>
      </c>
      <c r="C7" s="4" t="n">
        <v>2365528</v>
      </c>
      <c r="D7" s="4" t="n">
        <v>1019033</v>
      </c>
    </row>
    <row r="8" spans="1:6">
      <c r="A8" s="3" t="s">
        <v>75</v>
      </c>
      <c r="B8" s="4" t="n">
        <v>136499</v>
      </c>
      <c r="C8" s="4" t="n">
        <v>950277</v>
      </c>
      <c r="D8" s="4" t="n">
        <v>953989</v>
      </c>
    </row>
    <row r="9" spans="1:6">
      <c r="A9" s="3" t="s">
        <v>76</v>
      </c>
      <c r="B9" s="4" t="n">
        <v>10486005</v>
      </c>
      <c r="C9" s="4" t="n">
        <v>73001463</v>
      </c>
      <c r="D9" s="4" t="n">
        <v>40390983</v>
      </c>
    </row>
    <row r="10" spans="1:6">
      <c r="A10" s="5" t="s">
        <v>77</v>
      </c>
    </row>
    <row r="11" spans="1:6">
      <c r="A11" s="3" t="s">
        <v>78</v>
      </c>
      <c r="B11" s="4" t="n">
        <v>5928</v>
      </c>
      <c r="C11" s="4" t="n">
        <v>41273</v>
      </c>
      <c r="D11" s="4" t="n">
        <v>29075</v>
      </c>
    </row>
    <row r="12" spans="1:6">
      <c r="A12" s="3" t="s">
        <v>79</v>
      </c>
      <c r="B12" s="4" t="n">
        <v>286462</v>
      </c>
      <c r="C12" s="4" t="n">
        <v>1994292</v>
      </c>
      <c r="D12" s="4" t="n">
        <v>2579338</v>
      </c>
    </row>
    <row r="13" spans="1:6">
      <c r="A13" s="3" t="s">
        <v>80</v>
      </c>
      <c r="B13" s="4" t="n">
        <v>74289</v>
      </c>
      <c r="C13" s="4" t="n">
        <v>517188</v>
      </c>
    </row>
    <row r="14" spans="1:6">
      <c r="A14" s="3" t="s">
        <v>81</v>
      </c>
      <c r="B14" s="4" t="n">
        <v>72269</v>
      </c>
      <c r="C14" s="4" t="n">
        <v>503120</v>
      </c>
      <c r="D14" s="4" t="n">
        <v>182667</v>
      </c>
    </row>
    <row r="15" spans="1:6">
      <c r="A15" s="3" t="s">
        <v>82</v>
      </c>
      <c r="B15" s="4" t="n">
        <v>438948</v>
      </c>
      <c r="C15" s="4" t="n">
        <v>3055873</v>
      </c>
      <c r="D15" s="4" t="n">
        <v>2791080</v>
      </c>
    </row>
    <row r="16" spans="1:6">
      <c r="A16" s="3" t="s">
        <v>83</v>
      </c>
      <c r="B16" s="4" t="n">
        <v>10924953</v>
      </c>
      <c r="C16" s="4" t="n">
        <v>76057336</v>
      </c>
      <c r="D16" s="4" t="n">
        <v>43182063</v>
      </c>
    </row>
    <row r="17" spans="1:6">
      <c r="A17" s="5" t="s">
        <v>84</v>
      </c>
    </row>
    <row r="18" spans="1:6">
      <c r="A18" s="3" t="s">
        <v>85</v>
      </c>
      <c r="B18" s="4" t="n">
        <v>215877</v>
      </c>
      <c r="C18" s="4" t="n">
        <v>1502892</v>
      </c>
      <c r="D18" s="4" t="n">
        <v>478113</v>
      </c>
    </row>
    <row r="19" spans="1:6">
      <c r="A19" s="3" t="s">
        <v>86</v>
      </c>
      <c r="B19" s="4" t="n">
        <v>87042</v>
      </c>
      <c r="C19" s="4" t="n">
        <v>605970</v>
      </c>
      <c r="D19" s="4" t="n">
        <v>191482</v>
      </c>
    </row>
    <row r="20" spans="1:6">
      <c r="A20" s="3" t="s">
        <v>87</v>
      </c>
      <c r="B20" s="4" t="n">
        <v>4298671</v>
      </c>
      <c r="C20" s="4" t="n">
        <v>29926488</v>
      </c>
      <c r="D20" s="4" t="n">
        <v>17275934</v>
      </c>
    </row>
    <row r="21" spans="1:6">
      <c r="A21" s="3" t="s">
        <v>88</v>
      </c>
      <c r="B21" s="4" t="n">
        <v>700547</v>
      </c>
      <c r="C21" s="4" t="n">
        <v>4877062</v>
      </c>
      <c r="D21" s="4" t="n">
        <v>2225667</v>
      </c>
    </row>
    <row r="22" spans="1:6">
      <c r="A22" s="3" t="s">
        <v>89</v>
      </c>
      <c r="B22" s="4" t="n">
        <v>1126277</v>
      </c>
      <c r="C22" s="4" t="n">
        <v>7840912</v>
      </c>
      <c r="D22" s="4" t="n">
        <v>4188273</v>
      </c>
    </row>
    <row r="23" spans="1:6">
      <c r="A23" s="3" t="s">
        <v>90</v>
      </c>
      <c r="B23" s="4" t="n">
        <v>129097</v>
      </c>
      <c r="C23" s="4" t="n">
        <v>898748</v>
      </c>
    </row>
    <row r="24" spans="1:6">
      <c r="A24" s="3" t="s">
        <v>91</v>
      </c>
      <c r="B24" s="4" t="n">
        <v>16624</v>
      </c>
      <c r="C24" s="4" t="n">
        <v>115734</v>
      </c>
    </row>
    <row r="25" spans="1:6">
      <c r="A25" s="3" t="s">
        <v>92</v>
      </c>
      <c r="B25" s="4" t="n">
        <v>6574135</v>
      </c>
      <c r="C25" s="4" t="n">
        <v>45767806</v>
      </c>
      <c r="D25" s="4" t="n">
        <v>24359469</v>
      </c>
    </row>
    <row r="26" spans="1:6">
      <c r="A26" s="3" t="s">
        <v>93</v>
      </c>
      <c r="B26" s="4" t="n">
        <v>747893</v>
      </c>
      <c r="C26" s="4" t="n">
        <v>5206682</v>
      </c>
    </row>
    <row r="27" spans="1:6">
      <c r="A27" s="3" t="s">
        <v>94</v>
      </c>
      <c r="B27" s="4" t="n">
        <v>61564</v>
      </c>
      <c r="C27" s="4" t="n">
        <v>428593</v>
      </c>
    </row>
    <row r="28" spans="1:6">
      <c r="A28" s="3" t="s">
        <v>95</v>
      </c>
      <c r="B28" s="4" t="n">
        <v>1061</v>
      </c>
      <c r="C28" s="4" t="n">
        <v>7389</v>
      </c>
    </row>
    <row r="29" spans="1:6">
      <c r="A29" s="3" t="s">
        <v>96</v>
      </c>
      <c r="B29" s="4" t="n">
        <v>810518</v>
      </c>
      <c r="C29" s="4" t="n">
        <v>5642664</v>
      </c>
    </row>
    <row r="30" spans="1:6">
      <c r="A30" s="3" t="s">
        <v>97</v>
      </c>
      <c r="B30" s="4" t="n">
        <v>7384653</v>
      </c>
      <c r="C30" s="4" t="n">
        <v>51410470</v>
      </c>
      <c r="D30" s="4" t="n">
        <v>24359469</v>
      </c>
    </row>
    <row r="31" spans="1:6">
      <c r="A31" s="5" t="s">
        <v>98</v>
      </c>
    </row>
    <row r="32" spans="1:6">
      <c r="A32" s="3" t="s">
        <v>99</v>
      </c>
      <c r="B32" s="4" t="n">
        <v>5960233</v>
      </c>
      <c r="C32" s="4" t="n">
        <v>41493949</v>
      </c>
      <c r="D32" s="4" t="n">
        <v>29114527</v>
      </c>
    </row>
    <row r="33" spans="1:6">
      <c r="A33" s="3" t="s">
        <v>100</v>
      </c>
      <c r="B33" s="4" t="n">
        <v>208025</v>
      </c>
      <c r="C33" s="4" t="n">
        <v>1448230</v>
      </c>
      <c r="D33" s="4" t="n">
        <v>1035783</v>
      </c>
    </row>
    <row r="34" spans="1:6">
      <c r="A34" s="3" t="s">
        <v>101</v>
      </c>
      <c r="B34" s="4" t="n">
        <v>-2627979</v>
      </c>
      <c r="C34" s="4" t="n">
        <v>-18295461</v>
      </c>
      <c r="D34" s="4" t="n">
        <v>-11327858</v>
      </c>
    </row>
    <row r="35" spans="1:6">
      <c r="A35" s="3" t="s">
        <v>102</v>
      </c>
      <c r="B35" s="4" t="n">
        <v>3540300</v>
      </c>
      <c r="C35" s="4" t="n">
        <v>24646866</v>
      </c>
      <c r="D35" s="4" t="n">
        <v>18822594</v>
      </c>
      <c r="E35" s="7" t="n">
        <v>-991958</v>
      </c>
      <c r="F35" s="7" t="n">
        <v>-426278</v>
      </c>
    </row>
    <row r="36" spans="1:6">
      <c r="A36" s="3" t="s">
        <v>103</v>
      </c>
      <c r="B36" s="4" t="n">
        <v>10924953</v>
      </c>
      <c r="C36" s="4" t="n">
        <v>76057336</v>
      </c>
      <c r="D36" s="4" t="n">
        <v>43182063</v>
      </c>
    </row>
    <row r="37" spans="1:6">
      <c r="A37" s="3" t="s">
        <v>60</v>
      </c>
    </row>
    <row r="38" spans="1:6">
      <c r="A38" s="5" t="s">
        <v>98</v>
      </c>
    </row>
    <row r="39" spans="1:6">
      <c r="A39" s="3" t="s">
        <v>104</v>
      </c>
      <c r="B39" s="4" t="n">
        <v>12</v>
      </c>
      <c r="C39" s="4" t="n">
        <v>84</v>
      </c>
      <c r="D39" s="4" t="n">
        <v>78</v>
      </c>
    </row>
    <row r="40" spans="1:6">
      <c r="A40" s="3" t="s">
        <v>62</v>
      </c>
    </row>
    <row r="41" spans="1:6">
      <c r="A41" s="5" t="s">
        <v>98</v>
      </c>
    </row>
    <row r="42" spans="1:6">
      <c r="A42" s="3" t="s">
        <v>104</v>
      </c>
      <c r="B42" s="6" t="n">
        <v>9</v>
      </c>
      <c r="C42" s="7" t="n">
        <v>64</v>
      </c>
      <c r="D42"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48</v>
      </c>
    </row>
    <row r="3" spans="1:2">
      <c r="A3" s="5" t="s">
        <v>273</v>
      </c>
    </row>
    <row r="4" spans="1:2">
      <c r="A4" s="3" t="s">
        <v>273</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48</v>
      </c>
    </row>
    <row r="3" spans="1:2">
      <c r="A3" s="5" t="s">
        <v>275</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48</v>
      </c>
    </row>
    <row r="3" spans="1:2">
      <c r="A3" s="5" t="s">
        <v>277</v>
      </c>
    </row>
    <row r="4" spans="1:2">
      <c r="A4" s="3" t="s">
        <v>277</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9</v>
      </c>
      <c r="B1" s="2" t="s">
        <v>1</v>
      </c>
    </row>
    <row r="2" spans="1:2">
      <c r="B2" s="2" t="s">
        <v>248</v>
      </c>
    </row>
    <row r="3" spans="1:2">
      <c r="A3" s="5" t="s">
        <v>279</v>
      </c>
    </row>
    <row r="4" spans="1:2">
      <c r="A4" s="3" t="s">
        <v>279</v>
      </c>
      <c r="B4"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7</v>
      </c>
      <c r="B1" s="2" t="s">
        <v>1</v>
      </c>
    </row>
    <row r="2" spans="1:2">
      <c r="B2" s="2" t="s">
        <v>248</v>
      </c>
    </row>
    <row r="3" spans="1:2">
      <c r="A3" s="5" t="s">
        <v>127</v>
      </c>
    </row>
    <row r="4" spans="1:2">
      <c r="A4" s="3" t="s">
        <v>127</v>
      </c>
      <c r="B4"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48</v>
      </c>
    </row>
    <row r="3" spans="1:2">
      <c r="A3" s="5" t="s">
        <v>282</v>
      </c>
    </row>
    <row r="4" spans="1:2">
      <c r="A4" s="3" t="s">
        <v>282</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4</v>
      </c>
      <c r="B1" s="2" t="s">
        <v>1</v>
      </c>
    </row>
    <row r="2" spans="1:2">
      <c r="B2" s="2" t="s">
        <v>248</v>
      </c>
    </row>
    <row r="3" spans="1:2">
      <c r="A3" s="5" t="s">
        <v>284</v>
      </c>
    </row>
    <row r="4" spans="1:2">
      <c r="A4" s="3" t="s">
        <v>284</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48</v>
      </c>
    </row>
    <row r="3" spans="1:2">
      <c r="A3" s="5" t="s">
        <v>286</v>
      </c>
    </row>
    <row r="4" spans="1:2">
      <c r="A4" s="3" t="s">
        <v>286</v>
      </c>
      <c r="B4"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8</v>
      </c>
      <c r="B1" s="2" t="s">
        <v>1</v>
      </c>
    </row>
    <row r="2" spans="1:2">
      <c r="B2" s="2" t="s">
        <v>248</v>
      </c>
    </row>
    <row r="3" spans="1:2">
      <c r="A3" s="5" t="s">
        <v>288</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48</v>
      </c>
    </row>
    <row r="3" spans="1:2">
      <c r="A3" s="5" t="s">
        <v>290</v>
      </c>
    </row>
    <row r="4" spans="1:2">
      <c r="A4" s="3" t="s">
        <v>290</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s>
  <sheetData>
    <row r="1" spans="1:4">
      <c r="A1" s="1" t="s">
        <v>105</v>
      </c>
      <c r="B1" s="2" t="s">
        <v>106</v>
      </c>
      <c r="C1" s="2" t="s">
        <v>107</v>
      </c>
      <c r="D1" s="2" t="s">
        <v>108</v>
      </c>
    </row>
    <row r="2" spans="1:4">
      <c r="A2" s="3" t="s">
        <v>109</v>
      </c>
      <c r="B2" s="6" t="n">
        <v>215877</v>
      </c>
      <c r="C2" s="7" t="n">
        <v>1502892</v>
      </c>
      <c r="D2" s="7" t="n">
        <v>478113</v>
      </c>
    </row>
    <row r="3" spans="1:4">
      <c r="A3" s="3" t="s">
        <v>110</v>
      </c>
      <c r="B3" s="4" t="n">
        <v>87042</v>
      </c>
      <c r="C3" s="4" t="n">
        <v>605970</v>
      </c>
      <c r="D3" s="4" t="n">
        <v>191482</v>
      </c>
    </row>
    <row r="4" spans="1:4">
      <c r="A4" s="3" t="s">
        <v>111</v>
      </c>
      <c r="B4" s="4" t="n">
        <v>4298671</v>
      </c>
      <c r="C4" s="4" t="n">
        <v>29926488</v>
      </c>
      <c r="D4" s="4" t="n">
        <v>17275934</v>
      </c>
    </row>
    <row r="5" spans="1:4">
      <c r="A5" s="3" t="s">
        <v>112</v>
      </c>
      <c r="B5" s="4" t="n">
        <v>700547</v>
      </c>
      <c r="C5" s="4" t="n">
        <v>4877062</v>
      </c>
      <c r="D5" s="4" t="n">
        <v>2225667</v>
      </c>
    </row>
    <row r="6" spans="1:4">
      <c r="A6" s="3" t="s">
        <v>113</v>
      </c>
      <c r="B6" s="4" t="n">
        <v>1126277</v>
      </c>
      <c r="C6" s="4" t="n">
        <v>7840912</v>
      </c>
      <c r="D6" s="7" t="n">
        <v>4188273</v>
      </c>
    </row>
    <row r="7" spans="1:4">
      <c r="A7" s="3" t="s">
        <v>114</v>
      </c>
      <c r="B7" s="4" t="n">
        <v>129097</v>
      </c>
      <c r="C7" s="4" t="n">
        <v>898748</v>
      </c>
    </row>
    <row r="8" spans="1:4">
      <c r="A8" s="3" t="s">
        <v>115</v>
      </c>
      <c r="B8" s="4" t="n">
        <v>16624</v>
      </c>
      <c r="C8" s="4" t="n">
        <v>115734</v>
      </c>
    </row>
    <row r="9" spans="1:4">
      <c r="A9" s="3" t="s">
        <v>116</v>
      </c>
      <c r="B9" s="6" t="n">
        <v>61564</v>
      </c>
      <c r="C9" s="7" t="n">
        <v>428593</v>
      </c>
    </row>
    <row r="10" spans="1:4">
      <c r="A10" s="3" t="s">
        <v>117</v>
      </c>
      <c r="D10" s="4" t="n">
        <v>4455688688</v>
      </c>
    </row>
    <row r="11" spans="1:4">
      <c r="A11" s="3" t="s">
        <v>60</v>
      </c>
    </row>
    <row r="12" spans="1:4">
      <c r="A12" s="3" t="s">
        <v>118</v>
      </c>
      <c r="B12" s="8" t="n">
        <v>5e-06</v>
      </c>
    </row>
    <row r="13" spans="1:4">
      <c r="A13" s="3" t="s">
        <v>119</v>
      </c>
      <c r="B13" s="4" t="n">
        <v>77300000000</v>
      </c>
      <c r="C13" s="4" t="n">
        <v>77300000000</v>
      </c>
      <c r="D13" s="4" t="n">
        <v>77300000000</v>
      </c>
    </row>
    <row r="14" spans="1:4">
      <c r="A14" s="3" t="s">
        <v>120</v>
      </c>
      <c r="B14" s="4" t="n">
        <v>2575580988</v>
      </c>
      <c r="C14" s="4" t="n">
        <v>2575580988</v>
      </c>
      <c r="D14" s="4" t="n">
        <v>2381240988</v>
      </c>
    </row>
    <row r="15" spans="1:4">
      <c r="A15" s="3" t="s">
        <v>117</v>
      </c>
      <c r="B15" s="4" t="n">
        <v>2575580988</v>
      </c>
      <c r="C15" s="4" t="n">
        <v>2575580988</v>
      </c>
      <c r="D15" s="4" t="n">
        <v>2381240988</v>
      </c>
    </row>
    <row r="16" spans="1:4">
      <c r="A16" s="3" t="s">
        <v>62</v>
      </c>
    </row>
    <row r="17" spans="1:4">
      <c r="A17" s="3" t="s">
        <v>118</v>
      </c>
      <c r="B17" s="8" t="n">
        <v>5e-06</v>
      </c>
    </row>
    <row r="18" spans="1:4">
      <c r="A18" s="3" t="s">
        <v>119</v>
      </c>
      <c r="B18" s="4" t="n">
        <v>2200000000</v>
      </c>
      <c r="C18" s="4" t="n">
        <v>2200000000</v>
      </c>
      <c r="D18" s="4" t="n">
        <v>2200000000</v>
      </c>
    </row>
    <row r="19" spans="1:4">
      <c r="A19" s="3" t="s">
        <v>120</v>
      </c>
      <c r="B19" s="4" t="n">
        <v>2074447700</v>
      </c>
      <c r="C19" s="4" t="n">
        <v>2074447700</v>
      </c>
      <c r="D19" s="4" t="n">
        <v>2074447700</v>
      </c>
    </row>
    <row r="20" spans="1:4">
      <c r="A20" s="3" t="s">
        <v>117</v>
      </c>
      <c r="B20" s="4" t="n">
        <v>2074447700</v>
      </c>
      <c r="C20" s="4" t="n">
        <v>2074447700</v>
      </c>
      <c r="D20" s="4" t="n">
        <v>2074447700</v>
      </c>
    </row>
    <row r="21" spans="1:4">
      <c r="A21" s="3" t="s">
        <v>121</v>
      </c>
    </row>
    <row r="22" spans="1:4">
      <c r="A22" s="3" t="s">
        <v>109</v>
      </c>
      <c r="B22" s="6" t="n">
        <v>215877</v>
      </c>
      <c r="C22" s="7" t="n">
        <v>1502892</v>
      </c>
      <c r="D22" s="7" t="n">
        <v>458147</v>
      </c>
    </row>
    <row r="23" spans="1:4">
      <c r="A23" s="3" t="s">
        <v>110</v>
      </c>
      <c r="B23" s="4" t="n">
        <v>87042</v>
      </c>
      <c r="C23" s="4" t="n">
        <v>605969</v>
      </c>
      <c r="D23" s="4" t="n">
        <v>190382</v>
      </c>
    </row>
    <row r="24" spans="1:4">
      <c r="A24" s="3" t="s">
        <v>111</v>
      </c>
      <c r="B24" s="4" t="n">
        <v>4259994</v>
      </c>
      <c r="C24" s="4" t="n">
        <v>29657227</v>
      </c>
      <c r="D24" s="4" t="n">
        <v>17275934</v>
      </c>
    </row>
    <row r="25" spans="1:4">
      <c r="A25" s="3" t="s">
        <v>112</v>
      </c>
      <c r="B25" s="4" t="n">
        <v>491358</v>
      </c>
      <c r="C25" s="4" t="n">
        <v>3420728</v>
      </c>
      <c r="D25" s="4" t="n">
        <v>1500951</v>
      </c>
    </row>
    <row r="26" spans="1:4">
      <c r="A26" s="3" t="s">
        <v>113</v>
      </c>
      <c r="B26" s="4" t="n">
        <v>1126277</v>
      </c>
      <c r="C26" s="4" t="n">
        <v>7840912</v>
      </c>
      <c r="D26" s="4" t="n">
        <v>4188273</v>
      </c>
    </row>
    <row r="27" spans="1:4">
      <c r="A27" s="3" t="s">
        <v>114</v>
      </c>
      <c r="B27" s="4" t="n">
        <v>129097</v>
      </c>
      <c r="C27" s="4" t="n">
        <v>898748</v>
      </c>
      <c r="D27" s="4" t="n">
        <v>0</v>
      </c>
    </row>
    <row r="28" spans="1:4">
      <c r="A28" s="3" t="s">
        <v>115</v>
      </c>
      <c r="B28" s="4" t="n">
        <v>13003</v>
      </c>
      <c r="C28" s="4" t="n">
        <v>90523</v>
      </c>
      <c r="D28" s="4" t="n">
        <v>0</v>
      </c>
    </row>
    <row r="29" spans="1:4">
      <c r="A29" s="3" t="s">
        <v>116</v>
      </c>
      <c r="B29" s="6" t="n">
        <v>54968</v>
      </c>
      <c r="C29" s="7" t="n">
        <v>382673</v>
      </c>
      <c r="D2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48</v>
      </c>
    </row>
    <row r="3" spans="1:2">
      <c r="A3" s="5" t="s">
        <v>292</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48</v>
      </c>
    </row>
    <row r="3" spans="1:2">
      <c r="A3" s="5" t="s">
        <v>295</v>
      </c>
    </row>
    <row r="4" spans="1:2">
      <c r="A4" s="3" t="s">
        <v>294</v>
      </c>
      <c r="B4"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48</v>
      </c>
    </row>
    <row r="3" spans="1:2">
      <c r="A3" s="5" t="s">
        <v>297</v>
      </c>
    </row>
    <row r="4" spans="1:2">
      <c r="A4" s="3" t="s">
        <v>297</v>
      </c>
      <c r="B4"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48</v>
      </c>
    </row>
    <row r="3" spans="1:2">
      <c r="A3" s="5" t="s">
        <v>299</v>
      </c>
    </row>
    <row r="4" spans="1:2">
      <c r="A4" s="3" t="s">
        <v>299</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48</v>
      </c>
    </row>
    <row r="3" spans="1:2">
      <c r="A3" s="5" t="s">
        <v>250</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70</v>
      </c>
      <c r="B9" s="3" t="s">
        <v>312</v>
      </c>
    </row>
    <row r="10" spans="1:2">
      <c r="A10" s="3" t="s">
        <v>71</v>
      </c>
      <c r="B10" s="3" t="s">
        <v>313</v>
      </c>
    </row>
    <row r="11" spans="1:2">
      <c r="A11" s="3" t="s">
        <v>73</v>
      </c>
      <c r="B11" s="3" t="s">
        <v>314</v>
      </c>
    </row>
    <row r="12" spans="1:2">
      <c r="A12" s="3" t="s">
        <v>78</v>
      </c>
      <c r="B12" s="3" t="s">
        <v>315</v>
      </c>
    </row>
    <row r="13" spans="1:2">
      <c r="A13" s="3" t="s">
        <v>316</v>
      </c>
      <c r="B13" s="3" t="s">
        <v>317</v>
      </c>
    </row>
    <row r="14" spans="1:2">
      <c r="A14" s="3" t="s">
        <v>318</v>
      </c>
      <c r="B14" s="3" t="s">
        <v>319</v>
      </c>
    </row>
    <row r="15" spans="1:2">
      <c r="A15" s="3" t="s">
        <v>320</v>
      </c>
      <c r="B15" s="3" t="s">
        <v>321</v>
      </c>
    </row>
    <row r="16" spans="1:2">
      <c r="A16" s="3" t="s">
        <v>322</v>
      </c>
      <c r="B16" s="3" t="s">
        <v>323</v>
      </c>
    </row>
    <row r="17" spans="1:2">
      <c r="A17" s="3" t="s">
        <v>128</v>
      </c>
      <c r="B17" s="3" t="s">
        <v>324</v>
      </c>
    </row>
    <row r="18" spans="1:2">
      <c r="A18" s="3" t="s">
        <v>325</v>
      </c>
      <c r="B18" s="3" t="s">
        <v>326</v>
      </c>
    </row>
    <row r="19" spans="1:2">
      <c r="A19" s="3" t="s">
        <v>161</v>
      </c>
      <c r="B19" s="3" t="s">
        <v>327</v>
      </c>
    </row>
    <row r="20" spans="1:2">
      <c r="A20" s="3" t="s">
        <v>263</v>
      </c>
      <c r="B20" s="3" t="s">
        <v>328</v>
      </c>
    </row>
    <row r="21" spans="1:2">
      <c r="A21" s="3" t="s">
        <v>329</v>
      </c>
      <c r="B21" s="3" t="s">
        <v>330</v>
      </c>
    </row>
    <row r="22" spans="1:2">
      <c r="A22" s="3" t="s">
        <v>181</v>
      </c>
      <c r="B22" s="3" t="s">
        <v>331</v>
      </c>
    </row>
    <row r="23" spans="1:2">
      <c r="A23" s="3" t="s">
        <v>332</v>
      </c>
      <c r="B23" s="3" t="s">
        <v>333</v>
      </c>
    </row>
    <row r="24" spans="1:2">
      <c r="A24" s="3" t="s">
        <v>155</v>
      </c>
      <c r="B24" s="3" t="s">
        <v>334</v>
      </c>
    </row>
    <row r="25" spans="1:2">
      <c r="A25" s="3" t="s">
        <v>335</v>
      </c>
      <c r="B25" s="3" t="s">
        <v>336</v>
      </c>
    </row>
    <row r="26" spans="1:2">
      <c r="A26" s="3" t="s">
        <v>337</v>
      </c>
      <c r="B26" s="3" t="s">
        <v>338</v>
      </c>
    </row>
    <row r="27" spans="1:2">
      <c r="A27" s="3" t="s">
        <v>339</v>
      </c>
      <c r="B27" s="3"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48</v>
      </c>
    </row>
    <row r="3" spans="1:2">
      <c r="A3" s="5" t="s">
        <v>247</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48</v>
      </c>
    </row>
    <row r="3" spans="1:2">
      <c r="A3" s="5" t="s">
        <v>250</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48</v>
      </c>
    </row>
    <row r="3" spans="1:2">
      <c r="A3" s="5" t="s">
        <v>254</v>
      </c>
    </row>
    <row r="4" spans="1:2">
      <c r="A4" s="3" t="s">
        <v>352</v>
      </c>
      <c r="B4"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48</v>
      </c>
    </row>
    <row r="3" spans="1:2">
      <c r="A3" s="5" t="s">
        <v>256</v>
      </c>
    </row>
    <row r="4" spans="1:2">
      <c r="A4" s="3" t="s">
        <v>355</v>
      </c>
      <c r="B4" s="3"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48</v>
      </c>
    </row>
    <row r="3" spans="1:2">
      <c r="A3" s="5" t="s">
        <v>258</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37"/>
  </cols>
  <sheetData>
    <row r="1" spans="1:6">
      <c r="A1" s="1" t="s">
        <v>122</v>
      </c>
      <c r="B1" s="2" t="s">
        <v>1</v>
      </c>
    </row>
    <row r="2" spans="1:6">
      <c r="B2" s="2" t="s">
        <v>106</v>
      </c>
      <c r="C2" s="2" t="s">
        <v>123</v>
      </c>
      <c r="D2" s="2" t="s">
        <v>124</v>
      </c>
      <c r="E2" s="2" t="s">
        <v>125</v>
      </c>
      <c r="F2" s="2" t="s">
        <v>126</v>
      </c>
    </row>
    <row r="3" spans="1:6">
      <c r="A3" s="5" t="s">
        <v>127</v>
      </c>
    </row>
    <row r="4" spans="1:6">
      <c r="A4" s="3" t="s">
        <v>127</v>
      </c>
      <c r="B4" s="6" t="n">
        <v>4329611</v>
      </c>
      <c r="C4" s="7" t="n">
        <v>30141886</v>
      </c>
      <c r="E4" s="7" t="n">
        <v>13119990</v>
      </c>
      <c r="F4" s="7" t="n">
        <v>1744076</v>
      </c>
    </row>
    <row r="5" spans="1:6">
      <c r="A5" s="5" t="s">
        <v>128</v>
      </c>
    </row>
    <row r="6" spans="1:6">
      <c r="A6" s="3" t="s">
        <v>129</v>
      </c>
      <c r="B6" s="4" t="n">
        <v>-910508</v>
      </c>
      <c r="C6" s="4" t="n">
        <v>-6338778</v>
      </c>
      <c r="E6" s="4" t="n">
        <v>-2905249</v>
      </c>
      <c r="F6" s="4" t="n">
        <v>-722830</v>
      </c>
    </row>
    <row r="7" spans="1:6">
      <c r="A7" s="3" t="s">
        <v>130</v>
      </c>
      <c r="B7" s="4" t="n">
        <v>3419103</v>
      </c>
      <c r="C7" s="4" t="n">
        <v>23803108</v>
      </c>
      <c r="E7" s="4" t="n">
        <v>10214741</v>
      </c>
      <c r="F7" s="4" t="n">
        <v>1021246</v>
      </c>
    </row>
    <row r="8" spans="1:6">
      <c r="A8" s="3" t="s">
        <v>131</v>
      </c>
      <c r="B8" s="4" t="n">
        <v>-3903337</v>
      </c>
      <c r="C8" s="4" t="n">
        <v>-27174249</v>
      </c>
      <c r="E8" s="4" t="n">
        <v>-13441813</v>
      </c>
      <c r="F8" s="4" t="n">
        <v>-1344582</v>
      </c>
    </row>
    <row r="9" spans="1:6">
      <c r="A9" s="3" t="s">
        <v>132</v>
      </c>
      <c r="B9" s="4" t="n">
        <v>-186261</v>
      </c>
      <c r="C9" s="4" t="n">
        <v>-1296712</v>
      </c>
      <c r="E9" s="4" t="n">
        <v>-6456612</v>
      </c>
      <c r="F9" s="4" t="n">
        <v>-133207</v>
      </c>
    </row>
    <row r="10" spans="1:6">
      <c r="A10" s="3" t="s">
        <v>133</v>
      </c>
      <c r="B10" s="4" t="n">
        <v>-555942</v>
      </c>
      <c r="C10" s="4" t="n">
        <v>-3870358</v>
      </c>
      <c r="E10" s="4" t="n">
        <v>-1116057</v>
      </c>
      <c r="F10" s="4" t="n">
        <v>-129181</v>
      </c>
    </row>
    <row r="11" spans="1:6">
      <c r="A11" s="3" t="s">
        <v>134</v>
      </c>
      <c r="C11" s="4" t="n">
        <v>0</v>
      </c>
      <c r="E11" s="4" t="n">
        <v>0</v>
      </c>
      <c r="F11" s="4" t="n">
        <v>-10000</v>
      </c>
    </row>
    <row r="12" spans="1:6">
      <c r="A12" s="3" t="s">
        <v>135</v>
      </c>
      <c r="B12" s="4" t="n">
        <v>-4645540</v>
      </c>
      <c r="C12" s="4" t="n">
        <v>-32341319</v>
      </c>
      <c r="E12" s="4" t="n">
        <v>-21014482</v>
      </c>
      <c r="F12" s="4" t="n">
        <v>-1616970</v>
      </c>
    </row>
    <row r="13" spans="1:6">
      <c r="A13" s="3" t="s">
        <v>136</v>
      </c>
      <c r="B13" s="4" t="n">
        <v>-1226437</v>
      </c>
      <c r="C13" s="4" t="n">
        <v>-8538211</v>
      </c>
      <c r="E13" s="4" t="n">
        <v>-10799741</v>
      </c>
      <c r="F13" s="4" t="n">
        <v>-595724</v>
      </c>
    </row>
    <row r="14" spans="1:6">
      <c r="A14" s="3" t="s">
        <v>137</v>
      </c>
      <c r="B14" s="4" t="n">
        <v>221469</v>
      </c>
      <c r="C14" s="4" t="n">
        <v>1541825</v>
      </c>
      <c r="E14" s="4" t="n">
        <v>584940</v>
      </c>
      <c r="F14" s="4" t="n">
        <v>80783</v>
      </c>
    </row>
    <row r="15" spans="1:6">
      <c r="A15" s="3" t="s">
        <v>138</v>
      </c>
      <c r="B15" s="4" t="n">
        <v>-20951</v>
      </c>
      <c r="C15" s="4" t="n">
        <v>-145858</v>
      </c>
    </row>
    <row r="16" spans="1:6">
      <c r="A16" s="3" t="s">
        <v>139</v>
      </c>
      <c r="B16" s="4" t="n">
        <v>9075</v>
      </c>
      <c r="C16" s="4" t="n">
        <v>63179</v>
      </c>
      <c r="E16" s="4" t="n">
        <v>10037</v>
      </c>
      <c r="F16" s="4" t="n">
        <v>-11547</v>
      </c>
    </row>
    <row r="17" spans="1:6">
      <c r="A17" s="3" t="s">
        <v>140</v>
      </c>
      <c r="B17" s="4" t="n">
        <v>11891</v>
      </c>
      <c r="C17" s="4" t="n">
        <v>82786</v>
      </c>
      <c r="E17" s="4" t="n">
        <v>-12361</v>
      </c>
      <c r="F17" s="4" t="n">
        <v>1373</v>
      </c>
    </row>
    <row r="18" spans="1:6">
      <c r="A18" s="3" t="s">
        <v>141</v>
      </c>
      <c r="B18" s="4" t="n">
        <v>-1004953</v>
      </c>
      <c r="C18" s="4" t="n">
        <v>-6996279</v>
      </c>
      <c r="E18" s="4" t="n">
        <v>-10217125</v>
      </c>
      <c r="F18" s="4" t="n">
        <v>-525115</v>
      </c>
    </row>
    <row r="19" spans="1:6">
      <c r="A19" s="3" t="s">
        <v>142</v>
      </c>
      <c r="B19" s="4" t="n">
        <v>4119</v>
      </c>
      <c r="C19" s="4" t="n">
        <v>28676</v>
      </c>
    </row>
    <row r="20" spans="1:6">
      <c r="A20" s="3" t="s">
        <v>143</v>
      </c>
      <c r="B20" s="4" t="n">
        <v>-1000834</v>
      </c>
      <c r="C20" s="4" t="n">
        <v>-6967603</v>
      </c>
      <c r="E20" s="4" t="n">
        <v>-10217125</v>
      </c>
      <c r="F20" s="4" t="n">
        <v>-525115</v>
      </c>
    </row>
    <row r="21" spans="1:6">
      <c r="A21" s="3" t="s">
        <v>144</v>
      </c>
      <c r="C21" s="4" t="n">
        <v>-80496</v>
      </c>
      <c r="D21" s="6" t="n">
        <v>-11708</v>
      </c>
      <c r="E21" s="4" t="n">
        <v>-80496</v>
      </c>
    </row>
    <row r="22" spans="1:6">
      <c r="A22" s="3" t="s">
        <v>145</v>
      </c>
      <c r="F22" s="4" t="n">
        <v>26413</v>
      </c>
    </row>
    <row r="23" spans="1:6">
      <c r="A23" s="3" t="s">
        <v>146</v>
      </c>
      <c r="B23" s="6" t="n">
        <v>-1000834</v>
      </c>
      <c r="C23" s="7" t="n">
        <v>-6967603</v>
      </c>
      <c r="E23" s="7" t="n">
        <v>-10297621</v>
      </c>
      <c r="F23" s="7" t="n">
        <v>-498702</v>
      </c>
    </row>
    <row r="24" spans="1:6">
      <c r="A24" s="5" t="s">
        <v>147</v>
      </c>
    </row>
    <row r="25" spans="1:6">
      <c r="A25" s="3" t="s">
        <v>148</v>
      </c>
      <c r="B25" s="9" t="n">
        <v>-0.22</v>
      </c>
      <c r="C25" s="10" t="n">
        <v>-1.51</v>
      </c>
      <c r="E25" s="10" t="n">
        <v>-3.47</v>
      </c>
      <c r="F25" s="10" t="n">
        <v>-0.28</v>
      </c>
    </row>
    <row r="26" spans="1:6">
      <c r="A26" s="3" t="s">
        <v>149</v>
      </c>
      <c r="B26" s="9" t="n">
        <v>-0.22</v>
      </c>
      <c r="C26" s="10" t="n">
        <v>-1.51</v>
      </c>
      <c r="E26" s="10" t="n">
        <v>-3.47</v>
      </c>
      <c r="F26" s="10" t="n">
        <v>-0.28</v>
      </c>
    </row>
    <row r="27" spans="1:6">
      <c r="A27" s="5" t="s">
        <v>150</v>
      </c>
    </row>
    <row r="28" spans="1:6">
      <c r="A28" s="3" t="s">
        <v>151</v>
      </c>
      <c r="B28" s="4" t="n">
        <v>4627278394</v>
      </c>
      <c r="C28" s="4" t="n">
        <v>4627278394</v>
      </c>
      <c r="D28" s="4" t="n">
        <v>2968319549</v>
      </c>
      <c r="E28" s="4" t="n">
        <v>2968319549</v>
      </c>
      <c r="F28" s="4" t="n">
        <v>1764799346</v>
      </c>
    </row>
    <row r="29" spans="1:6">
      <c r="A29" s="3" t="s">
        <v>152</v>
      </c>
      <c r="B29" s="4" t="n">
        <v>4627278394</v>
      </c>
      <c r="C29" s="4" t="n">
        <v>4627278394</v>
      </c>
      <c r="D29" s="4" t="n">
        <v>2968319549</v>
      </c>
      <c r="E29" s="4" t="n">
        <v>2968319549</v>
      </c>
      <c r="F29" s="4" t="n">
        <v>1764799346</v>
      </c>
    </row>
    <row r="30" spans="1:6">
      <c r="A30" s="5" t="s">
        <v>153</v>
      </c>
    </row>
    <row r="31" spans="1:6">
      <c r="A31" s="3" t="s">
        <v>154</v>
      </c>
      <c r="B31" s="6" t="n">
        <v>59244</v>
      </c>
      <c r="C31" s="7" t="n">
        <v>412447</v>
      </c>
      <c r="E31" s="7" t="n">
        <v>1058884</v>
      </c>
      <c r="F31" s="7" t="n">
        <v>-47681</v>
      </c>
    </row>
    <row r="32" spans="1:6">
      <c r="A32" s="3" t="s">
        <v>155</v>
      </c>
      <c r="B32" s="4" t="n">
        <v>-941590</v>
      </c>
      <c r="C32" s="4" t="n">
        <v>-6555156</v>
      </c>
      <c r="E32" s="4" t="n">
        <v>-9158241</v>
      </c>
      <c r="F32" s="4" t="n">
        <v>-572796</v>
      </c>
    </row>
    <row r="33" spans="1:6">
      <c r="A33" s="3" t="s">
        <v>156</v>
      </c>
    </row>
    <row r="34" spans="1:6">
      <c r="A34" s="5" t="s">
        <v>127</v>
      </c>
    </row>
    <row r="35" spans="1:6">
      <c r="A35" s="3" t="s">
        <v>127</v>
      </c>
      <c r="B35" s="4" t="n">
        <v>4329611</v>
      </c>
      <c r="C35" s="4" t="n">
        <v>30141886</v>
      </c>
      <c r="E35" s="4" t="n">
        <v>13119990</v>
      </c>
      <c r="F35" s="4" t="n">
        <v>1740691</v>
      </c>
    </row>
    <row r="36" spans="1:6">
      <c r="A36" s="5" t="s">
        <v>128</v>
      </c>
    </row>
    <row r="37" spans="1:6">
      <c r="A37" s="3" t="s">
        <v>129</v>
      </c>
      <c r="B37" s="6" t="n">
        <v>-910508</v>
      </c>
      <c r="C37" s="7" t="n">
        <v>-6338778</v>
      </c>
      <c r="E37" s="7" t="n">
        <v>-2905249</v>
      </c>
      <c r="F37" s="4" t="n">
        <v>-719778</v>
      </c>
    </row>
    <row r="38" spans="1:6">
      <c r="A38" s="3" t="s">
        <v>157</v>
      </c>
    </row>
    <row r="39" spans="1:6">
      <c r="A39" s="5" t="s">
        <v>127</v>
      </c>
    </row>
    <row r="40" spans="1:6">
      <c r="A40" s="3" t="s">
        <v>127</v>
      </c>
      <c r="F40" s="4" t="n">
        <v>3385</v>
      </c>
    </row>
    <row r="41" spans="1:6">
      <c r="A41" s="5" t="s">
        <v>128</v>
      </c>
    </row>
    <row r="42" spans="1:6">
      <c r="A42" s="3" t="s">
        <v>129</v>
      </c>
      <c r="F42" s="7" t="n">
        <v>-3052</v>
      </c>
    </row>
  </sheetData>
  <mergeCells count="2">
    <mergeCell ref="A1:A2"/>
    <mergeCell ref="B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48</v>
      </c>
    </row>
    <row r="3" spans="1:2">
      <c r="A3" s="5" t="s">
        <v>260</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48</v>
      </c>
    </row>
    <row r="3" spans="1:2">
      <c r="A3" s="5" t="s">
        <v>263</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48</v>
      </c>
    </row>
    <row r="3" spans="1:2">
      <c r="A3" s="5" t="s">
        <v>269</v>
      </c>
    </row>
    <row r="4" spans="1:2">
      <c r="A4" s="3" t="s">
        <v>373</v>
      </c>
      <c r="B4" s="3"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48</v>
      </c>
    </row>
    <row r="3" spans="1:2">
      <c r="A3" s="5" t="s">
        <v>275</v>
      </c>
    </row>
    <row r="4" spans="1:2">
      <c r="A4" s="3" t="s">
        <v>376</v>
      </c>
      <c r="B4"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48</v>
      </c>
    </row>
    <row r="3" spans="1:2">
      <c r="A3" s="5" t="s">
        <v>277</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48</v>
      </c>
    </row>
    <row r="3" spans="1:2">
      <c r="A3" s="5" t="s">
        <v>127</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48</v>
      </c>
    </row>
    <row r="3" spans="1:2">
      <c r="A3" s="5" t="s">
        <v>282</v>
      </c>
    </row>
    <row r="4" spans="1:2">
      <c r="A4" s="3" t="s">
        <v>389</v>
      </c>
      <c r="B4" s="3" t="s">
        <v>390</v>
      </c>
    </row>
    <row r="5" spans="1:2">
      <c r="A5" s="3" t="s">
        <v>391</v>
      </c>
      <c r="B5" s="3" t="s">
        <v>392</v>
      </c>
    </row>
    <row r="6" spans="1:2">
      <c r="A6" s="3" t="s">
        <v>393</v>
      </c>
    </row>
    <row r="7" spans="1:2">
      <c r="A7" s="5" t="s">
        <v>282</v>
      </c>
    </row>
    <row r="8" spans="1:2">
      <c r="A8" s="3" t="s">
        <v>394</v>
      </c>
      <c r="B8" s="3" t="s">
        <v>395</v>
      </c>
    </row>
    <row r="9" spans="1:2">
      <c r="A9" s="3" t="s">
        <v>396</v>
      </c>
    </row>
    <row r="10" spans="1:2">
      <c r="A10" s="5" t="s">
        <v>282</v>
      </c>
    </row>
    <row r="11" spans="1:2">
      <c r="A11" s="3" t="s">
        <v>394</v>
      </c>
      <c r="B11" s="3"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48</v>
      </c>
    </row>
    <row r="3" spans="1:2">
      <c r="A3" s="5" t="s">
        <v>284</v>
      </c>
    </row>
    <row r="4" spans="1:2">
      <c r="A4" s="3" t="s">
        <v>399</v>
      </c>
      <c r="B4" s="3" t="s">
        <v>400</v>
      </c>
    </row>
    <row r="5" spans="1:2">
      <c r="A5" s="3" t="s">
        <v>401</v>
      </c>
      <c r="B5" s="3" t="s">
        <v>402</v>
      </c>
    </row>
    <row r="6" spans="1:2">
      <c r="A6" s="3" t="s">
        <v>403</v>
      </c>
      <c r="B6" s="3"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48</v>
      </c>
    </row>
    <row r="3" spans="1:2">
      <c r="A3" s="5" t="s">
        <v>286</v>
      </c>
    </row>
    <row r="4" spans="1:2">
      <c r="A4" s="3" t="s">
        <v>406</v>
      </c>
      <c r="B4" s="3" t="s">
        <v>407</v>
      </c>
    </row>
    <row r="5" spans="1:2">
      <c r="A5" s="3" t="s">
        <v>408</v>
      </c>
      <c r="B5" s="3" t="s">
        <v>409</v>
      </c>
    </row>
    <row r="6" spans="1:2">
      <c r="A6" s="3" t="s">
        <v>410</v>
      </c>
      <c r="B6" s="3"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48</v>
      </c>
    </row>
    <row r="3" spans="1:2">
      <c r="A3" s="5" t="s">
        <v>288</v>
      </c>
    </row>
    <row r="4" spans="1:2">
      <c r="A4" s="3" t="s">
        <v>413</v>
      </c>
      <c r="B4" s="3"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64</v>
      </c>
      <c r="C2" s="2" t="s">
        <v>65</v>
      </c>
      <c r="D2" s="2" t="s">
        <v>66</v>
      </c>
    </row>
    <row r="3" spans="1:4">
      <c r="A3" s="3" t="s">
        <v>159</v>
      </c>
      <c r="C3" s="7" t="n">
        <v>0</v>
      </c>
      <c r="D3" s="7" t="n">
        <v>0</v>
      </c>
    </row>
    <row r="4" spans="1:4">
      <c r="A4" s="3" t="s">
        <v>160</v>
      </c>
      <c r="C4" s="4" t="n">
        <v>0</v>
      </c>
      <c r="D4" s="4" t="n">
        <v>0</v>
      </c>
    </row>
    <row r="5" spans="1:4">
      <c r="A5" s="3" t="s">
        <v>161</v>
      </c>
    </row>
    <row r="6" spans="1:4">
      <c r="A6" s="3" t="s">
        <v>162</v>
      </c>
      <c r="B6" s="6" t="n">
        <v>125440</v>
      </c>
      <c r="C6" s="4" t="n">
        <v>873288</v>
      </c>
      <c r="D6" s="4" t="n">
        <v>223732</v>
      </c>
    </row>
    <row r="7" spans="1:4">
      <c r="A7" s="3" t="s">
        <v>156</v>
      </c>
    </row>
    <row r="8" spans="1:4">
      <c r="A8" s="3" t="s">
        <v>162</v>
      </c>
      <c r="B8" s="6" t="n">
        <v>204658</v>
      </c>
      <c r="C8" s="7" t="n">
        <v>1424786</v>
      </c>
      <c r="D8" s="7" t="n">
        <v>1042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48</v>
      </c>
    </row>
    <row r="3" spans="1:2">
      <c r="A3" s="5" t="s">
        <v>299</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22</v>
      </c>
      <c r="B1" s="2" t="s">
        <v>423</v>
      </c>
      <c r="C1" s="2" t="s">
        <v>1</v>
      </c>
    </row>
    <row r="2" spans="1:3">
      <c r="B2" s="2" t="s">
        <v>424</v>
      </c>
      <c r="C2" s="2" t="s">
        <v>248</v>
      </c>
    </row>
    <row r="3" spans="1:3">
      <c r="A3" s="3" t="s">
        <v>425</v>
      </c>
    </row>
    <row r="4" spans="1:3">
      <c r="A4" s="5" t="s">
        <v>426</v>
      </c>
    </row>
    <row r="5" spans="1:3">
      <c r="A5" s="3" t="s">
        <v>427</v>
      </c>
      <c r="C5" s="3" t="s">
        <v>428</v>
      </c>
    </row>
    <row r="6" spans="1:3">
      <c r="A6" s="3" t="s">
        <v>429</v>
      </c>
    </row>
    <row r="7" spans="1:3">
      <c r="A7" s="5" t="s">
        <v>426</v>
      </c>
    </row>
    <row r="8" spans="1:3">
      <c r="A8" s="3" t="s">
        <v>427</v>
      </c>
      <c r="B8" s="3" t="s">
        <v>428</v>
      </c>
      <c r="C8" s="3" t="s">
        <v>428</v>
      </c>
    </row>
    <row r="9" spans="1:3">
      <c r="A9" s="3" t="s">
        <v>430</v>
      </c>
    </row>
    <row r="10" spans="1:3">
      <c r="A10" s="5" t="s">
        <v>426</v>
      </c>
    </row>
    <row r="11" spans="1:3">
      <c r="A11" s="3" t="s">
        <v>431</v>
      </c>
      <c r="C11" s="3" t="s">
        <v>428</v>
      </c>
    </row>
    <row r="12" spans="1:3">
      <c r="A12" s="3" t="s">
        <v>432</v>
      </c>
    </row>
    <row r="13" spans="1:3">
      <c r="A13" s="5" t="s">
        <v>426</v>
      </c>
    </row>
    <row r="14" spans="1:3">
      <c r="A14" s="3" t="s">
        <v>431</v>
      </c>
      <c r="C14" s="3"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48</v>
      </c>
    </row>
    <row r="3" spans="1:2">
      <c r="A3" s="5" t="s">
        <v>434</v>
      </c>
    </row>
    <row r="4" spans="1:2">
      <c r="A4" s="3" t="s">
        <v>435</v>
      </c>
      <c r="B4" s="3" t="s">
        <v>436</v>
      </c>
    </row>
    <row r="5" spans="1:2">
      <c r="A5" s="3" t="s">
        <v>437</v>
      </c>
      <c r="B5" s="3" t="s">
        <v>436</v>
      </c>
    </row>
    <row r="6" spans="1:2">
      <c r="A6" s="3" t="s">
        <v>438</v>
      </c>
      <c r="B6" s="3"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0</v>
      </c>
      <c r="B1" s="2" t="s">
        <v>1</v>
      </c>
    </row>
    <row r="2" spans="1:6">
      <c r="B2" s="2" t="s">
        <v>64</v>
      </c>
      <c r="C2" s="2" t="s">
        <v>65</v>
      </c>
      <c r="D2" s="2" t="s">
        <v>66</v>
      </c>
      <c r="E2" s="2" t="s">
        <v>67</v>
      </c>
      <c r="F2" s="2" t="s">
        <v>65</v>
      </c>
    </row>
    <row r="3" spans="1:6">
      <c r="A3" s="5" t="s">
        <v>69</v>
      </c>
    </row>
    <row r="4" spans="1:6">
      <c r="A4" s="3" t="s">
        <v>70</v>
      </c>
      <c r="B4" s="6" t="n">
        <v>828548</v>
      </c>
      <c r="D4" s="7" t="n">
        <v>14160322</v>
      </c>
      <c r="E4" s="7" t="n">
        <v>3058152</v>
      </c>
      <c r="F4" s="7" t="n">
        <v>5768186</v>
      </c>
    </row>
    <row r="5" spans="1:6">
      <c r="A5" s="3" t="s">
        <v>71</v>
      </c>
      <c r="B5" s="4" t="n">
        <v>3961285</v>
      </c>
      <c r="D5" s="4" t="n">
        <v>16379364</v>
      </c>
      <c r="E5" s="4" t="n">
        <v>9370849</v>
      </c>
      <c r="F5" s="4" t="n">
        <v>27577671</v>
      </c>
    </row>
    <row r="6" spans="1:6">
      <c r="A6" s="3" t="s">
        <v>441</v>
      </c>
      <c r="B6" s="4" t="n">
        <v>150963</v>
      </c>
      <c r="D6" s="4" t="n">
        <v>247586</v>
      </c>
      <c r="F6" s="4" t="n">
        <v>1050974</v>
      </c>
    </row>
    <row r="7" spans="1:6">
      <c r="A7" s="3" t="s">
        <v>73</v>
      </c>
      <c r="B7" s="4" t="n">
        <v>5068923</v>
      </c>
      <c r="D7" s="4" t="n">
        <v>7630689</v>
      </c>
      <c r="F7" s="4" t="n">
        <v>35288827</v>
      </c>
    </row>
    <row r="8" spans="1:6">
      <c r="A8" s="3" t="s">
        <v>442</v>
      </c>
      <c r="B8" s="4" t="n">
        <v>339787</v>
      </c>
      <c r="D8" s="4" t="n">
        <v>1019033</v>
      </c>
      <c r="F8" s="4" t="n">
        <v>2365528</v>
      </c>
    </row>
    <row r="9" spans="1:6">
      <c r="A9" s="3" t="s">
        <v>75</v>
      </c>
      <c r="B9" s="4" t="n">
        <v>136499</v>
      </c>
      <c r="D9" s="4" t="n">
        <v>953989</v>
      </c>
      <c r="F9" s="4" t="n">
        <v>950277</v>
      </c>
    </row>
    <row r="10" spans="1:6">
      <c r="A10" s="3" t="s">
        <v>76</v>
      </c>
      <c r="B10" s="4" t="n">
        <v>10486005</v>
      </c>
      <c r="D10" s="4" t="n">
        <v>40390983</v>
      </c>
      <c r="F10" s="4" t="n">
        <v>73001463</v>
      </c>
    </row>
    <row r="11" spans="1:6">
      <c r="A11" s="5" t="s">
        <v>77</v>
      </c>
    </row>
    <row r="12" spans="1:6">
      <c r="A12" s="3" t="s">
        <v>78</v>
      </c>
      <c r="B12" s="4" t="n">
        <v>5928</v>
      </c>
      <c r="D12" s="4" t="n">
        <v>29075</v>
      </c>
      <c r="F12" s="4" t="n">
        <v>41273</v>
      </c>
    </row>
    <row r="13" spans="1:6">
      <c r="A13" s="3" t="s">
        <v>80</v>
      </c>
      <c r="B13" s="4" t="n">
        <v>74289</v>
      </c>
      <c r="F13" s="4" t="n">
        <v>517188</v>
      </c>
    </row>
    <row r="14" spans="1:6">
      <c r="A14" s="3" t="s">
        <v>81</v>
      </c>
      <c r="B14" s="4" t="n">
        <v>72269</v>
      </c>
      <c r="D14" s="4" t="n">
        <v>182667</v>
      </c>
      <c r="F14" s="4" t="n">
        <v>503120</v>
      </c>
    </row>
    <row r="15" spans="1:6">
      <c r="A15" s="3" t="s">
        <v>82</v>
      </c>
      <c r="B15" s="4" t="n">
        <v>438948</v>
      </c>
      <c r="D15" s="4" t="n">
        <v>2791080</v>
      </c>
      <c r="F15" s="4" t="n">
        <v>3055873</v>
      </c>
    </row>
    <row r="16" spans="1:6">
      <c r="A16" s="3" t="s">
        <v>83</v>
      </c>
      <c r="B16" s="4" t="n">
        <v>10924953</v>
      </c>
      <c r="D16" s="4" t="n">
        <v>43182063</v>
      </c>
      <c r="F16" s="4" t="n">
        <v>76057336</v>
      </c>
    </row>
    <row r="17" spans="1:6">
      <c r="A17" s="5" t="s">
        <v>84</v>
      </c>
    </row>
    <row r="18" spans="1:6">
      <c r="A18" s="3" t="s">
        <v>109</v>
      </c>
      <c r="B18" s="4" t="n">
        <v>215877</v>
      </c>
      <c r="D18" s="4" t="n">
        <v>478113</v>
      </c>
      <c r="F18" s="4" t="n">
        <v>1502892</v>
      </c>
    </row>
    <row r="19" spans="1:6">
      <c r="A19" s="3" t="s">
        <v>111</v>
      </c>
      <c r="B19" s="4" t="n">
        <v>4298671</v>
      </c>
      <c r="D19" s="4" t="n">
        <v>17275934</v>
      </c>
      <c r="F19" s="4" t="n">
        <v>29926488</v>
      </c>
    </row>
    <row r="20" spans="1:6">
      <c r="A20" s="3" t="s">
        <v>112</v>
      </c>
      <c r="B20" s="4" t="n">
        <v>700547</v>
      </c>
      <c r="D20" s="4" t="n">
        <v>2225667</v>
      </c>
      <c r="F20" s="4" t="n">
        <v>4877062</v>
      </c>
    </row>
    <row r="21" spans="1:6">
      <c r="A21" s="3" t="s">
        <v>113</v>
      </c>
      <c r="B21" s="4" t="n">
        <v>1126277</v>
      </c>
      <c r="D21" s="4" t="n">
        <v>4188273</v>
      </c>
      <c r="F21" s="4" t="n">
        <v>7840912</v>
      </c>
    </row>
    <row r="22" spans="1:6">
      <c r="A22" s="3" t="s">
        <v>114</v>
      </c>
      <c r="B22" s="4" t="n">
        <v>129097</v>
      </c>
      <c r="F22" s="4" t="n">
        <v>898748</v>
      </c>
    </row>
    <row r="23" spans="1:6">
      <c r="A23" s="3" t="s">
        <v>115</v>
      </c>
      <c r="B23" s="4" t="n">
        <v>16624</v>
      </c>
      <c r="F23" s="4" t="n">
        <v>115734</v>
      </c>
    </row>
    <row r="24" spans="1:6">
      <c r="A24" s="3" t="s">
        <v>92</v>
      </c>
      <c r="B24" s="4" t="n">
        <v>6574135</v>
      </c>
      <c r="D24" s="4" t="n">
        <v>24359469</v>
      </c>
      <c r="F24" s="4" t="n">
        <v>45767806</v>
      </c>
    </row>
    <row r="25" spans="1:6">
      <c r="A25" s="3" t="s">
        <v>116</v>
      </c>
      <c r="B25" s="4" t="n">
        <v>61564</v>
      </c>
      <c r="F25" s="4" t="n">
        <v>428593</v>
      </c>
    </row>
    <row r="26" spans="1:6">
      <c r="A26" s="3" t="s">
        <v>96</v>
      </c>
      <c r="B26" s="4" t="n">
        <v>810518</v>
      </c>
      <c r="F26" s="4" t="n">
        <v>5642664</v>
      </c>
    </row>
    <row r="27" spans="1:6">
      <c r="A27" s="3" t="s">
        <v>97</v>
      </c>
      <c r="B27" s="4" t="n">
        <v>7384653</v>
      </c>
      <c r="D27" s="4" t="n">
        <v>24359469</v>
      </c>
      <c r="F27" s="4" t="n">
        <v>51410470</v>
      </c>
    </row>
    <row r="28" spans="1:6">
      <c r="A28" s="5" t="s">
        <v>443</v>
      </c>
    </row>
    <row r="29" spans="1:6">
      <c r="A29" s="3" t="s">
        <v>444</v>
      </c>
      <c r="B29" s="4" t="n">
        <v>4329611</v>
      </c>
      <c r="C29" s="7" t="n">
        <v>30141886</v>
      </c>
      <c r="D29" s="4" t="n">
        <v>13119990</v>
      </c>
      <c r="E29" s="4" t="n">
        <v>1744076</v>
      </c>
    </row>
    <row r="30" spans="1:6">
      <c r="A30" s="3" t="s">
        <v>143</v>
      </c>
      <c r="B30" s="4" t="n">
        <v>-1000834</v>
      </c>
      <c r="C30" s="4" t="n">
        <v>-6967603</v>
      </c>
      <c r="D30" s="4" t="n">
        <v>-10217125</v>
      </c>
      <c r="E30" s="4" t="n">
        <v>-525115</v>
      </c>
    </row>
    <row r="31" spans="1:6">
      <c r="A31" s="5" t="s">
        <v>445</v>
      </c>
    </row>
    <row r="32" spans="1:6">
      <c r="A32" s="3" t="s">
        <v>446</v>
      </c>
      <c r="B32" s="4" t="n">
        <v>2128900</v>
      </c>
      <c r="C32" s="4" t="n">
        <v>14820976</v>
      </c>
      <c r="D32" s="4" t="n">
        <v>7767927</v>
      </c>
      <c r="E32" s="4" t="n">
        <v>9686328</v>
      </c>
    </row>
    <row r="33" spans="1:6">
      <c r="A33" s="3" t="s">
        <v>447</v>
      </c>
      <c r="B33" s="4" t="n">
        <v>-4067867</v>
      </c>
      <c r="C33" s="4" t="n">
        <v>-28319678</v>
      </c>
      <c r="D33" s="4" t="n">
        <v>-7548509</v>
      </c>
      <c r="E33" s="4" t="n">
        <v>71651</v>
      </c>
    </row>
    <row r="34" spans="1:6">
      <c r="A34" s="3" t="s">
        <v>231</v>
      </c>
      <c r="B34" s="4" t="n">
        <v>2277390</v>
      </c>
      <c r="C34" s="4" t="n">
        <v>15854731</v>
      </c>
      <c r="D34" s="4" t="n">
        <v>17344357</v>
      </c>
      <c r="E34" s="4" t="n">
        <v>1398860</v>
      </c>
    </row>
    <row r="35" spans="1:6">
      <c r="A35" s="3" t="s">
        <v>448</v>
      </c>
      <c r="B35" s="4" t="n">
        <v>403082</v>
      </c>
      <c r="C35" s="7" t="n">
        <v>2806171</v>
      </c>
      <c r="D35" s="4" t="n">
        <v>18110685</v>
      </c>
      <c r="E35" s="4" t="n">
        <v>11109158</v>
      </c>
    </row>
    <row r="36" spans="1:6">
      <c r="A36" s="3" t="s">
        <v>71</v>
      </c>
      <c r="B36" s="4" t="n">
        <v>3961285</v>
      </c>
      <c r="D36" s="4" t="n">
        <v>16379364</v>
      </c>
      <c r="E36" s="7" t="n">
        <v>9370849</v>
      </c>
      <c r="F36" s="4" t="n">
        <v>27577671</v>
      </c>
    </row>
    <row r="37" spans="1:6">
      <c r="A37" s="3" t="s">
        <v>121</v>
      </c>
    </row>
    <row r="38" spans="1:6">
      <c r="A38" s="5" t="s">
        <v>84</v>
      </c>
    </row>
    <row r="39" spans="1:6">
      <c r="A39" s="3" t="s">
        <v>109</v>
      </c>
      <c r="B39" s="4" t="n">
        <v>215877</v>
      </c>
      <c r="D39" s="4" t="n">
        <v>458147</v>
      </c>
      <c r="F39" s="4" t="n">
        <v>1502892</v>
      </c>
    </row>
    <row r="40" spans="1:6">
      <c r="A40" s="3" t="s">
        <v>111</v>
      </c>
      <c r="B40" s="4" t="n">
        <v>4259994</v>
      </c>
      <c r="D40" s="4" t="n">
        <v>17275934</v>
      </c>
      <c r="F40" s="4" t="n">
        <v>29657227</v>
      </c>
    </row>
    <row r="41" spans="1:6">
      <c r="A41" s="3" t="s">
        <v>112</v>
      </c>
      <c r="B41" s="4" t="n">
        <v>491358</v>
      </c>
      <c r="D41" s="4" t="n">
        <v>1500951</v>
      </c>
      <c r="F41" s="4" t="n">
        <v>3420728</v>
      </c>
    </row>
    <row r="42" spans="1:6">
      <c r="A42" s="3" t="s">
        <v>113</v>
      </c>
      <c r="B42" s="4" t="n">
        <v>1126277</v>
      </c>
      <c r="D42" s="4" t="n">
        <v>4188273</v>
      </c>
      <c r="F42" s="4" t="n">
        <v>7840912</v>
      </c>
    </row>
    <row r="43" spans="1:6">
      <c r="A43" s="3" t="s">
        <v>114</v>
      </c>
      <c r="B43" s="4" t="n">
        <v>129097</v>
      </c>
      <c r="D43" s="4" t="n">
        <v>0</v>
      </c>
      <c r="F43" s="4" t="n">
        <v>898748</v>
      </c>
    </row>
    <row r="44" spans="1:6">
      <c r="A44" s="3" t="s">
        <v>115</v>
      </c>
      <c r="B44" s="4" t="n">
        <v>13003</v>
      </c>
      <c r="D44" s="4" t="n">
        <v>0</v>
      </c>
      <c r="F44" s="4" t="n">
        <v>90523</v>
      </c>
    </row>
    <row r="45" spans="1:6">
      <c r="A45" s="3" t="s">
        <v>116</v>
      </c>
      <c r="B45" s="6" t="n">
        <v>54968</v>
      </c>
      <c r="D45" s="7" t="n">
        <v>0</v>
      </c>
      <c r="F45" s="4" t="n">
        <v>382673</v>
      </c>
    </row>
    <row r="46" spans="1:6">
      <c r="A46" s="3" t="s">
        <v>449</v>
      </c>
    </row>
    <row r="47" spans="1:6">
      <c r="A47" s="5" t="s">
        <v>450</v>
      </c>
    </row>
    <row r="48" spans="1:6">
      <c r="A48" s="3" t="s">
        <v>451</v>
      </c>
      <c r="B48" s="3" t="s">
        <v>452</v>
      </c>
      <c r="C48" s="3" t="s">
        <v>452</v>
      </c>
      <c r="D48" s="3" t="s">
        <v>453</v>
      </c>
      <c r="E48" s="3" t="s">
        <v>428</v>
      </c>
    </row>
    <row r="49" spans="1:6">
      <c r="A49" s="3" t="s">
        <v>454</v>
      </c>
    </row>
    <row r="50" spans="1:6">
      <c r="A50" s="5" t="s">
        <v>450</v>
      </c>
    </row>
    <row r="51" spans="1:6">
      <c r="A51" s="3" t="s">
        <v>451</v>
      </c>
      <c r="B51" s="3" t="s">
        <v>455</v>
      </c>
      <c r="C51" s="3" t="s">
        <v>455</v>
      </c>
      <c r="D51" s="3" t="s">
        <v>456</v>
      </c>
    </row>
    <row r="52" spans="1:6">
      <c r="A52" s="3" t="s">
        <v>457</v>
      </c>
    </row>
    <row r="53" spans="1:6">
      <c r="A53" s="5" t="s">
        <v>450</v>
      </c>
    </row>
    <row r="54" spans="1:6">
      <c r="A54" s="3" t="s">
        <v>451</v>
      </c>
      <c r="B54" s="3" t="s">
        <v>458</v>
      </c>
      <c r="C54" s="3" t="s">
        <v>458</v>
      </c>
      <c r="D54" s="3" t="s">
        <v>459</v>
      </c>
    </row>
    <row r="55" spans="1:6">
      <c r="A55" s="3" t="s">
        <v>460</v>
      </c>
    </row>
    <row r="56" spans="1:6">
      <c r="A56" s="5" t="s">
        <v>69</v>
      </c>
    </row>
    <row r="57" spans="1:6">
      <c r="A57" s="3" t="s">
        <v>70</v>
      </c>
      <c r="B57" s="6" t="n">
        <v>404622</v>
      </c>
      <c r="D57" s="7" t="n">
        <v>3529316</v>
      </c>
      <c r="F57" s="4" t="n">
        <v>2816894</v>
      </c>
    </row>
    <row r="58" spans="1:6">
      <c r="A58" s="3" t="s">
        <v>71</v>
      </c>
      <c r="B58" s="4" t="n">
        <v>3954264</v>
      </c>
      <c r="D58" s="4" t="n">
        <v>16379364</v>
      </c>
      <c r="F58" s="4" t="n">
        <v>27528793</v>
      </c>
    </row>
    <row r="59" spans="1:6">
      <c r="A59" s="3" t="s">
        <v>441</v>
      </c>
      <c r="B59" s="4" t="n">
        <v>150963</v>
      </c>
      <c r="D59" s="4" t="n">
        <v>247586</v>
      </c>
      <c r="F59" s="4" t="n">
        <v>1050974</v>
      </c>
    </row>
    <row r="60" spans="1:6">
      <c r="A60" s="3" t="s">
        <v>73</v>
      </c>
      <c r="B60" s="4" t="n">
        <v>942381</v>
      </c>
      <c r="D60" s="4" t="n">
        <v>1300000</v>
      </c>
      <c r="F60" s="4" t="n">
        <v>6560665</v>
      </c>
    </row>
    <row r="61" spans="1:6">
      <c r="A61" s="3" t="s">
        <v>442</v>
      </c>
      <c r="B61" s="4" t="n">
        <v>339031</v>
      </c>
      <c r="D61" s="4" t="n">
        <v>1018963</v>
      </c>
      <c r="F61" s="4" t="n">
        <v>2360267</v>
      </c>
    </row>
    <row r="62" spans="1:6">
      <c r="A62" s="3" t="s">
        <v>461</v>
      </c>
      <c r="B62" s="4" t="n">
        <v>479369</v>
      </c>
      <c r="D62" s="4" t="n">
        <v>565101</v>
      </c>
      <c r="F62" s="4" t="n">
        <v>3337273</v>
      </c>
    </row>
    <row r="63" spans="1:6">
      <c r="A63" s="3" t="s">
        <v>75</v>
      </c>
      <c r="B63" s="4" t="n">
        <v>42428</v>
      </c>
      <c r="D63" s="4" t="n">
        <v>441590</v>
      </c>
      <c r="F63" s="4" t="n">
        <v>295377</v>
      </c>
    </row>
    <row r="64" spans="1:6">
      <c r="A64" s="3" t="s">
        <v>76</v>
      </c>
      <c r="B64" s="4" t="n">
        <v>6313058</v>
      </c>
      <c r="D64" s="4" t="n">
        <v>23481920</v>
      </c>
      <c r="F64" s="4" t="n">
        <v>43950243</v>
      </c>
    </row>
    <row r="65" spans="1:6">
      <c r="A65" s="5" t="s">
        <v>77</v>
      </c>
    </row>
    <row r="66" spans="1:6">
      <c r="A66" s="3" t="s">
        <v>78</v>
      </c>
      <c r="B66" s="4" t="n">
        <v>3982</v>
      </c>
      <c r="D66" s="4" t="n">
        <v>16578</v>
      </c>
      <c r="F66" s="4" t="n">
        <v>27719</v>
      </c>
    </row>
    <row r="67" spans="1:6">
      <c r="A67" s="3" t="s">
        <v>80</v>
      </c>
      <c r="B67" s="4" t="n">
        <v>65053</v>
      </c>
      <c r="F67" s="4" t="n">
        <v>452883</v>
      </c>
    </row>
    <row r="68" spans="1:6">
      <c r="A68" s="3" t="s">
        <v>81</v>
      </c>
      <c r="B68" s="4" t="n">
        <v>8662</v>
      </c>
      <c r="F68" s="4" t="n">
        <v>60306</v>
      </c>
    </row>
    <row r="69" spans="1:6">
      <c r="A69" s="3" t="s">
        <v>82</v>
      </c>
      <c r="B69" s="4" t="n">
        <v>77697</v>
      </c>
      <c r="D69" s="4" t="n">
        <v>16578</v>
      </c>
      <c r="F69" s="4" t="n">
        <v>540908</v>
      </c>
    </row>
    <row r="70" spans="1:6">
      <c r="A70" s="3" t="s">
        <v>83</v>
      </c>
      <c r="B70" s="4" t="n">
        <v>6390755</v>
      </c>
      <c r="D70" s="4" t="n">
        <v>23498498</v>
      </c>
      <c r="F70" s="4" t="n">
        <v>44491151</v>
      </c>
    </row>
    <row r="71" spans="1:6">
      <c r="A71" s="5" t="s">
        <v>84</v>
      </c>
    </row>
    <row r="72" spans="1:6">
      <c r="A72" s="3" t="s">
        <v>462</v>
      </c>
      <c r="B72" s="4" t="n">
        <v>774779</v>
      </c>
      <c r="D72" s="4" t="n">
        <v>1575534</v>
      </c>
      <c r="F72" s="4" t="n">
        <v>5393858</v>
      </c>
    </row>
    <row r="73" spans="1:6">
      <c r="A73" s="3" t="s">
        <v>109</v>
      </c>
      <c r="B73" s="4" t="n">
        <v>215877</v>
      </c>
      <c r="D73" s="4" t="n">
        <v>458147</v>
      </c>
      <c r="F73" s="4" t="n">
        <v>1502892</v>
      </c>
    </row>
    <row r="74" spans="1:6">
      <c r="A74" s="3" t="s">
        <v>463</v>
      </c>
      <c r="B74" s="4" t="n">
        <v>87042</v>
      </c>
      <c r="D74" s="4" t="n">
        <v>190382</v>
      </c>
      <c r="F74" s="4" t="n">
        <v>605969</v>
      </c>
    </row>
    <row r="75" spans="1:6">
      <c r="A75" s="3" t="s">
        <v>111</v>
      </c>
      <c r="B75" s="4" t="n">
        <v>4259994</v>
      </c>
      <c r="D75" s="4" t="n">
        <v>17275934</v>
      </c>
      <c r="F75" s="4" t="n">
        <v>29657227</v>
      </c>
    </row>
    <row r="76" spans="1:6">
      <c r="A76" s="3" t="s">
        <v>112</v>
      </c>
      <c r="B76" s="4" t="n">
        <v>491358</v>
      </c>
      <c r="D76" s="4" t="n">
        <v>1500951</v>
      </c>
      <c r="F76" s="4" t="n">
        <v>3420728</v>
      </c>
    </row>
    <row r="77" spans="1:6">
      <c r="A77" s="3" t="s">
        <v>113</v>
      </c>
      <c r="B77" s="4" t="n">
        <v>1126277</v>
      </c>
      <c r="D77" s="4" t="n">
        <v>4188273</v>
      </c>
      <c r="F77" s="4" t="n">
        <v>7840912</v>
      </c>
    </row>
    <row r="78" spans="1:6">
      <c r="A78" s="3" t="s">
        <v>114</v>
      </c>
      <c r="B78" s="4" t="n">
        <v>129097</v>
      </c>
      <c r="F78" s="4" t="n">
        <v>898748</v>
      </c>
    </row>
    <row r="79" spans="1:6">
      <c r="A79" s="3" t="s">
        <v>115</v>
      </c>
      <c r="B79" s="4" t="n">
        <v>13003</v>
      </c>
      <c r="F79" s="4" t="n">
        <v>90523</v>
      </c>
    </row>
    <row r="80" spans="1:6">
      <c r="A80" s="3" t="s">
        <v>92</v>
      </c>
      <c r="B80" s="4" t="n">
        <v>7097427</v>
      </c>
      <c r="D80" s="4" t="n">
        <v>25189221</v>
      </c>
      <c r="F80" s="4" t="n">
        <v>49410857</v>
      </c>
    </row>
    <row r="81" spans="1:6">
      <c r="A81" s="3" t="s">
        <v>116</v>
      </c>
      <c r="B81" s="4" t="n">
        <v>54968</v>
      </c>
      <c r="F81" s="4" t="n">
        <v>382673</v>
      </c>
    </row>
    <row r="82" spans="1:6">
      <c r="A82" s="3" t="s">
        <v>96</v>
      </c>
      <c r="B82" s="4" t="n">
        <v>54968</v>
      </c>
      <c r="F82" s="4" t="n">
        <v>382673</v>
      </c>
    </row>
    <row r="83" spans="1:6">
      <c r="A83" s="3" t="s">
        <v>97</v>
      </c>
      <c r="B83" s="4" t="n">
        <v>7152395</v>
      </c>
      <c r="D83" s="4" t="n">
        <v>25189221</v>
      </c>
      <c r="F83" s="4" t="n">
        <v>49793530</v>
      </c>
    </row>
    <row r="84" spans="1:6">
      <c r="A84" s="5" t="s">
        <v>443</v>
      </c>
    </row>
    <row r="85" spans="1:6">
      <c r="A85" s="3" t="s">
        <v>444</v>
      </c>
      <c r="B85" s="4" t="n">
        <v>2854913</v>
      </c>
      <c r="C85" s="7" t="n">
        <v>19875332</v>
      </c>
      <c r="D85" s="4" t="n">
        <v>10435289</v>
      </c>
      <c r="E85" s="7" t="n">
        <v>1951646</v>
      </c>
    </row>
    <row r="86" spans="1:6">
      <c r="A86" s="3" t="s">
        <v>143</v>
      </c>
      <c r="B86" s="4" t="n">
        <v>-518782</v>
      </c>
      <c r="C86" s="4" t="n">
        <v>-3611656</v>
      </c>
      <c r="D86" s="4" t="n">
        <v>-1552789</v>
      </c>
      <c r="E86" s="4" t="n">
        <v>-8924</v>
      </c>
    </row>
    <row r="87" spans="1:6">
      <c r="A87" s="5" t="s">
        <v>445</v>
      </c>
    </row>
    <row r="88" spans="1:6">
      <c r="A88" s="3" t="s">
        <v>446</v>
      </c>
      <c r="B88" s="4" t="n">
        <v>1600099</v>
      </c>
      <c r="C88" s="4" t="n">
        <v>11139572</v>
      </c>
      <c r="D88" s="4" t="n">
        <v>8984498</v>
      </c>
      <c r="E88" s="4" t="n">
        <v>10391383</v>
      </c>
    </row>
    <row r="89" spans="1:6">
      <c r="A89" s="3" t="s">
        <v>447</v>
      </c>
      <c r="B89" s="4" t="n">
        <v>-753978</v>
      </c>
      <c r="C89" s="4" t="n">
        <v>-5249046</v>
      </c>
      <c r="D89" s="4" t="n">
        <v>-1147101</v>
      </c>
      <c r="E89" s="4" t="n">
        <v>88404</v>
      </c>
    </row>
    <row r="90" spans="1:6">
      <c r="A90" s="3" t="s">
        <v>231</v>
      </c>
      <c r="B90" s="4" t="n">
        <v>653061</v>
      </c>
      <c r="C90" s="4" t="n">
        <v>4546481</v>
      </c>
      <c r="D90" s="4" t="n">
        <v>507767</v>
      </c>
      <c r="E90" s="4" t="n">
        <v>200000</v>
      </c>
    </row>
    <row r="91" spans="1:6">
      <c r="A91" s="3" t="s">
        <v>448</v>
      </c>
      <c r="B91" s="4" t="n">
        <v>1499182</v>
      </c>
      <c r="C91" s="4" t="n">
        <v>10437007</v>
      </c>
      <c r="D91" s="4" t="n">
        <v>8345164</v>
      </c>
      <c r="E91" s="4" t="n">
        <v>10679787</v>
      </c>
    </row>
    <row r="92" spans="1:6">
      <c r="A92" s="3" t="s">
        <v>71</v>
      </c>
      <c r="B92" s="4" t="n">
        <v>3954264</v>
      </c>
      <c r="D92" s="4" t="n">
        <v>16379364</v>
      </c>
      <c r="F92" s="7" t="n">
        <v>27528793</v>
      </c>
    </row>
    <row r="93" spans="1:6">
      <c r="A93" s="3" t="s">
        <v>464</v>
      </c>
    </row>
    <row r="94" spans="1:6">
      <c r="A94" s="5" t="s">
        <v>443</v>
      </c>
    </row>
    <row r="95" spans="1:6">
      <c r="A95" s="3" t="s">
        <v>444</v>
      </c>
      <c r="B95" s="4" t="n">
        <v>322392</v>
      </c>
      <c r="C95" s="4" t="n">
        <v>2244429</v>
      </c>
      <c r="D95" s="4" t="n">
        <v>298415</v>
      </c>
      <c r="E95" s="4" t="n">
        <v>207570</v>
      </c>
    </row>
    <row r="96" spans="1:6">
      <c r="A96" s="3" t="s">
        <v>465</v>
      </c>
    </row>
    <row r="97" spans="1:6">
      <c r="A97" s="5" t="s">
        <v>443</v>
      </c>
    </row>
    <row r="98" spans="1:6">
      <c r="A98" s="3" t="s">
        <v>444</v>
      </c>
      <c r="B98" s="6" t="n">
        <v>2532521</v>
      </c>
      <c r="C98" s="7" t="n">
        <v>17630903</v>
      </c>
      <c r="D98" s="7" t="n">
        <v>10136874</v>
      </c>
      <c r="E98" s="7" t="n">
        <v>174407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466</v>
      </c>
      <c r="B1" s="2" t="s">
        <v>248</v>
      </c>
    </row>
    <row r="2" spans="1:2">
      <c r="A2" s="3" t="s">
        <v>467</v>
      </c>
    </row>
    <row r="3" spans="1:2">
      <c r="A3" s="3" t="s">
        <v>468</v>
      </c>
      <c r="B3" s="4" t="n">
        <v>1</v>
      </c>
    </row>
    <row r="4" spans="1:2">
      <c r="A4" s="3" t="s">
        <v>469</v>
      </c>
    </row>
    <row r="5" spans="1:2">
      <c r="A5" s="3" t="s">
        <v>468</v>
      </c>
      <c r="B5" s="11" t="n">
        <v>6.9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48</v>
      </c>
    </row>
    <row r="3" spans="1:2">
      <c r="A3" s="3" t="s">
        <v>471</v>
      </c>
    </row>
    <row r="4" spans="1:2">
      <c r="A4" s="5" t="s">
        <v>258</v>
      </c>
    </row>
    <row r="5" spans="1:2">
      <c r="A5" s="3" t="s">
        <v>472</v>
      </c>
      <c r="B5" s="3" t="s">
        <v>473</v>
      </c>
    </row>
    <row r="6" spans="1:2">
      <c r="A6" s="3" t="s">
        <v>474</v>
      </c>
    </row>
    <row r="7" spans="1:2">
      <c r="A7" s="5" t="s">
        <v>258</v>
      </c>
    </row>
    <row r="8" spans="1:2">
      <c r="A8" s="3" t="s">
        <v>472</v>
      </c>
      <c r="B8" s="3" t="s">
        <v>473</v>
      </c>
    </row>
    <row r="9" spans="1:2">
      <c r="A9" s="3" t="s">
        <v>475</v>
      </c>
    </row>
    <row r="10" spans="1:2">
      <c r="A10" s="5" t="s">
        <v>258</v>
      </c>
    </row>
    <row r="11" spans="1:2">
      <c r="A11" s="3" t="s">
        <v>472</v>
      </c>
      <c r="B11" s="3"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7</v>
      </c>
      <c r="B1" s="2" t="s">
        <v>1</v>
      </c>
    </row>
    <row r="2" spans="1:5">
      <c r="B2" s="2" t="s">
        <v>64</v>
      </c>
      <c r="C2" s="2" t="s">
        <v>65</v>
      </c>
      <c r="D2" s="2" t="s">
        <v>66</v>
      </c>
      <c r="E2" s="2" t="s">
        <v>67</v>
      </c>
    </row>
    <row r="3" spans="1:5">
      <c r="A3" s="5" t="s">
        <v>250</v>
      </c>
    </row>
    <row r="4" spans="1:5">
      <c r="A4" s="3" t="s">
        <v>478</v>
      </c>
      <c r="C4" s="7" t="n">
        <v>0</v>
      </c>
      <c r="D4" s="7" t="n">
        <v>0</v>
      </c>
      <c r="E4" s="7" t="n">
        <v>0</v>
      </c>
    </row>
    <row r="5" spans="1:5">
      <c r="A5" s="3" t="s">
        <v>479</v>
      </c>
      <c r="B5" s="6" t="n">
        <v>3715673</v>
      </c>
      <c r="C5" s="7" t="n">
        <v>25867772</v>
      </c>
      <c r="D5" s="7" t="n">
        <v>12867833</v>
      </c>
      <c r="E5" s="7" t="n">
        <v>125961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0</v>
      </c>
      <c r="B1" s="2" t="s">
        <v>64</v>
      </c>
      <c r="C1" s="2" t="s">
        <v>65</v>
      </c>
      <c r="D1" s="2" t="s">
        <v>481</v>
      </c>
      <c r="E1" s="2" t="s">
        <v>482</v>
      </c>
      <c r="F1" s="2" t="s">
        <v>66</v>
      </c>
    </row>
    <row r="2" spans="1:6">
      <c r="A2" s="5" t="s">
        <v>483</v>
      </c>
    </row>
    <row r="3" spans="1:6">
      <c r="A3" s="3" t="s">
        <v>75</v>
      </c>
      <c r="B3" s="6" t="n">
        <v>136499</v>
      </c>
      <c r="C3" s="7" t="n">
        <v>950277</v>
      </c>
      <c r="F3" s="7" t="n">
        <v>953989</v>
      </c>
    </row>
    <row r="4" spans="1:6">
      <c r="A4" s="3" t="s">
        <v>80</v>
      </c>
      <c r="B4" s="4" t="n">
        <v>74289</v>
      </c>
      <c r="C4" s="4" t="n">
        <v>517188</v>
      </c>
    </row>
    <row r="5" spans="1:6">
      <c r="A5" s="5" t="s">
        <v>484</v>
      </c>
    </row>
    <row r="6" spans="1:6">
      <c r="A6" s="3" t="s">
        <v>115</v>
      </c>
      <c r="B6" s="4" t="n">
        <v>16624</v>
      </c>
      <c r="C6" s="4" t="n">
        <v>115734</v>
      </c>
    </row>
    <row r="7" spans="1:6">
      <c r="A7" s="3" t="s">
        <v>116</v>
      </c>
      <c r="B7" s="6" t="n">
        <v>61564</v>
      </c>
      <c r="C7" s="7" t="n">
        <v>428593</v>
      </c>
    </row>
    <row r="8" spans="1:6">
      <c r="A8" s="3" t="s">
        <v>485</v>
      </c>
    </row>
    <row r="9" spans="1:6">
      <c r="A9" s="5" t="s">
        <v>483</v>
      </c>
    </row>
    <row r="10" spans="1:6">
      <c r="A10" s="3" t="s">
        <v>75</v>
      </c>
      <c r="D10" s="6" t="n">
        <v>136634</v>
      </c>
      <c r="E10" s="7" t="n">
        <v>951221</v>
      </c>
    </row>
    <row r="11" spans="1:6">
      <c r="A11" s="3" t="s">
        <v>80</v>
      </c>
      <c r="D11" s="4" t="n">
        <v>31820</v>
      </c>
      <c r="E11" s="4" t="n">
        <v>221521</v>
      </c>
    </row>
    <row r="12" spans="1:6">
      <c r="A12" s="5" t="s">
        <v>484</v>
      </c>
    </row>
    <row r="13" spans="1:6">
      <c r="A13" s="3" t="s">
        <v>115</v>
      </c>
      <c r="D13" s="4" t="n">
        <v>7926</v>
      </c>
      <c r="E13" s="4" t="n">
        <v>55180</v>
      </c>
    </row>
    <row r="14" spans="1:6">
      <c r="A14" s="3" t="s">
        <v>116</v>
      </c>
      <c r="D14" s="4" t="n">
        <v>25091</v>
      </c>
      <c r="E14" s="4" t="n">
        <v>174681</v>
      </c>
    </row>
    <row r="15" spans="1:6">
      <c r="A15" s="3" t="s">
        <v>112</v>
      </c>
      <c r="D15" s="4" t="n">
        <v>318101</v>
      </c>
      <c r="E15" s="4" t="n">
        <v>2214559</v>
      </c>
    </row>
    <row r="16" spans="1:6">
      <c r="A16" s="3" t="s">
        <v>486</v>
      </c>
      <c r="D16" s="4" t="n">
        <v>1596</v>
      </c>
      <c r="E16" s="4" t="n">
        <v>11108</v>
      </c>
    </row>
    <row r="17" spans="1:6">
      <c r="A17" s="3" t="s">
        <v>487</v>
      </c>
      <c r="D17" s="6" t="n">
        <v>398</v>
      </c>
      <c r="E17" s="7" t="n">
        <v>2768</v>
      </c>
    </row>
    <row r="18" spans="1:6">
      <c r="A18" s="3" t="s">
        <v>488</v>
      </c>
    </row>
    <row r="19" spans="1:6">
      <c r="A19" s="5" t="s">
        <v>483</v>
      </c>
    </row>
    <row r="20" spans="1:6">
      <c r="A20" s="3" t="s">
        <v>75</v>
      </c>
      <c r="F20" s="4" t="n">
        <v>953989</v>
      </c>
    </row>
    <row r="21" spans="1:6">
      <c r="A21" s="5" t="s">
        <v>484</v>
      </c>
    </row>
    <row r="22" spans="1:6">
      <c r="A22" s="3" t="s">
        <v>112</v>
      </c>
      <c r="F22" s="4" t="n">
        <v>2225667</v>
      </c>
    </row>
    <row r="23" spans="1:6">
      <c r="A23" s="3" t="s">
        <v>489</v>
      </c>
    </row>
    <row r="24" spans="1:6">
      <c r="A24" s="5" t="s">
        <v>483</v>
      </c>
    </row>
    <row r="25" spans="1:6">
      <c r="A25" s="3" t="s">
        <v>75</v>
      </c>
      <c r="F25" s="4" t="n">
        <v>-2768</v>
      </c>
    </row>
    <row r="26" spans="1:6">
      <c r="A26" s="3" t="s">
        <v>80</v>
      </c>
      <c r="F26" s="4" t="n">
        <v>221521</v>
      </c>
    </row>
    <row r="27" spans="1:6">
      <c r="A27" s="5" t="s">
        <v>484</v>
      </c>
    </row>
    <row r="28" spans="1:6">
      <c r="A28" s="3" t="s">
        <v>115</v>
      </c>
      <c r="F28" s="4" t="n">
        <v>55180</v>
      </c>
    </row>
    <row r="29" spans="1:6">
      <c r="A29" s="3" t="s">
        <v>116</v>
      </c>
      <c r="F29" s="4" t="n">
        <v>174681</v>
      </c>
    </row>
    <row r="30" spans="1:6">
      <c r="A30" s="3" t="s">
        <v>112</v>
      </c>
      <c r="F30" s="7" t="n">
        <v>-11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1</v>
      </c>
    </row>
    <row r="2" spans="1:2">
      <c r="B2" s="2" t="s">
        <v>491</v>
      </c>
    </row>
    <row r="3" spans="1:2">
      <c r="A3" s="5" t="s">
        <v>250</v>
      </c>
    </row>
    <row r="4" spans="1:2">
      <c r="A4" s="3" t="s">
        <v>492</v>
      </c>
      <c r="B4" s="4"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48</v>
      </c>
      <c r="C2" s="2" t="s">
        <v>494</v>
      </c>
      <c r="D2" s="2" t="s">
        <v>495</v>
      </c>
    </row>
    <row r="3" spans="1:4">
      <c r="A3" s="5" t="s">
        <v>252</v>
      </c>
    </row>
    <row r="4" spans="1:4">
      <c r="A4" s="3" t="s">
        <v>496</v>
      </c>
      <c r="B4" s="3" t="s">
        <v>497</v>
      </c>
    </row>
    <row r="5" spans="1:4">
      <c r="A5" s="3" t="s">
        <v>498</v>
      </c>
      <c r="B5" s="3" t="s">
        <v>499</v>
      </c>
      <c r="C5" s="3" t="s">
        <v>500</v>
      </c>
      <c r="D5" s="3" t="s">
        <v>5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53"/>
    <col customWidth="1" max="7" min="7" width="53"/>
    <col customWidth="1" max="8" min="8" width="28"/>
    <col customWidth="1" max="9" min="9" width="28"/>
    <col customWidth="1" max="10" min="10" width="30"/>
    <col customWidth="1" max="11" min="11" width="14"/>
    <col customWidth="1" max="12" min="12" width="14"/>
  </cols>
  <sheetData>
    <row r="1" spans="1:12">
      <c r="A1" s="1" t="s">
        <v>163</v>
      </c>
      <c r="B1" s="2" t="s">
        <v>164</v>
      </c>
      <c r="C1" s="2" t="s">
        <v>165</v>
      </c>
      <c r="D1" s="2" t="s">
        <v>166</v>
      </c>
      <c r="E1" s="2" t="s">
        <v>167</v>
      </c>
      <c r="F1" s="2" t="s">
        <v>168</v>
      </c>
      <c r="G1" s="2" t="s">
        <v>169</v>
      </c>
      <c r="H1" s="2" t="s">
        <v>170</v>
      </c>
      <c r="I1" s="2" t="s">
        <v>171</v>
      </c>
      <c r="J1" s="2" t="s">
        <v>172</v>
      </c>
      <c r="K1" s="2" t="s">
        <v>173</v>
      </c>
      <c r="L1" s="2" t="s">
        <v>174</v>
      </c>
    </row>
    <row r="2" spans="1:12">
      <c r="A2" s="3" t="s">
        <v>175</v>
      </c>
      <c r="C2" s="7" t="n">
        <v>56</v>
      </c>
      <c r="E2" s="7" t="n">
        <v>21531</v>
      </c>
      <c r="G2" s="7" t="n">
        <v>24580</v>
      </c>
      <c r="I2" s="7" t="n">
        <v>-472445</v>
      </c>
      <c r="L2" s="7" t="n">
        <v>-426278</v>
      </c>
    </row>
    <row r="3" spans="1:12">
      <c r="A3" s="3" t="s">
        <v>176</v>
      </c>
      <c r="B3" s="4" t="n">
        <v>1815200000</v>
      </c>
      <c r="C3" s="4" t="n">
        <v>1815200000</v>
      </c>
    </row>
    <row r="4" spans="1:12">
      <c r="A4" s="5" t="s">
        <v>177</v>
      </c>
    </row>
    <row r="5" spans="1:12">
      <c r="A5" s="3" t="s">
        <v>143</v>
      </c>
      <c r="I5" s="4" t="n">
        <v>-525115</v>
      </c>
      <c r="L5" s="4" t="n">
        <v>-525115</v>
      </c>
    </row>
    <row r="6" spans="1:12">
      <c r="A6" s="3" t="s">
        <v>178</v>
      </c>
      <c r="G6" s="4" t="n">
        <v>-47681</v>
      </c>
      <c r="L6" s="4" t="n">
        <v>-47681</v>
      </c>
    </row>
    <row r="7" spans="1:12">
      <c r="A7" s="3" t="s">
        <v>179</v>
      </c>
      <c r="C7" s="7" t="n">
        <v>-2</v>
      </c>
      <c r="E7" s="4" t="n">
        <v>2</v>
      </c>
      <c r="I7" s="4" t="n">
        <v>-32677</v>
      </c>
      <c r="L7" s="4" t="n">
        <v>-32677</v>
      </c>
    </row>
    <row r="8" spans="1:12">
      <c r="A8" s="3" t="s">
        <v>180</v>
      </c>
      <c r="B8" s="4" t="n">
        <v>-56430180</v>
      </c>
      <c r="C8" s="4" t="n">
        <v>-56430180</v>
      </c>
    </row>
    <row r="9" spans="1:12">
      <c r="A9" s="3" t="s">
        <v>145</v>
      </c>
      <c r="E9" s="4" t="n">
        <v>26413</v>
      </c>
      <c r="L9" s="4" t="n">
        <v>26413</v>
      </c>
    </row>
    <row r="10" spans="1:12">
      <c r="A10" s="3" t="s">
        <v>181</v>
      </c>
      <c r="E10" s="4" t="n">
        <v>13380</v>
      </c>
      <c r="L10" s="4" t="n">
        <v>13380</v>
      </c>
    </row>
    <row r="11" spans="1:12">
      <c r="A11" s="3" t="s">
        <v>182</v>
      </c>
      <c r="C11" s="7" t="n">
        <v>54</v>
      </c>
      <c r="E11" s="4" t="n">
        <v>61326</v>
      </c>
      <c r="G11" s="4" t="n">
        <v>-23101</v>
      </c>
      <c r="I11" s="4" t="n">
        <v>-1030237</v>
      </c>
      <c r="L11" s="7" t="n">
        <v>-991958</v>
      </c>
    </row>
    <row r="12" spans="1:12">
      <c r="A12" s="3" t="s">
        <v>183</v>
      </c>
      <c r="B12" s="4" t="n">
        <v>1758769820</v>
      </c>
      <c r="C12" s="4" t="n">
        <v>1758769820</v>
      </c>
      <c r="K12" s="4" t="n">
        <v>1758769820</v>
      </c>
      <c r="L12" s="4" t="n">
        <v>1758769820</v>
      </c>
    </row>
    <row r="13" spans="1:12">
      <c r="A13" s="5" t="s">
        <v>177</v>
      </c>
    </row>
    <row r="14" spans="1:12">
      <c r="A14" s="3" t="s">
        <v>143</v>
      </c>
      <c r="I14" s="4" t="n">
        <v>-10217125</v>
      </c>
      <c r="L14" s="7" t="n">
        <v>-10217125</v>
      </c>
    </row>
    <row r="15" spans="1:12">
      <c r="A15" s="3" t="s">
        <v>178</v>
      </c>
      <c r="G15" s="4" t="n">
        <v>1058884</v>
      </c>
      <c r="L15" s="4" t="n">
        <v>1058884</v>
      </c>
    </row>
    <row r="16" spans="1:12">
      <c r="A16" s="3" t="s">
        <v>144</v>
      </c>
      <c r="I16" s="4" t="n">
        <v>-80496</v>
      </c>
      <c r="L16" s="7" t="n">
        <v>-80496</v>
      </c>
    </row>
    <row r="17" spans="1:12">
      <c r="A17" s="3" t="s">
        <v>184</v>
      </c>
      <c r="K17" s="4" t="n">
        <v>2075502060</v>
      </c>
      <c r="L17" s="4" t="n">
        <v>2075502060</v>
      </c>
    </row>
    <row r="18" spans="1:12">
      <c r="A18" s="3" t="s">
        <v>185</v>
      </c>
      <c r="C18" s="7" t="n">
        <v>13</v>
      </c>
      <c r="E18" s="4" t="n">
        <v>11523618</v>
      </c>
      <c r="L18" s="7" t="n">
        <v>11523631</v>
      </c>
    </row>
    <row r="19" spans="1:12">
      <c r="A19" s="3" t="s">
        <v>186</v>
      </c>
      <c r="K19" s="4" t="n">
        <v>366943308</v>
      </c>
      <c r="L19" s="4" t="n">
        <v>366943308</v>
      </c>
    </row>
    <row r="20" spans="1:12">
      <c r="A20" s="3" t="s">
        <v>145</v>
      </c>
      <c r="C20" s="4" t="n">
        <v>67</v>
      </c>
      <c r="E20" s="4" t="n">
        <v>10950438</v>
      </c>
      <c r="L20" s="7" t="n">
        <v>10950505</v>
      </c>
    </row>
    <row r="21" spans="1:12">
      <c r="A21" s="3" t="s">
        <v>181</v>
      </c>
      <c r="C21" s="4" t="n">
        <v>8</v>
      </c>
      <c r="E21" s="4" t="n">
        <v>6579145</v>
      </c>
      <c r="L21" s="7" t="n">
        <v>6579153</v>
      </c>
    </row>
    <row r="22" spans="1:12">
      <c r="A22" s="3" t="s">
        <v>187</v>
      </c>
      <c r="K22" s="4" t="n">
        <v>254473500</v>
      </c>
      <c r="L22" s="4" t="n">
        <v>254473500</v>
      </c>
    </row>
    <row r="23" spans="1:12">
      <c r="A23" s="3" t="s">
        <v>188</v>
      </c>
      <c r="C23" s="7" t="n">
        <v>142</v>
      </c>
      <c r="E23" s="4" t="n">
        <v>29114527</v>
      </c>
      <c r="G23" s="4" t="n">
        <v>1035783</v>
      </c>
      <c r="I23" s="4" t="n">
        <v>-11327858</v>
      </c>
      <c r="L23" s="7" t="n">
        <v>18822594</v>
      </c>
    </row>
    <row r="24" spans="1:12">
      <c r="A24" s="3" t="s">
        <v>189</v>
      </c>
      <c r="B24" s="4" t="n">
        <v>4455688688</v>
      </c>
      <c r="C24" s="4" t="n">
        <v>4455688688</v>
      </c>
      <c r="J24" s="4" t="n">
        <v>2074447700</v>
      </c>
      <c r="K24" s="4" t="n">
        <v>4455688688</v>
      </c>
      <c r="L24" s="4" t="n">
        <v>4455688688</v>
      </c>
    </row>
    <row r="25" spans="1:12">
      <c r="A25" s="5" t="s">
        <v>177</v>
      </c>
    </row>
    <row r="26" spans="1:12">
      <c r="A26" s="3" t="s">
        <v>143</v>
      </c>
      <c r="I26" s="4" t="n">
        <v>-6967603</v>
      </c>
      <c r="K26" s="6" t="n">
        <v>-1000834</v>
      </c>
      <c r="L26" s="7" t="n">
        <v>-6967603</v>
      </c>
    </row>
    <row r="27" spans="1:12">
      <c r="A27" s="3" t="s">
        <v>178</v>
      </c>
      <c r="G27" s="4" t="n">
        <v>412447</v>
      </c>
      <c r="K27" s="6" t="n">
        <v>59244</v>
      </c>
      <c r="L27" s="4" t="n">
        <v>412447</v>
      </c>
    </row>
    <row r="28" spans="1:12">
      <c r="A28" s="3" t="s">
        <v>185</v>
      </c>
      <c r="C28" s="7" t="n">
        <v>6</v>
      </c>
      <c r="E28" s="4" t="n">
        <v>7993822</v>
      </c>
      <c r="L28" s="4" t="n">
        <v>7993828</v>
      </c>
    </row>
    <row r="29" spans="1:12">
      <c r="A29" s="3" t="s">
        <v>186</v>
      </c>
      <c r="B29" s="4" t="n">
        <v>193740000</v>
      </c>
      <c r="C29" s="4" t="n">
        <v>193740000</v>
      </c>
    </row>
    <row r="30" spans="1:12">
      <c r="A30" s="3" t="s">
        <v>190</v>
      </c>
      <c r="E30" s="4" t="n">
        <v>1827894</v>
      </c>
      <c r="L30" s="7" t="n">
        <v>1827894</v>
      </c>
    </row>
    <row r="31" spans="1:12">
      <c r="A31" s="3" t="s">
        <v>191</v>
      </c>
      <c r="B31" s="4" t="n">
        <v>600000</v>
      </c>
      <c r="C31" s="4" t="n">
        <v>600000</v>
      </c>
      <c r="K31" s="4" t="n">
        <v>600000</v>
      </c>
      <c r="L31" s="4" t="n">
        <v>600000</v>
      </c>
    </row>
    <row r="32" spans="1:12">
      <c r="A32" s="3" t="s">
        <v>192</v>
      </c>
      <c r="B32" s="4" t="n">
        <v>-567636</v>
      </c>
      <c r="C32" s="4" t="n">
        <v>-567636</v>
      </c>
    </row>
    <row r="33" spans="1:12">
      <c r="A33" s="3" t="s">
        <v>193</v>
      </c>
      <c r="B33" s="4" t="n">
        <v>-567636</v>
      </c>
      <c r="C33" s="4" t="n">
        <v>-567636</v>
      </c>
    </row>
    <row r="34" spans="1:12">
      <c r="A34" s="3" t="s">
        <v>181</v>
      </c>
      <c r="E34" s="4" t="n">
        <v>2557706</v>
      </c>
      <c r="L34" s="7" t="n">
        <v>2557706</v>
      </c>
    </row>
    <row r="35" spans="1:12">
      <c r="A35" s="3" t="s">
        <v>194</v>
      </c>
      <c r="B35" s="6" t="n">
        <v>21</v>
      </c>
      <c r="C35" s="7" t="n">
        <v>148</v>
      </c>
      <c r="D35" s="6" t="n">
        <v>5960233</v>
      </c>
      <c r="E35" s="7" t="n">
        <v>41493949</v>
      </c>
      <c r="F35" s="6" t="n">
        <v>208025</v>
      </c>
      <c r="G35" s="7" t="n">
        <v>1448230</v>
      </c>
      <c r="H35" s="6" t="n">
        <v>-2627979</v>
      </c>
      <c r="I35" s="7" t="n">
        <v>-18295461</v>
      </c>
      <c r="K35" s="6" t="n">
        <v>3540300</v>
      </c>
      <c r="L35" s="7" t="n">
        <v>24646866</v>
      </c>
    </row>
    <row r="36" spans="1:12">
      <c r="A36" s="3" t="s">
        <v>195</v>
      </c>
      <c r="B36" s="4" t="n">
        <v>4650028688</v>
      </c>
      <c r="C36" s="4" t="n">
        <v>4650028688</v>
      </c>
      <c r="J36" s="4" t="n">
        <v>2074447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2</v>
      </c>
      <c r="B1" s="2" t="s">
        <v>64</v>
      </c>
      <c r="C1" s="2" t="s">
        <v>65</v>
      </c>
      <c r="D1" s="2" t="s">
        <v>66</v>
      </c>
    </row>
    <row r="2" spans="1:4">
      <c r="A2" s="5" t="s">
        <v>503</v>
      </c>
    </row>
    <row r="3" spans="1:4">
      <c r="A3" s="3" t="s">
        <v>504</v>
      </c>
      <c r="B3" s="6" t="n">
        <v>4952893</v>
      </c>
      <c r="C3" s="7" t="n">
        <v>34481053</v>
      </c>
      <c r="D3" s="7" t="n">
        <v>7630689</v>
      </c>
    </row>
    <row r="4" spans="1:4">
      <c r="A4" s="3" t="s">
        <v>505</v>
      </c>
      <c r="B4" s="4" t="n">
        <v>114317</v>
      </c>
      <c r="C4" s="4" t="n">
        <v>795849</v>
      </c>
    </row>
    <row r="5" spans="1:4">
      <c r="A5" s="5" t="s">
        <v>506</v>
      </c>
    </row>
    <row r="6" spans="1:4">
      <c r="A6" s="3" t="s">
        <v>507</v>
      </c>
      <c r="B6" s="4" t="n">
        <v>1713</v>
      </c>
      <c r="C6" s="4" t="n">
        <v>11925</v>
      </c>
    </row>
    <row r="7" spans="1:4">
      <c r="A7" s="3" t="s">
        <v>508</v>
      </c>
      <c r="B7" s="6" t="n">
        <v>5068923</v>
      </c>
      <c r="C7" s="7" t="n">
        <v>35288827</v>
      </c>
      <c r="D7" s="7" t="n">
        <v>7630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9</v>
      </c>
      <c r="B1" s="2" t="s">
        <v>1</v>
      </c>
    </row>
    <row r="2" spans="1:6">
      <c r="B2" s="2" t="s">
        <v>64</v>
      </c>
      <c r="C2" s="2" t="s">
        <v>65</v>
      </c>
      <c r="D2" s="2" t="s">
        <v>66</v>
      </c>
      <c r="E2" s="2" t="s">
        <v>67</v>
      </c>
      <c r="F2" s="2" t="s">
        <v>65</v>
      </c>
    </row>
    <row r="3" spans="1:6">
      <c r="A3" s="5" t="s">
        <v>254</v>
      </c>
    </row>
    <row r="4" spans="1:6">
      <c r="A4" s="3" t="s">
        <v>510</v>
      </c>
      <c r="D4" s="7" t="n">
        <v>0</v>
      </c>
      <c r="F4" s="7" t="n">
        <v>0</v>
      </c>
    </row>
    <row r="5" spans="1:6">
      <c r="A5" s="3" t="s">
        <v>511</v>
      </c>
      <c r="D5" s="4" t="n">
        <v>0</v>
      </c>
      <c r="F5" s="4" t="n">
        <v>0</v>
      </c>
    </row>
    <row r="6" spans="1:6">
      <c r="A6" s="3" t="s">
        <v>512</v>
      </c>
      <c r="B6" s="6" t="n">
        <v>114317</v>
      </c>
      <c r="D6" s="4" t="n">
        <v>0</v>
      </c>
      <c r="F6" s="4" t="n">
        <v>795849</v>
      </c>
    </row>
    <row r="7" spans="1:6">
      <c r="A7" s="3" t="s">
        <v>513</v>
      </c>
      <c r="C7" s="7" t="n">
        <v>0</v>
      </c>
      <c r="D7" s="4" t="n">
        <v>0</v>
      </c>
    </row>
    <row r="8" spans="1:6">
      <c r="A8" s="3" t="s">
        <v>514</v>
      </c>
      <c r="B8" s="4" t="n">
        <v>71863</v>
      </c>
      <c r="C8" s="4" t="n">
        <v>500298</v>
      </c>
      <c r="D8" s="4" t="n">
        <v>115737</v>
      </c>
      <c r="E8" s="7" t="n">
        <v>12483</v>
      </c>
    </row>
    <row r="9" spans="1:6">
      <c r="A9" s="3" t="s">
        <v>515</v>
      </c>
      <c r="B9" s="4" t="n">
        <v>3361</v>
      </c>
      <c r="D9" s="4" t="n">
        <v>0</v>
      </c>
      <c r="F9" s="7" t="n">
        <v>23398</v>
      </c>
    </row>
    <row r="10" spans="1:6">
      <c r="A10" s="3" t="s">
        <v>516</v>
      </c>
      <c r="B10" s="4" t="n">
        <v>1648</v>
      </c>
      <c r="C10" s="4" t="n">
        <v>11473</v>
      </c>
    </row>
    <row r="11" spans="1:6">
      <c r="A11" s="3" t="s">
        <v>517</v>
      </c>
      <c r="B11" s="6" t="n">
        <v>781</v>
      </c>
      <c r="C11" s="7" t="n">
        <v>5435</v>
      </c>
      <c r="D11" s="7" t="n">
        <v>0</v>
      </c>
      <c r="E11" s="7"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18</v>
      </c>
      <c r="B1" s="2" t="s">
        <v>64</v>
      </c>
      <c r="C1" s="2" t="s">
        <v>65</v>
      </c>
      <c r="D1" s="2" t="s">
        <v>66</v>
      </c>
    </row>
    <row r="2" spans="1:4">
      <c r="A2" s="5" t="s">
        <v>256</v>
      </c>
    </row>
    <row r="3" spans="1:4">
      <c r="A3" s="3" t="s">
        <v>519</v>
      </c>
      <c r="B3" s="6" t="n">
        <v>92673</v>
      </c>
      <c r="C3" s="7" t="n">
        <v>645169</v>
      </c>
      <c r="D3" s="7" t="n">
        <v>667113</v>
      </c>
    </row>
    <row r="4" spans="1:4">
      <c r="A4" s="3" t="s">
        <v>520</v>
      </c>
      <c r="B4" s="4" t="n">
        <v>21014</v>
      </c>
      <c r="C4" s="4" t="n">
        <v>146294</v>
      </c>
      <c r="D4" s="4" t="n">
        <v>101062</v>
      </c>
    </row>
    <row r="5" spans="1:4">
      <c r="A5" s="3" t="s">
        <v>521</v>
      </c>
      <c r="B5" s="4" t="n">
        <v>14713</v>
      </c>
      <c r="C5" s="4" t="n">
        <v>102426</v>
      </c>
      <c r="D5" s="4" t="n">
        <v>63005</v>
      </c>
    </row>
    <row r="6" spans="1:4">
      <c r="A6" s="3" t="s">
        <v>522</v>
      </c>
      <c r="B6" s="4" t="n">
        <v>1732</v>
      </c>
      <c r="C6" s="4" t="n">
        <v>12060</v>
      </c>
      <c r="D6" s="4" t="n">
        <v>64902</v>
      </c>
    </row>
    <row r="7" spans="1:4">
      <c r="A7" s="3" t="s">
        <v>523</v>
      </c>
      <c r="D7" s="4" t="n">
        <v>35000</v>
      </c>
    </row>
    <row r="8" spans="1:4">
      <c r="A8" s="3" t="s">
        <v>524</v>
      </c>
      <c r="B8" s="4" t="n">
        <v>577</v>
      </c>
      <c r="C8" s="4" t="n">
        <v>4020</v>
      </c>
      <c r="D8" s="4" t="n">
        <v>7868</v>
      </c>
    </row>
    <row r="9" spans="1:4">
      <c r="A9" s="3" t="s">
        <v>525</v>
      </c>
      <c r="B9" s="4" t="n">
        <v>3930</v>
      </c>
      <c r="C9" s="4" t="n">
        <v>27360</v>
      </c>
      <c r="D9" s="4" t="n">
        <v>11105</v>
      </c>
    </row>
    <row r="10" spans="1:4">
      <c r="A10" s="3" t="s">
        <v>526</v>
      </c>
      <c r="B10" s="4" t="n">
        <v>-2159</v>
      </c>
      <c r="C10" s="4" t="n">
        <v>-15032</v>
      </c>
      <c r="D10" s="4" t="n">
        <v>-3249</v>
      </c>
    </row>
    <row r="11" spans="1:4">
      <c r="A11" s="3" t="s">
        <v>527</v>
      </c>
      <c r="B11" s="4" t="n">
        <v>4019</v>
      </c>
      <c r="C11" s="4" t="n">
        <v>27980</v>
      </c>
      <c r="D11" s="4" t="n">
        <v>7183</v>
      </c>
    </row>
    <row r="12" spans="1:4">
      <c r="A12" s="3" t="s">
        <v>528</v>
      </c>
      <c r="B12" s="6" t="n">
        <v>136499</v>
      </c>
      <c r="C12" s="7" t="n">
        <v>950277</v>
      </c>
      <c r="D12" s="7" t="n">
        <v>953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29</v>
      </c>
      <c r="B1" s="2" t="s">
        <v>64</v>
      </c>
      <c r="C1" s="2" t="s">
        <v>65</v>
      </c>
      <c r="D1" s="2" t="s">
        <v>66</v>
      </c>
    </row>
    <row r="2" spans="1:4">
      <c r="A2" s="5" t="s">
        <v>258</v>
      </c>
    </row>
    <row r="3" spans="1:4">
      <c r="A3" s="3" t="s">
        <v>530</v>
      </c>
      <c r="B3" s="6" t="n">
        <v>9761</v>
      </c>
      <c r="C3" s="7" t="n">
        <v>67955</v>
      </c>
      <c r="D3" s="7" t="n">
        <v>37802</v>
      </c>
    </row>
    <row r="4" spans="1:4">
      <c r="A4" s="3" t="s">
        <v>531</v>
      </c>
      <c r="B4" s="4" t="n">
        <v>-3833</v>
      </c>
      <c r="C4" s="4" t="n">
        <v>-26682</v>
      </c>
      <c r="D4" s="4" t="n">
        <v>-8727</v>
      </c>
    </row>
    <row r="5" spans="1:4">
      <c r="A5" s="3" t="s">
        <v>78</v>
      </c>
      <c r="B5" s="4" t="n">
        <v>5928</v>
      </c>
      <c r="C5" s="4" t="n">
        <v>41273</v>
      </c>
      <c r="D5" s="4" t="n">
        <v>29075</v>
      </c>
    </row>
    <row r="6" spans="1:4">
      <c r="A6" s="3" t="s">
        <v>532</v>
      </c>
    </row>
    <row r="7" spans="1:4">
      <c r="A7" s="5" t="s">
        <v>258</v>
      </c>
    </row>
    <row r="8" spans="1:4">
      <c r="A8" s="3" t="s">
        <v>530</v>
      </c>
      <c r="B8" s="4" t="n">
        <v>7057</v>
      </c>
      <c r="C8" s="4" t="n">
        <v>49129</v>
      </c>
      <c r="D8" s="4" t="n">
        <v>27148</v>
      </c>
    </row>
    <row r="9" spans="1:4">
      <c r="A9" s="3" t="s">
        <v>533</v>
      </c>
    </row>
    <row r="10" spans="1:4">
      <c r="A10" s="5" t="s">
        <v>258</v>
      </c>
    </row>
    <row r="11" spans="1:4">
      <c r="A11" s="3" t="s">
        <v>530</v>
      </c>
      <c r="B11" s="6" t="n">
        <v>2704</v>
      </c>
      <c r="C11" s="7" t="n">
        <v>18826</v>
      </c>
      <c r="D11" s="7" t="n">
        <v>10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1</v>
      </c>
    </row>
    <row r="2" spans="1:5">
      <c r="B2" s="2" t="s">
        <v>64</v>
      </c>
      <c r="C2" s="2" t="s">
        <v>65</v>
      </c>
      <c r="D2" s="2" t="s">
        <v>66</v>
      </c>
      <c r="E2" s="2" t="s">
        <v>67</v>
      </c>
    </row>
    <row r="3" spans="1:5">
      <c r="A3" s="5" t="s">
        <v>258</v>
      </c>
    </row>
    <row r="4" spans="1:5">
      <c r="A4" s="3" t="s">
        <v>535</v>
      </c>
      <c r="B4" s="6" t="n">
        <v>2600</v>
      </c>
      <c r="C4" s="7" t="n">
        <v>18098</v>
      </c>
      <c r="D4" s="7" t="n">
        <v>5934</v>
      </c>
      <c r="E4" s="7" t="n">
        <v>2265</v>
      </c>
    </row>
    <row r="5" spans="1:5">
      <c r="A5" s="3" t="s">
        <v>128</v>
      </c>
    </row>
    <row r="6" spans="1:5">
      <c r="A6" s="5" t="s">
        <v>258</v>
      </c>
    </row>
    <row r="7" spans="1:5">
      <c r="A7" s="3" t="s">
        <v>535</v>
      </c>
      <c r="B7" s="4" t="n">
        <v>518</v>
      </c>
      <c r="C7" s="4" t="n">
        <v>3603</v>
      </c>
      <c r="D7" s="4" t="n">
        <v>1291</v>
      </c>
      <c r="E7" s="4" t="n">
        <v>553</v>
      </c>
    </row>
    <row r="8" spans="1:5">
      <c r="A8" s="3" t="s">
        <v>131</v>
      </c>
    </row>
    <row r="9" spans="1:5">
      <c r="A9" s="5" t="s">
        <v>258</v>
      </c>
    </row>
    <row r="10" spans="1:5">
      <c r="A10" s="3" t="s">
        <v>535</v>
      </c>
      <c r="B10" s="4" t="n">
        <v>347</v>
      </c>
      <c r="C10" s="4" t="n">
        <v>2415</v>
      </c>
      <c r="D10" s="4" t="n">
        <v>805</v>
      </c>
      <c r="E10" s="4" t="n">
        <v>546</v>
      </c>
    </row>
    <row r="11" spans="1:5">
      <c r="A11" s="3" t="s">
        <v>132</v>
      </c>
    </row>
    <row r="12" spans="1:5">
      <c r="A12" s="5" t="s">
        <v>258</v>
      </c>
    </row>
    <row r="13" spans="1:5">
      <c r="A13" s="3" t="s">
        <v>535</v>
      </c>
      <c r="B13" s="4" t="n">
        <v>273</v>
      </c>
      <c r="C13" s="4" t="n">
        <v>1901</v>
      </c>
      <c r="D13" s="4" t="n">
        <v>1074</v>
      </c>
      <c r="E13" s="4" t="n">
        <v>181</v>
      </c>
    </row>
    <row r="14" spans="1:5">
      <c r="A14" s="3" t="s">
        <v>161</v>
      </c>
    </row>
    <row r="15" spans="1:5">
      <c r="A15" s="5" t="s">
        <v>258</v>
      </c>
    </row>
    <row r="16" spans="1:5">
      <c r="A16" s="3" t="s">
        <v>535</v>
      </c>
      <c r="B16" s="6" t="n">
        <v>1462</v>
      </c>
      <c r="C16" s="7" t="n">
        <v>10179</v>
      </c>
      <c r="D16" s="7" t="n">
        <v>2764</v>
      </c>
      <c r="E16" s="7" t="n">
        <v>98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536</v>
      </c>
      <c r="B1" s="2" t="s">
        <v>1</v>
      </c>
    </row>
    <row r="2" spans="1:4">
      <c r="B2" s="2" t="s">
        <v>64</v>
      </c>
      <c r="C2" s="2" t="s">
        <v>65</v>
      </c>
      <c r="D2" s="2" t="s">
        <v>66</v>
      </c>
    </row>
    <row r="3" spans="1:4">
      <c r="A3" s="5" t="s">
        <v>260</v>
      </c>
    </row>
    <row r="4" spans="1:4">
      <c r="A4" s="3" t="s">
        <v>537</v>
      </c>
      <c r="C4" s="7" t="n">
        <v>2579338</v>
      </c>
    </row>
    <row r="5" spans="1:4">
      <c r="A5" s="3" t="s">
        <v>538</v>
      </c>
      <c r="D5" s="7" t="n">
        <v>2852370</v>
      </c>
    </row>
    <row r="6" spans="1:4">
      <c r="A6" s="3" t="s">
        <v>539</v>
      </c>
      <c r="B6" s="6" t="n">
        <v>-89019</v>
      </c>
      <c r="C6" s="4" t="n">
        <v>-619733</v>
      </c>
      <c r="D6" s="4" t="n">
        <v>-491069</v>
      </c>
    </row>
    <row r="7" spans="1:4">
      <c r="A7" s="3" t="s">
        <v>178</v>
      </c>
      <c r="C7" s="4" t="n">
        <v>34687</v>
      </c>
      <c r="D7" s="4" t="n">
        <v>218037</v>
      </c>
    </row>
    <row r="8" spans="1:4">
      <c r="A8" s="3" t="s">
        <v>540</v>
      </c>
      <c r="C8" s="4" t="n">
        <v>1994292</v>
      </c>
      <c r="D8" s="4" t="n">
        <v>2579338</v>
      </c>
    </row>
    <row r="9" spans="1:4">
      <c r="A9" s="3" t="s">
        <v>541</v>
      </c>
      <c r="C9" s="7" t="n">
        <v>0</v>
      </c>
      <c r="D9" s="4" t="n">
        <v>0</v>
      </c>
    </row>
    <row r="10" spans="1:4">
      <c r="A10" s="3" t="s">
        <v>542</v>
      </c>
    </row>
    <row r="11" spans="1:4">
      <c r="A11" s="5" t="s">
        <v>260</v>
      </c>
    </row>
    <row r="12" spans="1:4">
      <c r="A12" s="3" t="s">
        <v>538</v>
      </c>
      <c r="D12" s="7" t="n">
        <v>285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43</v>
      </c>
      <c r="B1" s="2" t="s">
        <v>544</v>
      </c>
      <c r="C1" s="2" t="s">
        <v>545</v>
      </c>
    </row>
    <row r="2" spans="1:3">
      <c r="A2" s="5" t="s">
        <v>260</v>
      </c>
    </row>
    <row r="3" spans="1:3">
      <c r="A3" s="3" t="s">
        <v>546</v>
      </c>
      <c r="B3" s="6" t="n">
        <v>90384</v>
      </c>
      <c r="C3" s="7" t="n">
        <v>629233</v>
      </c>
    </row>
    <row r="4" spans="1:3">
      <c r="A4" s="3" t="s">
        <v>547</v>
      </c>
      <c r="B4" s="4" t="n">
        <v>90137</v>
      </c>
      <c r="C4" s="4" t="n">
        <v>627514</v>
      </c>
    </row>
    <row r="5" spans="1:3">
      <c r="A5" s="3" t="s">
        <v>548</v>
      </c>
      <c r="B5" s="4" t="n">
        <v>90137</v>
      </c>
      <c r="C5" s="4" t="n">
        <v>627514</v>
      </c>
    </row>
    <row r="6" spans="1:3">
      <c r="A6" s="3" t="s">
        <v>549</v>
      </c>
      <c r="B6" s="6" t="n">
        <v>15805</v>
      </c>
      <c r="C6" s="7" t="n">
        <v>110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50</v>
      </c>
      <c r="B1" s="2" t="s">
        <v>544</v>
      </c>
      <c r="C1" s="2" t="s">
        <v>545</v>
      </c>
    </row>
    <row r="2" spans="1:3">
      <c r="A2" s="5" t="s">
        <v>551</v>
      </c>
    </row>
    <row r="3" spans="1:3">
      <c r="A3" s="3" t="s">
        <v>546</v>
      </c>
      <c r="B3" s="6" t="n">
        <v>20405</v>
      </c>
      <c r="C3" s="7" t="n">
        <v>142058</v>
      </c>
    </row>
    <row r="4" spans="1:3">
      <c r="A4" s="3" t="s">
        <v>547</v>
      </c>
      <c r="B4" s="4" t="n">
        <v>21579</v>
      </c>
      <c r="C4" s="4" t="n">
        <v>150231</v>
      </c>
    </row>
    <row r="5" spans="1:3">
      <c r="A5" s="3" t="s">
        <v>548</v>
      </c>
      <c r="B5" s="4" t="n">
        <v>18491</v>
      </c>
      <c r="C5" s="4" t="n">
        <v>128731</v>
      </c>
    </row>
    <row r="6" spans="1:3">
      <c r="A6" s="3" t="s">
        <v>549</v>
      </c>
      <c r="B6" s="4" t="n">
        <v>13588</v>
      </c>
      <c r="C6" s="4" t="n">
        <v>94598</v>
      </c>
    </row>
    <row r="7" spans="1:3">
      <c r="A7" s="3" t="s">
        <v>552</v>
      </c>
      <c r="B7" s="4" t="n">
        <v>14013</v>
      </c>
      <c r="C7" s="4" t="n">
        <v>97558</v>
      </c>
    </row>
    <row r="8" spans="1:3">
      <c r="A8" s="3" t="s">
        <v>553</v>
      </c>
      <c r="B8" s="4" t="n">
        <v>88076</v>
      </c>
      <c r="C8" s="4" t="n">
        <v>613176</v>
      </c>
    </row>
    <row r="9" spans="1:3">
      <c r="A9" s="3" t="s">
        <v>554</v>
      </c>
      <c r="B9" s="4" t="n">
        <v>-9888</v>
      </c>
      <c r="C9" s="4" t="n">
        <v>-68849</v>
      </c>
    </row>
    <row r="10" spans="1:3">
      <c r="A10" s="3" t="s">
        <v>555</v>
      </c>
      <c r="B10" s="6" t="n">
        <v>78188</v>
      </c>
      <c r="C10" s="7" t="n">
        <v>544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56</v>
      </c>
      <c r="B1" s="2" t="s">
        <v>544</v>
      </c>
      <c r="C1" s="2" t="s">
        <v>545</v>
      </c>
    </row>
    <row r="2" spans="1:3">
      <c r="A2" s="5" t="s">
        <v>263</v>
      </c>
    </row>
    <row r="3" spans="1:3">
      <c r="A3" s="3" t="s">
        <v>557</v>
      </c>
      <c r="B3" s="6" t="n">
        <v>10935</v>
      </c>
      <c r="C3" s="7" t="n">
        <v>76130</v>
      </c>
    </row>
    <row r="4" spans="1:3">
      <c r="A4" s="3" t="s">
        <v>558</v>
      </c>
      <c r="B4" s="6" t="n">
        <v>57836</v>
      </c>
      <c r="C4" s="7" t="n">
        <v>402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5"/>
  </cols>
  <sheetData>
    <row r="1" spans="1:2">
      <c r="A1" s="1" t="s">
        <v>559</v>
      </c>
      <c r="B1" s="2" t="s">
        <v>1</v>
      </c>
    </row>
    <row r="2" spans="1:2">
      <c r="B2" s="2" t="s">
        <v>65</v>
      </c>
    </row>
    <row r="3" spans="1:2">
      <c r="A3" s="5" t="s">
        <v>263</v>
      </c>
    </row>
    <row r="4" spans="1:2">
      <c r="A4" s="3" t="s">
        <v>560</v>
      </c>
      <c r="B4" s="7" t="n">
        <v>94929</v>
      </c>
    </row>
    <row r="5" spans="1:2">
      <c r="A5" s="3" t="s">
        <v>561</v>
      </c>
      <c r="B5" s="7" t="n">
        <v>34255</v>
      </c>
    </row>
    <row r="6" spans="1:2">
      <c r="A6" s="3" t="s">
        <v>562</v>
      </c>
      <c r="B6" s="3" t="s">
        <v>563</v>
      </c>
    </row>
    <row r="7" spans="1:2">
      <c r="A7" s="3" t="s">
        <v>564</v>
      </c>
      <c r="B7" s="3" t="s">
        <v>5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64</v>
      </c>
      <c r="C2" s="2" t="s">
        <v>65</v>
      </c>
      <c r="D2" s="2" t="s">
        <v>66</v>
      </c>
      <c r="E2" s="2" t="s">
        <v>67</v>
      </c>
    </row>
    <row r="3" spans="1:5">
      <c r="A3" s="5" t="s">
        <v>197</v>
      </c>
    </row>
    <row r="4" spans="1:5">
      <c r="A4" s="3" t="s">
        <v>143</v>
      </c>
      <c r="B4" s="6" t="n">
        <v>-1000834</v>
      </c>
      <c r="C4" s="7" t="n">
        <v>-6967603</v>
      </c>
      <c r="D4" s="7" t="n">
        <v>-10217125</v>
      </c>
      <c r="E4" s="7" t="n">
        <v>-525115</v>
      </c>
    </row>
    <row r="5" spans="1:5">
      <c r="A5" s="3" t="s">
        <v>138</v>
      </c>
      <c r="B5" s="4" t="n">
        <v>20951</v>
      </c>
      <c r="C5" s="4" t="n">
        <v>145858</v>
      </c>
    </row>
    <row r="6" spans="1:5">
      <c r="A6" s="3" t="s">
        <v>198</v>
      </c>
      <c r="B6" s="4" t="n">
        <v>1692</v>
      </c>
      <c r="C6" s="4" t="n">
        <v>11782</v>
      </c>
      <c r="D6" s="4" t="n">
        <v>2155</v>
      </c>
    </row>
    <row r="7" spans="1:5">
      <c r="A7" s="3" t="s">
        <v>199</v>
      </c>
      <c r="B7" s="4" t="n">
        <v>91619</v>
      </c>
      <c r="C7" s="4" t="n">
        <v>637831</v>
      </c>
      <c r="D7" s="4" t="n">
        <v>497003</v>
      </c>
      <c r="E7" s="4" t="n">
        <v>2265</v>
      </c>
    </row>
    <row r="8" spans="1:5">
      <c r="A8" s="3" t="s">
        <v>200</v>
      </c>
      <c r="B8" s="4" t="n">
        <v>10515</v>
      </c>
      <c r="C8" s="4" t="n">
        <v>73206</v>
      </c>
    </row>
    <row r="9" spans="1:5">
      <c r="A9" s="3" t="s">
        <v>201</v>
      </c>
      <c r="C9" s="4" t="n">
        <v>0</v>
      </c>
      <c r="D9" s="4" t="n">
        <v>0</v>
      </c>
      <c r="E9" s="4" t="n">
        <v>10000</v>
      </c>
    </row>
    <row r="10" spans="1:5">
      <c r="A10" s="3" t="s">
        <v>137</v>
      </c>
      <c r="B10" s="4" t="n">
        <v>-30104</v>
      </c>
      <c r="C10" s="4" t="n">
        <v>-209580</v>
      </c>
      <c r="D10" s="4" t="n">
        <v>-78267</v>
      </c>
      <c r="E10" s="4" t="n">
        <v>-2573</v>
      </c>
    </row>
    <row r="11" spans="1:5">
      <c r="A11" s="3" t="s">
        <v>202</v>
      </c>
      <c r="B11" s="4" t="n">
        <v>25</v>
      </c>
      <c r="C11" s="4" t="n">
        <v>175</v>
      </c>
      <c r="D11" s="4" t="n">
        <v>13</v>
      </c>
      <c r="E11" s="4" t="n">
        <v>64</v>
      </c>
    </row>
    <row r="12" spans="1:5">
      <c r="A12" s="3" t="s">
        <v>181</v>
      </c>
      <c r="B12" s="4" t="n">
        <v>367392</v>
      </c>
      <c r="C12" s="4" t="n">
        <v>2557706</v>
      </c>
      <c r="D12" s="4" t="n">
        <v>6841573</v>
      </c>
      <c r="E12" s="4" t="n">
        <v>13380</v>
      </c>
    </row>
    <row r="13" spans="1:5">
      <c r="A13" s="3" t="s">
        <v>203</v>
      </c>
      <c r="B13" s="4" t="n">
        <v>-773</v>
      </c>
      <c r="C13" s="4" t="n">
        <v>-5380</v>
      </c>
    </row>
    <row r="14" spans="1:5">
      <c r="A14" s="3" t="s">
        <v>142</v>
      </c>
      <c r="B14" s="4" t="n">
        <v>-4119</v>
      </c>
      <c r="C14" s="4" t="n">
        <v>-28676</v>
      </c>
    </row>
    <row r="15" spans="1:5">
      <c r="A15" s="5" t="s">
        <v>204</v>
      </c>
    </row>
    <row r="16" spans="1:5">
      <c r="A16" s="3" t="s">
        <v>72</v>
      </c>
      <c r="B16" s="4" t="n">
        <v>-115399</v>
      </c>
      <c r="C16" s="4" t="n">
        <v>-803388</v>
      </c>
      <c r="D16" s="4" t="n">
        <v>-159413</v>
      </c>
      <c r="E16" s="4" t="n">
        <v>-77891</v>
      </c>
    </row>
    <row r="17" spans="1:5">
      <c r="A17" s="3" t="s">
        <v>74</v>
      </c>
      <c r="B17" s="4" t="n">
        <v>-127390</v>
      </c>
      <c r="C17" s="4" t="n">
        <v>-886863</v>
      </c>
      <c r="D17" s="4" t="n">
        <v>-576121</v>
      </c>
      <c r="E17" s="4" t="n">
        <v>-350265</v>
      </c>
    </row>
    <row r="18" spans="1:5">
      <c r="A18" s="3" t="s">
        <v>75</v>
      </c>
      <c r="B18" s="4" t="n">
        <v>1788</v>
      </c>
      <c r="C18" s="4" t="n">
        <v>12449</v>
      </c>
      <c r="D18" s="4" t="n">
        <v>-790732</v>
      </c>
      <c r="E18" s="4" t="n">
        <v>-87614</v>
      </c>
    </row>
    <row r="19" spans="1:5">
      <c r="A19" s="3" t="s">
        <v>205</v>
      </c>
      <c r="B19" s="4" t="n">
        <v>59537</v>
      </c>
      <c r="C19" s="4" t="n">
        <v>414488</v>
      </c>
      <c r="D19" s="4" t="n">
        <v>135029</v>
      </c>
      <c r="E19" s="4" t="n">
        <v>54299</v>
      </c>
    </row>
    <row r="20" spans="1:5">
      <c r="A20" s="3" t="s">
        <v>109</v>
      </c>
      <c r="B20" s="4" t="n">
        <v>147200</v>
      </c>
      <c r="C20" s="4" t="n">
        <v>1024779</v>
      </c>
      <c r="D20" s="4" t="n">
        <v>402056</v>
      </c>
      <c r="E20" s="4" t="n">
        <v>51081</v>
      </c>
    </row>
    <row r="21" spans="1:5">
      <c r="A21" s="3" t="s">
        <v>206</v>
      </c>
      <c r="B21" s="4" t="n">
        <v>1817180</v>
      </c>
      <c r="C21" s="4" t="n">
        <v>12650833</v>
      </c>
      <c r="D21" s="4" t="n">
        <v>7437415</v>
      </c>
      <c r="E21" s="4" t="n">
        <v>8721721</v>
      </c>
    </row>
    <row r="22" spans="1:5">
      <c r="A22" s="3" t="s">
        <v>112</v>
      </c>
      <c r="B22" s="4" t="n">
        <v>380486</v>
      </c>
      <c r="C22" s="4" t="n">
        <v>2648869</v>
      </c>
      <c r="D22" s="4" t="n">
        <v>1864153</v>
      </c>
      <c r="E22" s="4" t="n">
        <v>318363</v>
      </c>
    </row>
    <row r="23" spans="1:5">
      <c r="A23" s="3" t="s">
        <v>113</v>
      </c>
      <c r="B23" s="4" t="n">
        <v>524669</v>
      </c>
      <c r="C23" s="4" t="n">
        <v>3652639</v>
      </c>
      <c r="D23" s="4" t="n">
        <v>2410188</v>
      </c>
      <c r="E23" s="4" t="n">
        <v>1558613</v>
      </c>
    </row>
    <row r="24" spans="1:5">
      <c r="A24" s="3" t="s">
        <v>80</v>
      </c>
      <c r="B24" s="4" t="n">
        <v>-84805</v>
      </c>
      <c r="C24" s="4" t="n">
        <v>-590394</v>
      </c>
    </row>
    <row r="25" spans="1:5">
      <c r="A25" s="3" t="s">
        <v>207</v>
      </c>
      <c r="B25" s="4" t="n">
        <v>78188</v>
      </c>
      <c r="C25" s="4" t="n">
        <v>544327</v>
      </c>
    </row>
    <row r="26" spans="1:5">
      <c r="A26" s="3" t="s">
        <v>81</v>
      </c>
      <c r="B26" s="4" t="n">
        <v>-9979</v>
      </c>
      <c r="C26" s="4" t="n">
        <v>-69471</v>
      </c>
    </row>
    <row r="27" spans="1:5">
      <c r="A27" s="3" t="s">
        <v>95</v>
      </c>
      <c r="B27" s="4" t="n">
        <v>1061</v>
      </c>
      <c r="C27" s="4" t="n">
        <v>7389</v>
      </c>
    </row>
    <row r="28" spans="1:5">
      <c r="A28" s="3" t="s">
        <v>208</v>
      </c>
      <c r="B28" s="4" t="n">
        <v>2128900</v>
      </c>
      <c r="C28" s="4" t="n">
        <v>14820976</v>
      </c>
      <c r="D28" s="4" t="n">
        <v>7767927</v>
      </c>
      <c r="E28" s="4" t="n">
        <v>9686328</v>
      </c>
    </row>
    <row r="29" spans="1:5">
      <c r="A29" s="5" t="s">
        <v>209</v>
      </c>
    </row>
    <row r="30" spans="1:5">
      <c r="A30" s="3" t="s">
        <v>210</v>
      </c>
      <c r="B30" s="4" t="n">
        <v>-7534202</v>
      </c>
      <c r="C30" s="4" t="n">
        <v>-52451615</v>
      </c>
      <c r="D30" s="4" t="n">
        <v>-7516370</v>
      </c>
      <c r="E30" s="4" t="n">
        <v>-1393000</v>
      </c>
    </row>
    <row r="31" spans="1:5">
      <c r="A31" s="3" t="s">
        <v>211</v>
      </c>
      <c r="B31" s="4" t="n">
        <v>3561957</v>
      </c>
      <c r="C31" s="4" t="n">
        <v>24797630</v>
      </c>
      <c r="D31" s="4" t="n">
        <v>50000</v>
      </c>
      <c r="E31" s="4" t="n">
        <v>1633000</v>
      </c>
    </row>
    <row r="32" spans="1:5">
      <c r="A32" s="3" t="s">
        <v>212</v>
      </c>
      <c r="B32" s="4" t="n">
        <v>-30754</v>
      </c>
      <c r="C32" s="4" t="n">
        <v>-214100</v>
      </c>
      <c r="D32" s="4" t="n">
        <v>-184637</v>
      </c>
    </row>
    <row r="33" spans="1:5">
      <c r="A33" s="3" t="s">
        <v>213</v>
      </c>
      <c r="D33" s="4" t="n">
        <v>5000</v>
      </c>
    </row>
    <row r="34" spans="1:5">
      <c r="A34" s="3" t="s">
        <v>214</v>
      </c>
      <c r="B34" s="4" t="n">
        <v>-3941</v>
      </c>
      <c r="C34" s="4" t="n">
        <v>-27436</v>
      </c>
      <c r="D34" s="4" t="n">
        <v>-27331</v>
      </c>
      <c r="E34" s="4" t="n">
        <v>-8921</v>
      </c>
    </row>
    <row r="35" spans="1:5">
      <c r="A35" s="3" t="s">
        <v>215</v>
      </c>
      <c r="B35" s="4" t="n">
        <v>68</v>
      </c>
      <c r="C35" s="4" t="n">
        <v>475</v>
      </c>
      <c r="D35" s="4" t="n">
        <v>39</v>
      </c>
      <c r="E35" s="4" t="n">
        <v>362</v>
      </c>
    </row>
    <row r="36" spans="1:5">
      <c r="A36" s="3" t="s">
        <v>216</v>
      </c>
      <c r="B36" s="4" t="n">
        <v>-66022</v>
      </c>
      <c r="C36" s="4" t="n">
        <v>-459632</v>
      </c>
      <c r="E36" s="4" t="n">
        <v>-159790</v>
      </c>
    </row>
    <row r="37" spans="1:5">
      <c r="A37" s="3" t="s">
        <v>217</v>
      </c>
      <c r="D37" s="4" t="n">
        <v>159790</v>
      </c>
    </row>
    <row r="38" spans="1:5">
      <c r="A38" s="3" t="s">
        <v>218</v>
      </c>
      <c r="B38" s="4" t="n">
        <v>5027</v>
      </c>
      <c r="C38" s="4" t="n">
        <v>35000</v>
      </c>
      <c r="D38" s="4" t="n">
        <v>-35000</v>
      </c>
    </row>
    <row r="39" spans="1:5">
      <c r="A39" s="3" t="s">
        <v>219</v>
      </c>
      <c r="B39" s="4" t="n">
        <v>-4067867</v>
      </c>
      <c r="C39" s="4" t="n">
        <v>-28319678</v>
      </c>
      <c r="D39" s="4" t="n">
        <v>-7548509</v>
      </c>
      <c r="E39" s="4" t="n">
        <v>71651</v>
      </c>
    </row>
    <row r="40" spans="1:5">
      <c r="A40" s="5" t="s">
        <v>220</v>
      </c>
    </row>
    <row r="41" spans="1:5">
      <c r="A41" s="3" t="s">
        <v>221</v>
      </c>
      <c r="D41" s="4" t="n">
        <v>11879944</v>
      </c>
    </row>
    <row r="42" spans="1:5">
      <c r="A42" s="3" t="s">
        <v>222</v>
      </c>
      <c r="D42" s="4" t="n">
        <v>-356313</v>
      </c>
    </row>
    <row r="43" spans="1:5">
      <c r="A43" s="3" t="s">
        <v>223</v>
      </c>
      <c r="B43" s="4" t="n">
        <v>1177080</v>
      </c>
      <c r="C43" s="4" t="n">
        <v>8194597</v>
      </c>
    </row>
    <row r="44" spans="1:5">
      <c r="A44" s="3" t="s">
        <v>224</v>
      </c>
      <c r="B44" s="4" t="n">
        <v>-28839</v>
      </c>
      <c r="C44" s="4" t="n">
        <v>-200769</v>
      </c>
    </row>
    <row r="45" spans="1:5">
      <c r="A45" s="3" t="s">
        <v>225</v>
      </c>
      <c r="D45" s="4" t="n">
        <v>5824568</v>
      </c>
      <c r="E45" s="4" t="n">
        <v>1446906</v>
      </c>
    </row>
    <row r="46" spans="1:5">
      <c r="A46" s="3" t="s">
        <v>226</v>
      </c>
      <c r="D46" s="4" t="n">
        <v>-3842</v>
      </c>
      <c r="E46" s="4" t="n">
        <v>-15369</v>
      </c>
    </row>
    <row r="47" spans="1:5">
      <c r="A47" s="3" t="s">
        <v>227</v>
      </c>
      <c r="E47" s="4" t="n">
        <v>-32677</v>
      </c>
    </row>
    <row r="48" spans="1:5">
      <c r="A48" s="3" t="s">
        <v>228</v>
      </c>
      <c r="B48" s="4" t="n">
        <v>1015987</v>
      </c>
      <c r="C48" s="4" t="n">
        <v>7073101</v>
      </c>
    </row>
    <row r="49" spans="1:5">
      <c r="A49" s="3" t="s">
        <v>229</v>
      </c>
      <c r="B49" s="4" t="n">
        <v>-15688</v>
      </c>
      <c r="C49" s="4" t="n">
        <v>-109220</v>
      </c>
    </row>
    <row r="50" spans="1:5">
      <c r="A50" s="3" t="s">
        <v>230</v>
      </c>
      <c r="B50" s="4" t="n">
        <v>128850</v>
      </c>
      <c r="C50" s="4" t="n">
        <v>897022</v>
      </c>
    </row>
    <row r="51" spans="1:5">
      <c r="A51" s="3" t="s">
        <v>231</v>
      </c>
      <c r="B51" s="4" t="n">
        <v>2277390</v>
      </c>
      <c r="C51" s="4" t="n">
        <v>15854731</v>
      </c>
      <c r="D51" s="4" t="n">
        <v>17344357</v>
      </c>
      <c r="E51" s="4" t="n">
        <v>1398860</v>
      </c>
    </row>
    <row r="52" spans="1:5">
      <c r="A52" s="3" t="s">
        <v>232</v>
      </c>
      <c r="B52" s="4" t="n">
        <v>64659</v>
      </c>
      <c r="C52" s="4" t="n">
        <v>450142</v>
      </c>
      <c r="D52" s="4" t="n">
        <v>546910</v>
      </c>
      <c r="E52" s="4" t="n">
        <v>-47681</v>
      </c>
    </row>
    <row r="53" spans="1:5">
      <c r="A53" s="3" t="s">
        <v>233</v>
      </c>
      <c r="B53" s="4" t="n">
        <v>403082</v>
      </c>
      <c r="C53" s="4" t="n">
        <v>2806171</v>
      </c>
      <c r="D53" s="4" t="n">
        <v>18110685</v>
      </c>
      <c r="E53" s="4" t="n">
        <v>11109158</v>
      </c>
    </row>
    <row r="54" spans="1:5">
      <c r="A54" s="3" t="s">
        <v>234</v>
      </c>
      <c r="B54" s="4" t="n">
        <v>4386751</v>
      </c>
      <c r="C54" s="4" t="n">
        <v>30539686</v>
      </c>
      <c r="D54" s="4" t="n">
        <v>12429001</v>
      </c>
      <c r="E54" s="4" t="n">
        <v>1319843</v>
      </c>
    </row>
    <row r="55" spans="1:5">
      <c r="A55" s="3" t="s">
        <v>235</v>
      </c>
      <c r="B55" s="4" t="n">
        <v>4789833</v>
      </c>
      <c r="C55" s="4" t="n">
        <v>33345857</v>
      </c>
      <c r="D55" s="4" t="n">
        <v>30539686</v>
      </c>
      <c r="E55" s="4" t="n">
        <v>12429001</v>
      </c>
    </row>
    <row r="56" spans="1:5">
      <c r="A56" s="5" t="s">
        <v>236</v>
      </c>
    </row>
    <row r="57" spans="1:5">
      <c r="A57" s="3" t="s">
        <v>237</v>
      </c>
      <c r="B57" s="4" t="n">
        <v>174013</v>
      </c>
      <c r="C57" s="4" t="n">
        <v>1211443</v>
      </c>
      <c r="D57" s="4" t="n">
        <v>433390</v>
      </c>
      <c r="E57" s="4" t="n">
        <v>52150</v>
      </c>
    </row>
    <row r="58" spans="1:5">
      <c r="A58" s="5" t="s">
        <v>238</v>
      </c>
    </row>
    <row r="59" spans="1:5">
      <c r="A59" s="3" t="s">
        <v>239</v>
      </c>
      <c r="B59" s="4" t="n">
        <v>90854</v>
      </c>
      <c r="C59" s="4" t="n">
        <v>632507</v>
      </c>
    </row>
    <row r="60" spans="1:5">
      <c r="A60" s="5" t="s">
        <v>240</v>
      </c>
    </row>
    <row r="61" spans="1:5">
      <c r="A61" s="3" t="s">
        <v>241</v>
      </c>
      <c r="B61" s="6" t="n">
        <v>310</v>
      </c>
      <c r="C61" s="7" t="n">
        <v>2160</v>
      </c>
      <c r="D61" s="4" t="n">
        <v>1319</v>
      </c>
      <c r="E61" s="7" t="n">
        <v>198</v>
      </c>
    </row>
    <row r="62" spans="1:5">
      <c r="A62" s="3" t="s">
        <v>242</v>
      </c>
      <c r="D62" s="7" t="n">
        <v>285237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64</v>
      </c>
      <c r="C2" s="2" t="s">
        <v>65</v>
      </c>
      <c r="D2" s="2" t="s">
        <v>65</v>
      </c>
      <c r="E2" s="2" t="s">
        <v>66</v>
      </c>
    </row>
    <row r="3" spans="1:5">
      <c r="A3" s="5" t="s">
        <v>567</v>
      </c>
    </row>
    <row r="4" spans="1:5">
      <c r="A4" s="3" t="s">
        <v>568</v>
      </c>
      <c r="B4" s="6" t="n">
        <v>4119</v>
      </c>
      <c r="C4" s="7" t="n">
        <v>28676</v>
      </c>
    </row>
    <row r="5" spans="1:5">
      <c r="A5" s="3" t="s">
        <v>569</v>
      </c>
    </row>
    <row r="6" spans="1:5">
      <c r="A6" s="5" t="s">
        <v>567</v>
      </c>
    </row>
    <row r="7" spans="1:5">
      <c r="A7" s="3" t="s">
        <v>570</v>
      </c>
      <c r="B7" s="4" t="n">
        <v>62290</v>
      </c>
      <c r="D7" s="7" t="n">
        <v>433649</v>
      </c>
      <c r="E7" s="7" t="n">
        <v>182667</v>
      </c>
    </row>
    <row r="8" spans="1:5">
      <c r="A8" s="3" t="s">
        <v>571</v>
      </c>
      <c r="D8" s="7" t="n">
        <v>0</v>
      </c>
    </row>
    <row r="9" spans="1:5">
      <c r="A9" s="3" t="s">
        <v>568</v>
      </c>
      <c r="B9" s="6" t="n">
        <v>4119</v>
      </c>
      <c r="C9" s="7" t="n">
        <v>286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64</v>
      </c>
      <c r="C1" s="2" t="s">
        <v>65</v>
      </c>
      <c r="D1" s="2" t="s">
        <v>66</v>
      </c>
    </row>
    <row r="2" spans="1:4">
      <c r="A2" s="5" t="s">
        <v>269</v>
      </c>
    </row>
    <row r="3" spans="1:4">
      <c r="A3" s="3" t="s">
        <v>573</v>
      </c>
      <c r="B3" s="6" t="n">
        <v>152436</v>
      </c>
      <c r="C3" s="7" t="n">
        <v>1061228</v>
      </c>
      <c r="D3" s="7" t="n">
        <v>389615</v>
      </c>
    </row>
    <row r="4" spans="1:4">
      <c r="A4" s="3" t="s">
        <v>574</v>
      </c>
      <c r="B4" s="4" t="n">
        <v>391748</v>
      </c>
      <c r="C4" s="4" t="n">
        <v>2727273</v>
      </c>
      <c r="D4" s="4" t="n">
        <v>1371483</v>
      </c>
    </row>
    <row r="5" spans="1:4">
      <c r="A5" s="3" t="s">
        <v>575</v>
      </c>
      <c r="B5" s="4" t="n">
        <v>150219</v>
      </c>
      <c r="C5" s="4" t="n">
        <v>1045796</v>
      </c>
      <c r="D5" s="4" t="n">
        <v>436495</v>
      </c>
    </row>
    <row r="6" spans="1:4">
      <c r="A6" s="3" t="s">
        <v>527</v>
      </c>
      <c r="B6" s="4" t="n">
        <v>6144</v>
      </c>
      <c r="C6" s="4" t="n">
        <v>42765</v>
      </c>
      <c r="D6" s="4" t="n">
        <v>28074</v>
      </c>
    </row>
    <row r="7" spans="1:4">
      <c r="A7" s="3" t="s">
        <v>528</v>
      </c>
      <c r="B7" s="6" t="n">
        <v>700547</v>
      </c>
      <c r="C7" s="7" t="n">
        <v>4877062</v>
      </c>
      <c r="D7" s="7" t="n">
        <v>2225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76</v>
      </c>
      <c r="B1" s="2" t="s">
        <v>544</v>
      </c>
      <c r="C1" s="2" t="s">
        <v>545</v>
      </c>
    </row>
    <row r="2" spans="1:3">
      <c r="A2" s="5" t="s">
        <v>577</v>
      </c>
    </row>
    <row r="3" spans="1:3">
      <c r="A3" s="3" t="s">
        <v>578</v>
      </c>
      <c r="B3" s="6" t="n">
        <v>128850</v>
      </c>
      <c r="C3" s="7" t="n">
        <v>897022</v>
      </c>
    </row>
    <row r="4" spans="1:3">
      <c r="A4" s="3" t="s">
        <v>579</v>
      </c>
      <c r="C4" s="4" t="n">
        <v>923800</v>
      </c>
    </row>
    <row r="5" spans="1:3">
      <c r="A5" s="3" t="s">
        <v>138</v>
      </c>
      <c r="B5" s="6" t="n">
        <v>248</v>
      </c>
      <c r="C5" s="7" t="n">
        <v>1726</v>
      </c>
    </row>
    <row r="6" spans="1:3">
      <c r="A6" s="3" t="s">
        <v>580</v>
      </c>
    </row>
    <row r="7" spans="1:3">
      <c r="A7" s="5" t="s">
        <v>577</v>
      </c>
    </row>
    <row r="8" spans="1:3">
      <c r="A8" s="3" t="s">
        <v>581</v>
      </c>
      <c r="C8" s="3" t="s">
        <v>582</v>
      </c>
    </row>
    <row r="9" spans="1:3">
      <c r="A9" s="3" t="s">
        <v>583</v>
      </c>
    </row>
    <row r="10" spans="1:3">
      <c r="A10" s="5" t="s">
        <v>577</v>
      </c>
    </row>
    <row r="11" spans="1:3">
      <c r="A11" s="3" t="s">
        <v>581</v>
      </c>
      <c r="C11" s="3" t="s">
        <v>5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21"/>
    <col customWidth="1" max="5" min="5" width="21"/>
    <col customWidth="1" max="6" min="6" width="24"/>
  </cols>
  <sheetData>
    <row r="1" spans="1:6">
      <c r="A1" s="1" t="s">
        <v>585</v>
      </c>
      <c r="B1" s="2" t="s">
        <v>586</v>
      </c>
      <c r="C1" s="2" t="s">
        <v>587</v>
      </c>
      <c r="D1" s="2" t="s">
        <v>65</v>
      </c>
      <c r="E1" s="2" t="s">
        <v>65</v>
      </c>
      <c r="F1" s="2" t="s">
        <v>588</v>
      </c>
    </row>
    <row r="2" spans="1:6">
      <c r="A2" s="3" t="s">
        <v>589</v>
      </c>
    </row>
    <row r="3" spans="1:6">
      <c r="A3" s="5" t="s">
        <v>590</v>
      </c>
    </row>
    <row r="4" spans="1:6">
      <c r="A4" s="3" t="s">
        <v>591</v>
      </c>
      <c r="B4" s="6" t="n">
        <v>1000000000</v>
      </c>
    </row>
    <row r="5" spans="1:6">
      <c r="A5" s="3" t="s">
        <v>592</v>
      </c>
      <c r="B5" s="3" t="s">
        <v>593</v>
      </c>
    </row>
    <row r="6" spans="1:6">
      <c r="A6" s="3" t="s">
        <v>594</v>
      </c>
      <c r="B6" s="6" t="n">
        <v>125000000</v>
      </c>
    </row>
    <row r="7" spans="1:6">
      <c r="A7" s="3" t="s">
        <v>595</v>
      </c>
      <c r="B7" s="6" t="n">
        <v>1000000</v>
      </c>
    </row>
    <row r="8" spans="1:6">
      <c r="A8" s="3" t="s">
        <v>596</v>
      </c>
      <c r="D8" s="4" t="n">
        <v>40</v>
      </c>
    </row>
    <row r="9" spans="1:6">
      <c r="A9" s="3" t="s">
        <v>597</v>
      </c>
      <c r="B9" s="11" t="n">
        <v>23.468</v>
      </c>
    </row>
    <row r="10" spans="1:6">
      <c r="A10" s="3" t="s">
        <v>598</v>
      </c>
      <c r="B10" s="9" t="n">
        <v>42.61</v>
      </c>
    </row>
    <row r="11" spans="1:6">
      <c r="A11" s="3" t="s">
        <v>599</v>
      </c>
      <c r="B11" s="3" t="s">
        <v>600</v>
      </c>
    </row>
    <row r="12" spans="1:6">
      <c r="A12" s="3" t="s">
        <v>601</v>
      </c>
      <c r="C12" s="6" t="n">
        <v>1000000</v>
      </c>
    </row>
    <row r="13" spans="1:6">
      <c r="A13" s="3" t="s">
        <v>602</v>
      </c>
      <c r="C13" s="4" t="n">
        <v>15680000</v>
      </c>
    </row>
    <row r="14" spans="1:6">
      <c r="A14" s="3" t="s">
        <v>603</v>
      </c>
      <c r="C14" s="4" t="n">
        <v>1000000000</v>
      </c>
    </row>
    <row r="15" spans="1:6">
      <c r="A15" s="3" t="s">
        <v>604</v>
      </c>
      <c r="C15" s="4" t="n">
        <v>253651000</v>
      </c>
    </row>
    <row r="16" spans="1:6">
      <c r="A16" s="3" t="s">
        <v>605</v>
      </c>
      <c r="E16" s="7" t="n">
        <v>5206682000</v>
      </c>
    </row>
    <row r="17" spans="1:6">
      <c r="A17" s="3" t="s">
        <v>606</v>
      </c>
      <c r="C17" s="4" t="n">
        <v>258429000</v>
      </c>
    </row>
    <row r="18" spans="1:6">
      <c r="A18" s="3" t="s">
        <v>607</v>
      </c>
      <c r="C18" s="6" t="n">
        <v>20703000</v>
      </c>
      <c r="D18" s="7" t="n">
        <v>144132000</v>
      </c>
    </row>
    <row r="19" spans="1:6">
      <c r="A19" s="3" t="s">
        <v>608</v>
      </c>
      <c r="C19" s="3" t="s">
        <v>609</v>
      </c>
      <c r="D19" s="3" t="s">
        <v>609</v>
      </c>
    </row>
    <row r="20" spans="1:6">
      <c r="A20" s="3" t="s">
        <v>610</v>
      </c>
    </row>
    <row r="21" spans="1:6">
      <c r="A21" s="5" t="s">
        <v>590</v>
      </c>
    </row>
    <row r="22" spans="1:6">
      <c r="A22" s="3" t="s">
        <v>118</v>
      </c>
      <c r="C22" s="8" t="n">
        <v>5e-06</v>
      </c>
    </row>
    <row r="23" spans="1:6">
      <c r="A23" s="3" t="s">
        <v>596</v>
      </c>
      <c r="D23" s="4" t="n">
        <v>20</v>
      </c>
    </row>
    <row r="24" spans="1:6">
      <c r="A24" s="3" t="s">
        <v>611</v>
      </c>
      <c r="D24" s="4" t="n">
        <v>30</v>
      </c>
    </row>
    <row r="25" spans="1:6">
      <c r="A25" s="3" t="s">
        <v>612</v>
      </c>
      <c r="C25" s="3" t="s">
        <v>613</v>
      </c>
      <c r="D25" s="3" t="s">
        <v>613</v>
      </c>
    </row>
    <row r="26" spans="1:6">
      <c r="A26" s="3" t="s">
        <v>614</v>
      </c>
    </row>
    <row r="27" spans="1:6">
      <c r="A27" s="5" t="s">
        <v>590</v>
      </c>
    </row>
    <row r="28" spans="1:6">
      <c r="A28" s="3" t="s">
        <v>591</v>
      </c>
      <c r="C28" s="6" t="n">
        <v>1000000</v>
      </c>
    </row>
    <row r="29" spans="1:6">
      <c r="A29" s="3" t="s">
        <v>596</v>
      </c>
      <c r="D29" s="4" t="n">
        <v>5</v>
      </c>
    </row>
    <row r="30" spans="1:6">
      <c r="A30" s="3" t="s">
        <v>611</v>
      </c>
      <c r="D30" s="4" t="n">
        <v>10</v>
      </c>
    </row>
    <row r="31" spans="1:6">
      <c r="A31" s="3" t="s">
        <v>612</v>
      </c>
      <c r="C31" s="3" t="s">
        <v>615</v>
      </c>
      <c r="D31" s="3" t="s">
        <v>615</v>
      </c>
    </row>
    <row r="32" spans="1:6">
      <c r="A32" s="3" t="s">
        <v>60</v>
      </c>
    </row>
    <row r="33" spans="1:6">
      <c r="A33" s="5" t="s">
        <v>590</v>
      </c>
    </row>
    <row r="34" spans="1:6">
      <c r="A34" s="3" t="s">
        <v>118</v>
      </c>
      <c r="C34" s="8" t="n">
        <v>5e-06</v>
      </c>
      <c r="F34" s="8" t="n">
        <v>5e-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16</v>
      </c>
      <c r="B1" s="2" t="s">
        <v>1</v>
      </c>
      <c r="C1" s="2" t="s">
        <v>617</v>
      </c>
    </row>
    <row r="2" spans="1:3">
      <c r="B2" s="2" t="s">
        <v>618</v>
      </c>
      <c r="C2" s="2" t="s">
        <v>619</v>
      </c>
    </row>
    <row r="3" spans="1:3">
      <c r="A3" s="5" t="s">
        <v>275</v>
      </c>
    </row>
    <row r="4" spans="1:3">
      <c r="A4" s="3" t="s">
        <v>620</v>
      </c>
      <c r="B4" s="4" t="n">
        <v>1</v>
      </c>
    </row>
    <row r="5" spans="1:3">
      <c r="A5" s="3" t="s">
        <v>621</v>
      </c>
    </row>
    <row r="6" spans="1:3">
      <c r="A6" s="5" t="s">
        <v>275</v>
      </c>
    </row>
    <row r="7" spans="1:3">
      <c r="A7" s="3" t="s">
        <v>622</v>
      </c>
      <c r="B7" s="12" t="n">
        <v>0.009299999999999999</v>
      </c>
    </row>
    <row r="8" spans="1:3">
      <c r="A8" s="3" t="s">
        <v>623</v>
      </c>
      <c r="B8" s="4" t="n">
        <v>71849380</v>
      </c>
    </row>
    <row r="9" spans="1:3">
      <c r="A9" s="3" t="s">
        <v>624</v>
      </c>
    </row>
    <row r="10" spans="1:3">
      <c r="A10" s="5" t="s">
        <v>275</v>
      </c>
    </row>
    <row r="11" spans="1:3">
      <c r="A11" s="3" t="s">
        <v>622</v>
      </c>
      <c r="B11" s="12" t="n">
        <v>0.0336</v>
      </c>
    </row>
    <row r="12" spans="1:3">
      <c r="A12" s="3" t="s">
        <v>623</v>
      </c>
      <c r="B12" s="4" t="n">
        <v>238419800</v>
      </c>
    </row>
    <row r="13" spans="1:3">
      <c r="A13" s="3" t="s">
        <v>625</v>
      </c>
    </row>
    <row r="14" spans="1:3">
      <c r="A14" s="5" t="s">
        <v>275</v>
      </c>
    </row>
    <row r="15" spans="1:3">
      <c r="A15" s="3" t="s">
        <v>622</v>
      </c>
      <c r="B15" s="12" t="n">
        <v>0.1576</v>
      </c>
    </row>
    <row r="16" spans="1:3">
      <c r="A16" s="3" t="s">
        <v>623</v>
      </c>
      <c r="B16" s="4" t="n">
        <v>211588720</v>
      </c>
    </row>
    <row r="17" spans="1:3">
      <c r="A17" s="3" t="s">
        <v>626</v>
      </c>
    </row>
    <row r="18" spans="1:3">
      <c r="A18" s="5" t="s">
        <v>275</v>
      </c>
    </row>
    <row r="19" spans="1:3">
      <c r="A19" s="3" t="s">
        <v>622</v>
      </c>
      <c r="B19" s="12" t="n">
        <v>0.1576</v>
      </c>
    </row>
    <row r="20" spans="1:3">
      <c r="A20" s="3" t="s">
        <v>623</v>
      </c>
      <c r="B20" s="4" t="n">
        <v>27781280</v>
      </c>
    </row>
    <row r="21" spans="1:3">
      <c r="A21" s="3" t="s">
        <v>627</v>
      </c>
    </row>
    <row r="22" spans="1:3">
      <c r="A22" s="5" t="s">
        <v>275</v>
      </c>
    </row>
    <row r="23" spans="1:3">
      <c r="A23" s="3" t="s">
        <v>622</v>
      </c>
      <c r="B23" s="12" t="n">
        <v>0.1576</v>
      </c>
    </row>
    <row r="24" spans="1:3">
      <c r="A24" s="3" t="s">
        <v>623</v>
      </c>
      <c r="B24" s="4" t="n">
        <v>145978540</v>
      </c>
    </row>
    <row r="25" spans="1:3">
      <c r="A25" s="3" t="s">
        <v>628</v>
      </c>
    </row>
    <row r="26" spans="1:3">
      <c r="A26" s="5" t="s">
        <v>275</v>
      </c>
    </row>
    <row r="27" spans="1:3">
      <c r="A27" s="3" t="s">
        <v>622</v>
      </c>
      <c r="B27" s="12" t="n">
        <v>0.171</v>
      </c>
    </row>
    <row r="28" spans="1:3">
      <c r="A28" s="3" t="s">
        <v>623</v>
      </c>
      <c r="B28" s="4" t="n">
        <v>292414780</v>
      </c>
    </row>
    <row r="29" spans="1:3">
      <c r="A29" s="3" t="s">
        <v>629</v>
      </c>
    </row>
    <row r="30" spans="1:3">
      <c r="A30" s="5" t="s">
        <v>275</v>
      </c>
    </row>
    <row r="31" spans="1:3">
      <c r="A31" s="3" t="s">
        <v>622</v>
      </c>
      <c r="B31" s="12" t="n">
        <v>0.3545</v>
      </c>
    </row>
    <row r="32" spans="1:3">
      <c r="A32" s="3" t="s">
        <v>623</v>
      </c>
      <c r="B32" s="4" t="n">
        <v>56430180</v>
      </c>
    </row>
    <row r="33" spans="1:3">
      <c r="A33" s="3" t="s">
        <v>630</v>
      </c>
    </row>
    <row r="34" spans="1:3">
      <c r="A34" s="5" t="s">
        <v>275</v>
      </c>
    </row>
    <row r="35" spans="1:3">
      <c r="A35" s="3" t="s">
        <v>622</v>
      </c>
      <c r="B35" s="12" t="n">
        <v>0.3985</v>
      </c>
    </row>
    <row r="36" spans="1:3">
      <c r="A36" s="3" t="s">
        <v>623</v>
      </c>
      <c r="B36" s="4" t="n">
        <v>238260780</v>
      </c>
    </row>
    <row r="37" spans="1:3">
      <c r="A37" s="3" t="s">
        <v>631</v>
      </c>
    </row>
    <row r="38" spans="1:3">
      <c r="A38" s="5" t="s">
        <v>275</v>
      </c>
    </row>
    <row r="39" spans="1:3">
      <c r="A39" s="3" t="s">
        <v>622</v>
      </c>
      <c r="B39" s="12" t="n">
        <v>0.4139</v>
      </c>
    </row>
    <row r="40" spans="1:3">
      <c r="A40" s="3" t="s">
        <v>623</v>
      </c>
      <c r="B40" s="4" t="n">
        <v>241604260</v>
      </c>
    </row>
    <row r="41" spans="1:3">
      <c r="A41" s="3" t="s">
        <v>632</v>
      </c>
    </row>
    <row r="42" spans="1:3">
      <c r="A42" s="5" t="s">
        <v>275</v>
      </c>
    </row>
    <row r="43" spans="1:3">
      <c r="A43" s="3" t="s">
        <v>622</v>
      </c>
      <c r="B43" s="12" t="n">
        <v>2.4832</v>
      </c>
    </row>
    <row r="44" spans="1:3">
      <c r="A44" s="3" t="s">
        <v>623</v>
      </c>
      <c r="B44" s="4" t="n">
        <v>551174340</v>
      </c>
    </row>
    <row r="45" spans="1:3">
      <c r="A45" s="3" t="s">
        <v>633</v>
      </c>
      <c r="B45" s="13" t="n">
        <v>0.05</v>
      </c>
    </row>
    <row r="46" spans="1:3">
      <c r="A46" s="3" t="s">
        <v>634</v>
      </c>
      <c r="C46" s="4"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635</v>
      </c>
      <c r="B1" s="2" t="s">
        <v>1</v>
      </c>
    </row>
    <row r="2" spans="1:2">
      <c r="B2" s="2" t="s">
        <v>248</v>
      </c>
    </row>
    <row r="3" spans="1:2">
      <c r="A3" s="5" t="s">
        <v>275</v>
      </c>
    </row>
    <row r="4" spans="1:2">
      <c r="A4" s="3" t="s">
        <v>636</v>
      </c>
      <c r="B4" s="3" t="s">
        <v>428</v>
      </c>
    </row>
    <row r="5" spans="1:2">
      <c r="A5" s="3" t="s">
        <v>637</v>
      </c>
      <c r="B5" s="3" t="s">
        <v>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639</v>
      </c>
      <c r="B1" s="2" t="s">
        <v>423</v>
      </c>
      <c r="E1" s="2" t="s">
        <v>1</v>
      </c>
    </row>
    <row r="2" spans="1:9">
      <c r="B2" s="2" t="s">
        <v>640</v>
      </c>
      <c r="C2" s="2" t="s">
        <v>641</v>
      </c>
      <c r="D2" s="2" t="s">
        <v>642</v>
      </c>
      <c r="E2" s="2" t="s">
        <v>65</v>
      </c>
      <c r="F2" s="2" t="s">
        <v>244</v>
      </c>
      <c r="G2" s="2" t="s">
        <v>66</v>
      </c>
      <c r="H2" s="2" t="s">
        <v>67</v>
      </c>
      <c r="I2" s="2" t="s">
        <v>68</v>
      </c>
    </row>
    <row r="3" spans="1:9">
      <c r="A3" s="5" t="s">
        <v>275</v>
      </c>
    </row>
    <row r="4" spans="1:9">
      <c r="A4" s="3" t="s">
        <v>643</v>
      </c>
      <c r="H4" s="7" t="n">
        <v>26413</v>
      </c>
    </row>
    <row r="5" spans="1:9">
      <c r="A5" s="3" t="s">
        <v>644</v>
      </c>
      <c r="G5" s="7" t="n">
        <v>5824568</v>
      </c>
      <c r="H5" s="4" t="n">
        <v>1446906</v>
      </c>
    </row>
    <row r="6" spans="1:9">
      <c r="A6" s="3" t="s">
        <v>645</v>
      </c>
      <c r="E6" s="7" t="n">
        <v>80496</v>
      </c>
      <c r="F6" s="6" t="n">
        <v>11708</v>
      </c>
      <c r="G6" s="4" t="n">
        <v>80496</v>
      </c>
    </row>
    <row r="7" spans="1:9">
      <c r="A7" s="3" t="s">
        <v>132</v>
      </c>
    </row>
    <row r="8" spans="1:9">
      <c r="A8" s="5" t="s">
        <v>275</v>
      </c>
    </row>
    <row r="9" spans="1:9">
      <c r="A9" s="3" t="s">
        <v>646</v>
      </c>
      <c r="C9" s="7" t="n">
        <v>103125</v>
      </c>
    </row>
    <row r="10" spans="1:9">
      <c r="A10" s="3" t="s">
        <v>629</v>
      </c>
    </row>
    <row r="11" spans="1:9">
      <c r="A11" s="5" t="s">
        <v>275</v>
      </c>
    </row>
    <row r="12" spans="1:9">
      <c r="A12" s="3" t="s">
        <v>643</v>
      </c>
      <c r="C12" s="7" t="n">
        <v>26413</v>
      </c>
    </row>
    <row r="13" spans="1:9">
      <c r="A13" s="3" t="s">
        <v>625</v>
      </c>
    </row>
    <row r="14" spans="1:9">
      <c r="A14" s="5" t="s">
        <v>275</v>
      </c>
    </row>
    <row r="15" spans="1:9">
      <c r="A15" s="3" t="s">
        <v>647</v>
      </c>
      <c r="I15" s="7" t="n">
        <v>12104</v>
      </c>
    </row>
    <row r="16" spans="1:9">
      <c r="A16" s="3" t="s">
        <v>626</v>
      </c>
    </row>
    <row r="17" spans="1:9">
      <c r="A17" s="5" t="s">
        <v>275</v>
      </c>
    </row>
    <row r="18" spans="1:9">
      <c r="A18" s="3" t="s">
        <v>648</v>
      </c>
      <c r="D18" s="7" t="n">
        <v>18326</v>
      </c>
    </row>
    <row r="19" spans="1:9">
      <c r="A19" s="3" t="s">
        <v>649</v>
      </c>
    </row>
    <row r="20" spans="1:9">
      <c r="A20" s="5" t="s">
        <v>275</v>
      </c>
    </row>
    <row r="21" spans="1:9">
      <c r="A21" s="3" t="s">
        <v>647</v>
      </c>
      <c r="G21" s="7" t="n">
        <v>0</v>
      </c>
      <c r="H21" s="7" t="n">
        <v>0</v>
      </c>
    </row>
    <row r="22" spans="1:9">
      <c r="A22" s="3" t="s">
        <v>62</v>
      </c>
    </row>
    <row r="23" spans="1:9">
      <c r="A23" s="5" t="s">
        <v>275</v>
      </c>
    </row>
    <row r="24" spans="1:9">
      <c r="A24" s="3" t="s">
        <v>650</v>
      </c>
      <c r="C24" s="4" t="n">
        <v>56430180</v>
      </c>
    </row>
    <row r="25" spans="1:9">
      <c r="A25" s="3" t="s">
        <v>644</v>
      </c>
      <c r="C25" s="7" t="n">
        <v>137580</v>
      </c>
    </row>
    <row r="26" spans="1:9">
      <c r="A26" s="3" t="s">
        <v>651</v>
      </c>
    </row>
    <row r="27" spans="1:9">
      <c r="A27" s="5" t="s">
        <v>275</v>
      </c>
    </row>
    <row r="28" spans="1:9">
      <c r="A28" s="3" t="s">
        <v>646</v>
      </c>
      <c r="C28" s="7" t="n">
        <v>32677</v>
      </c>
    </row>
    <row r="29" spans="1:9">
      <c r="A29" s="3" t="s">
        <v>632</v>
      </c>
    </row>
    <row r="30" spans="1:9">
      <c r="A30" s="5" t="s">
        <v>275</v>
      </c>
    </row>
    <row r="31" spans="1:9">
      <c r="A31" s="3" t="s">
        <v>652</v>
      </c>
      <c r="B31" s="4" t="n">
        <v>551174340</v>
      </c>
    </row>
    <row r="32" spans="1:9">
      <c r="A32" s="3" t="s">
        <v>653</v>
      </c>
      <c r="B32" s="6" t="n">
        <v>918670</v>
      </c>
    </row>
  </sheetData>
  <mergeCells count="3">
    <mergeCell ref="A1:A2"/>
    <mergeCell ref="B1:D1"/>
    <mergeCell ref="E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4</v>
      </c>
      <c r="B1" s="2" t="s">
        <v>423</v>
      </c>
    </row>
    <row r="2" spans="1:2">
      <c r="B2" s="2" t="s">
        <v>655</v>
      </c>
    </row>
    <row r="3" spans="1:2">
      <c r="A3" s="3" t="s">
        <v>62</v>
      </c>
    </row>
    <row r="4" spans="1:2">
      <c r="A4" s="5" t="s">
        <v>275</v>
      </c>
    </row>
    <row r="5" spans="1:2">
      <c r="A5" s="3" t="s">
        <v>656</v>
      </c>
      <c r="B5" s="4" t="n">
        <v>103690740</v>
      </c>
    </row>
    <row r="6" spans="1:2">
      <c r="A6" s="3" t="s">
        <v>60</v>
      </c>
    </row>
    <row r="7" spans="1:2">
      <c r="A7" s="5" t="s">
        <v>275</v>
      </c>
    </row>
    <row r="8" spans="1:2">
      <c r="A8" s="3" t="s">
        <v>656</v>
      </c>
      <c r="B8" s="4" t="n">
        <v>19718113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48</v>
      </c>
      <c r="C2" s="2" t="s">
        <v>494</v>
      </c>
      <c r="D2" s="2" t="s">
        <v>495</v>
      </c>
    </row>
    <row r="3" spans="1:4">
      <c r="A3" s="5" t="s">
        <v>277</v>
      </c>
    </row>
    <row r="4" spans="1:4">
      <c r="A4" s="3" t="s">
        <v>658</v>
      </c>
      <c r="B4" s="7" t="n">
        <v>0</v>
      </c>
      <c r="C4" s="7" t="n">
        <v>0</v>
      </c>
      <c r="D4" s="7" t="n">
        <v>10000</v>
      </c>
    </row>
    <row r="5" spans="1:4">
      <c r="A5" s="3" t="s">
        <v>659</v>
      </c>
    </row>
    <row r="6" spans="1:4">
      <c r="A6" s="5" t="s">
        <v>277</v>
      </c>
    </row>
    <row r="7" spans="1:4">
      <c r="A7" s="3" t="s">
        <v>660</v>
      </c>
      <c r="B7" s="4" t="n">
        <v>0</v>
      </c>
      <c r="C7" s="4" t="n">
        <v>0</v>
      </c>
    </row>
    <row r="8" spans="1:4">
      <c r="A8" s="3" t="s">
        <v>661</v>
      </c>
      <c r="B8" s="4" t="n">
        <v>0</v>
      </c>
      <c r="C8" s="7" t="n">
        <v>0</v>
      </c>
    </row>
    <row r="9" spans="1:4">
      <c r="A9" s="3" t="s">
        <v>662</v>
      </c>
    </row>
    <row r="10" spans="1:4">
      <c r="A10" s="5" t="s">
        <v>277</v>
      </c>
    </row>
    <row r="11" spans="1:4">
      <c r="A11" s="3" t="s">
        <v>661</v>
      </c>
      <c r="B11" s="4" t="n">
        <v>11925</v>
      </c>
    </row>
    <row r="12" spans="1:4">
      <c r="A12" s="3" t="s">
        <v>663</v>
      </c>
    </row>
    <row r="13" spans="1:4">
      <c r="A13" s="5" t="s">
        <v>277</v>
      </c>
    </row>
    <row r="14" spans="1:4">
      <c r="A14" s="3" t="s">
        <v>661</v>
      </c>
      <c r="B14" s="4" t="n">
        <v>11925</v>
      </c>
    </row>
    <row r="15" spans="1:4">
      <c r="A15" s="3" t="s">
        <v>664</v>
      </c>
    </row>
    <row r="16" spans="1:4">
      <c r="A16" s="5" t="s">
        <v>277</v>
      </c>
    </row>
    <row r="17" spans="1:4">
      <c r="A17" s="3" t="s">
        <v>661</v>
      </c>
      <c r="B17" s="4" t="n">
        <v>795849</v>
      </c>
    </row>
    <row r="18" spans="1:4">
      <c r="A18" s="3" t="s">
        <v>665</v>
      </c>
    </row>
    <row r="19" spans="1:4">
      <c r="A19" s="5" t="s">
        <v>277</v>
      </c>
    </row>
    <row r="20" spans="1:4">
      <c r="A20" s="3" t="s">
        <v>661</v>
      </c>
      <c r="B20" s="7" t="n">
        <v>795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48</v>
      </c>
      <c r="C1" s="2" t="s">
        <v>494</v>
      </c>
    </row>
    <row r="2" spans="1:3">
      <c r="A2" s="5" t="s">
        <v>277</v>
      </c>
    </row>
    <row r="3" spans="1:3">
      <c r="A3" s="3" t="s">
        <v>667</v>
      </c>
      <c r="B3" s="7" t="n">
        <v>34481053</v>
      </c>
      <c r="C3" s="7" t="n">
        <v>7630689</v>
      </c>
    </row>
    <row r="4" spans="1:3">
      <c r="A4" s="3" t="s">
        <v>93</v>
      </c>
      <c r="B4" s="7" t="n">
        <v>8037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3</v>
      </c>
      <c r="B1" s="2" t="s">
        <v>64</v>
      </c>
      <c r="C1" s="2" t="s">
        <v>65</v>
      </c>
      <c r="D1" s="2" t="s">
        <v>244</v>
      </c>
      <c r="E1" s="2" t="s">
        <v>66</v>
      </c>
      <c r="F1" s="2" t="s">
        <v>67</v>
      </c>
      <c r="G1" s="2" t="s">
        <v>68</v>
      </c>
    </row>
    <row r="2" spans="1:7">
      <c r="A2" s="5" t="s">
        <v>245</v>
      </c>
    </row>
    <row r="3" spans="1:7">
      <c r="A3" s="3" t="s">
        <v>70</v>
      </c>
      <c r="B3" s="6" t="n">
        <v>828548</v>
      </c>
      <c r="C3" s="7" t="n">
        <v>5768186</v>
      </c>
      <c r="E3" s="7" t="n">
        <v>14160322</v>
      </c>
      <c r="F3" s="7" t="n">
        <v>3058152</v>
      </c>
    </row>
    <row r="4" spans="1:7">
      <c r="A4" s="3" t="s">
        <v>71</v>
      </c>
      <c r="B4" s="4" t="n">
        <v>3961285</v>
      </c>
      <c r="C4" s="4" t="n">
        <v>27577671</v>
      </c>
      <c r="E4" s="4" t="n">
        <v>16379364</v>
      </c>
      <c r="F4" s="4" t="n">
        <v>9370849</v>
      </c>
    </row>
    <row r="5" spans="1:7">
      <c r="A5" s="3" t="s">
        <v>246</v>
      </c>
      <c r="B5" s="6" t="n">
        <v>4789833</v>
      </c>
      <c r="C5" s="7" t="n">
        <v>33345857</v>
      </c>
      <c r="D5" s="6" t="n">
        <v>4386751</v>
      </c>
      <c r="E5" s="7" t="n">
        <v>30539686</v>
      </c>
      <c r="F5" s="7" t="n">
        <v>12429001</v>
      </c>
      <c r="G5" s="7" t="n">
        <v>13198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4"/>
    <col customWidth="1" max="5" min="5" width="20"/>
  </cols>
  <sheetData>
    <row r="1" spans="1:5">
      <c r="A1" s="1" t="s">
        <v>668</v>
      </c>
      <c r="B1" s="2" t="s">
        <v>423</v>
      </c>
      <c r="C1" s="2" t="s">
        <v>669</v>
      </c>
      <c r="D1" s="2" t="s">
        <v>1</v>
      </c>
    </row>
    <row r="2" spans="1:5">
      <c r="B2" s="2" t="s">
        <v>670</v>
      </c>
      <c r="C2" s="2" t="s">
        <v>671</v>
      </c>
      <c r="D2" s="2" t="s">
        <v>672</v>
      </c>
      <c r="E2" s="2" t="s">
        <v>619</v>
      </c>
    </row>
    <row r="3" spans="1:5">
      <c r="A3" s="3" t="s">
        <v>673</v>
      </c>
      <c r="E3" s="4" t="n">
        <v>366943308</v>
      </c>
    </row>
    <row r="4" spans="1:5">
      <c r="A4" s="3" t="s">
        <v>674</v>
      </c>
    </row>
    <row r="5" spans="1:5">
      <c r="A5" s="3" t="s">
        <v>675</v>
      </c>
      <c r="C5" s="6" t="n">
        <v>1690696</v>
      </c>
    </row>
    <row r="6" spans="1:5">
      <c r="A6" s="3" t="s">
        <v>676</v>
      </c>
    </row>
    <row r="7" spans="1:5">
      <c r="A7" s="3" t="s">
        <v>675</v>
      </c>
      <c r="B7" s="6" t="n">
        <v>1181209</v>
      </c>
    </row>
    <row r="8" spans="1:5">
      <c r="A8" s="3" t="s">
        <v>677</v>
      </c>
    </row>
    <row r="9" spans="1:5">
      <c r="A9" s="3" t="s">
        <v>673</v>
      </c>
      <c r="C9" s="4" t="n">
        <v>91735827</v>
      </c>
    </row>
    <row r="10" spans="1:5">
      <c r="A10" s="3" t="s">
        <v>678</v>
      </c>
      <c r="C10" s="4" t="n">
        <v>6135827</v>
      </c>
    </row>
    <row r="11" spans="1:5">
      <c r="A11" s="3" t="s">
        <v>679</v>
      </c>
    </row>
    <row r="12" spans="1:5">
      <c r="A12" s="3" t="s">
        <v>673</v>
      </c>
      <c r="B12" s="4" t="n">
        <v>48435000</v>
      </c>
    </row>
    <row r="13" spans="1:5">
      <c r="A13" s="3" t="s">
        <v>60</v>
      </c>
    </row>
    <row r="14" spans="1:5">
      <c r="A14" s="3" t="s">
        <v>680</v>
      </c>
      <c r="D14" s="4" t="n">
        <v>1</v>
      </c>
    </row>
    <row r="15" spans="1:5">
      <c r="A15" s="3" t="s">
        <v>681</v>
      </c>
      <c r="D15" s="4" t="n">
        <v>42486360</v>
      </c>
    </row>
    <row r="16" spans="1:5">
      <c r="A16" s="3" t="s">
        <v>120</v>
      </c>
      <c r="D16" s="4" t="n">
        <v>2575580988</v>
      </c>
      <c r="E16" s="4" t="n">
        <v>2381240988</v>
      </c>
    </row>
    <row r="17" spans="1:5">
      <c r="A17" s="3" t="s">
        <v>682</v>
      </c>
    </row>
    <row r="18" spans="1:5">
      <c r="A18" s="3" t="s">
        <v>673</v>
      </c>
      <c r="C18" s="4" t="n">
        <v>366943308</v>
      </c>
    </row>
    <row r="19" spans="1:5">
      <c r="A19" s="3" t="s">
        <v>683</v>
      </c>
    </row>
    <row r="20" spans="1:5">
      <c r="A20" s="3" t="s">
        <v>673</v>
      </c>
      <c r="B20" s="4" t="n">
        <v>193740000</v>
      </c>
    </row>
    <row r="21" spans="1:5">
      <c r="A21" s="3" t="s">
        <v>62</v>
      </c>
    </row>
    <row r="22" spans="1:5">
      <c r="A22" s="3" t="s">
        <v>680</v>
      </c>
      <c r="D22" s="4" t="n">
        <v>10</v>
      </c>
    </row>
    <row r="23" spans="1:5">
      <c r="A23" s="3" t="s">
        <v>681</v>
      </c>
      <c r="D23" s="4" t="n">
        <v>1716283460</v>
      </c>
    </row>
    <row r="24" spans="1:5">
      <c r="A24" s="3" t="s">
        <v>120</v>
      </c>
      <c r="D24" s="4" t="n">
        <v>2074447700</v>
      </c>
      <c r="E24" s="4" t="n">
        <v>20744477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84</v>
      </c>
      <c r="B1" s="2" t="s">
        <v>1</v>
      </c>
    </row>
    <row r="2" spans="1:5">
      <c r="B2" s="2" t="s">
        <v>64</v>
      </c>
      <c r="C2" s="2" t="s">
        <v>65</v>
      </c>
      <c r="D2" s="2" t="s">
        <v>66</v>
      </c>
      <c r="E2" s="2" t="s">
        <v>67</v>
      </c>
    </row>
    <row r="3" spans="1:5">
      <c r="A3" s="5" t="s">
        <v>127</v>
      </c>
    </row>
    <row r="4" spans="1:5">
      <c r="A4" s="3" t="s">
        <v>127</v>
      </c>
      <c r="B4" s="6" t="n">
        <v>4329611</v>
      </c>
      <c r="C4" s="7" t="n">
        <v>30141886</v>
      </c>
      <c r="D4" s="7" t="n">
        <v>13119990</v>
      </c>
      <c r="E4" s="7" t="n">
        <v>1744076</v>
      </c>
    </row>
    <row r="5" spans="1:5">
      <c r="A5" s="3" t="s">
        <v>156</v>
      </c>
    </row>
    <row r="6" spans="1:5">
      <c r="A6" s="5" t="s">
        <v>127</v>
      </c>
    </row>
    <row r="7" spans="1:5">
      <c r="A7" s="3" t="s">
        <v>127</v>
      </c>
      <c r="B7" s="4" t="n">
        <v>4329611</v>
      </c>
      <c r="C7" s="4" t="n">
        <v>30141886</v>
      </c>
      <c r="D7" s="4" t="n">
        <v>13119990</v>
      </c>
      <c r="E7" s="4" t="n">
        <v>1740691</v>
      </c>
    </row>
    <row r="8" spans="1:5">
      <c r="A8" s="3" t="s">
        <v>685</v>
      </c>
    </row>
    <row r="9" spans="1:5">
      <c r="A9" s="5" t="s">
        <v>127</v>
      </c>
    </row>
    <row r="10" spans="1:5">
      <c r="A10" s="3" t="s">
        <v>127</v>
      </c>
      <c r="B10" s="4" t="n">
        <v>3851539</v>
      </c>
      <c r="C10" s="4" t="n">
        <v>26813641</v>
      </c>
      <c r="D10" s="4" t="n">
        <v>11515575</v>
      </c>
      <c r="E10" s="4" t="n">
        <v>1209275</v>
      </c>
    </row>
    <row r="11" spans="1:5">
      <c r="A11" s="3" t="s">
        <v>686</v>
      </c>
    </row>
    <row r="12" spans="1:5">
      <c r="A12" s="5" t="s">
        <v>127</v>
      </c>
    </row>
    <row r="13" spans="1:5">
      <c r="A13" s="3" t="s">
        <v>127</v>
      </c>
      <c r="B13" s="6" t="n">
        <v>478072</v>
      </c>
      <c r="C13" s="7" t="n">
        <v>3328245</v>
      </c>
      <c r="D13" s="7" t="n">
        <v>1604415</v>
      </c>
      <c r="E13" s="4" t="n">
        <v>531416</v>
      </c>
    </row>
    <row r="14" spans="1:5">
      <c r="A14" s="3" t="s">
        <v>157</v>
      </c>
    </row>
    <row r="15" spans="1:5">
      <c r="A15" s="5" t="s">
        <v>127</v>
      </c>
    </row>
    <row r="16" spans="1:5">
      <c r="A16" s="3" t="s">
        <v>127</v>
      </c>
      <c r="E16" s="7" t="n">
        <v>338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687</v>
      </c>
      <c r="B1" s="2" t="s">
        <v>64</v>
      </c>
      <c r="C1" s="2" t="s">
        <v>65</v>
      </c>
      <c r="D1" s="2" t="s">
        <v>244</v>
      </c>
      <c r="E1" s="2" t="s">
        <v>66</v>
      </c>
    </row>
    <row r="2" spans="1:5">
      <c r="A2" s="5" t="s">
        <v>127</v>
      </c>
    </row>
    <row r="3" spans="1:5">
      <c r="A3" s="3" t="s">
        <v>463</v>
      </c>
      <c r="B3" s="6" t="n">
        <v>87042</v>
      </c>
      <c r="C3" s="7" t="n">
        <v>605970</v>
      </c>
      <c r="D3" s="6" t="n">
        <v>191482</v>
      </c>
    </row>
    <row r="4" spans="1:5">
      <c r="A4" s="3" t="s">
        <v>111</v>
      </c>
      <c r="B4" s="6" t="n">
        <v>16742</v>
      </c>
      <c r="C4" s="4" t="n">
        <v>116557</v>
      </c>
      <c r="D4" s="6" t="n">
        <v>72939</v>
      </c>
    </row>
    <row r="5" spans="1:5">
      <c r="A5" s="3" t="s">
        <v>688</v>
      </c>
      <c r="C5" s="7" t="n">
        <v>219017</v>
      </c>
      <c r="E5" s="7" t="n">
        <v>836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89</v>
      </c>
      <c r="B1" s="2" t="s">
        <v>423</v>
      </c>
      <c r="C1" s="2" t="s">
        <v>1</v>
      </c>
    </row>
    <row r="2" spans="1:3">
      <c r="B2" s="2" t="s">
        <v>690</v>
      </c>
      <c r="C2" s="2" t="s">
        <v>248</v>
      </c>
    </row>
    <row r="3" spans="1:3">
      <c r="A3" s="3" t="s">
        <v>691</v>
      </c>
    </row>
    <row r="4" spans="1:3">
      <c r="A4" s="5" t="s">
        <v>282</v>
      </c>
    </row>
    <row r="5" spans="1:3">
      <c r="A5" s="3" t="s">
        <v>692</v>
      </c>
      <c r="C5" s="3" t="s">
        <v>693</v>
      </c>
    </row>
    <row r="6" spans="1:3">
      <c r="A6" s="3" t="s">
        <v>694</v>
      </c>
      <c r="C6" s="3" t="s">
        <v>695</v>
      </c>
    </row>
    <row r="7" spans="1:3">
      <c r="A7" s="3" t="s">
        <v>696</v>
      </c>
      <c r="C7" s="3" t="s">
        <v>473</v>
      </c>
    </row>
    <row r="8" spans="1:3">
      <c r="A8" s="3" t="s">
        <v>697</v>
      </c>
      <c r="C8" s="3" t="s">
        <v>473</v>
      </c>
    </row>
    <row r="9" spans="1:3">
      <c r="A9" s="3" t="s">
        <v>698</v>
      </c>
      <c r="C9" s="3" t="s">
        <v>699</v>
      </c>
    </row>
    <row r="10" spans="1:3">
      <c r="A10" s="3" t="s">
        <v>700</v>
      </c>
    </row>
    <row r="11" spans="1:3">
      <c r="A11" s="5" t="s">
        <v>282</v>
      </c>
    </row>
    <row r="12" spans="1:3">
      <c r="A12" s="3" t="s">
        <v>701</v>
      </c>
      <c r="C12" s="4" t="n">
        <v>581972860</v>
      </c>
    </row>
    <row r="13" spans="1:3">
      <c r="A13" s="3" t="s">
        <v>702</v>
      </c>
      <c r="C13" s="3" t="s">
        <v>436</v>
      </c>
    </row>
    <row r="14" spans="1:3">
      <c r="A14" s="3" t="s">
        <v>703</v>
      </c>
    </row>
    <row r="15" spans="1:3">
      <c r="A15" s="5" t="s">
        <v>282</v>
      </c>
    </row>
    <row r="16" spans="1:3">
      <c r="A16" s="3" t="s">
        <v>701</v>
      </c>
      <c r="B16" s="4" t="n">
        <v>363130400</v>
      </c>
    </row>
    <row r="17" spans="1:3">
      <c r="A17" s="3" t="s">
        <v>702</v>
      </c>
      <c r="C17" s="3" t="s">
        <v>693</v>
      </c>
    </row>
    <row r="18" spans="1:3">
      <c r="A18" s="3" t="s">
        <v>704</v>
      </c>
      <c r="B18" s="3" t="s">
        <v>705</v>
      </c>
    </row>
    <row r="19" spans="1:3">
      <c r="A19" s="3" t="s">
        <v>694</v>
      </c>
      <c r="C19" s="3" t="s">
        <v>695</v>
      </c>
    </row>
    <row r="20" spans="1:3">
      <c r="A20" s="3" t="s">
        <v>706</v>
      </c>
      <c r="C20" s="3" t="s">
        <v>707</v>
      </c>
    </row>
    <row r="21" spans="1:3">
      <c r="A21" s="3" t="s">
        <v>708</v>
      </c>
      <c r="C21" s="3" t="s">
        <v>6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s>
  <sheetData>
    <row r="1" spans="1:9">
      <c r="A1" s="1" t="s">
        <v>709</v>
      </c>
      <c r="B1" s="2" t="s">
        <v>1</v>
      </c>
    </row>
    <row r="2" spans="1:9">
      <c r="B2" s="2" t="s">
        <v>106</v>
      </c>
      <c r="C2" s="2" t="s">
        <v>107</v>
      </c>
      <c r="D2" s="2" t="s">
        <v>710</v>
      </c>
      <c r="E2" s="2" t="s">
        <v>108</v>
      </c>
      <c r="F2" s="2" t="s">
        <v>711</v>
      </c>
      <c r="G2" s="2" t="s">
        <v>712</v>
      </c>
      <c r="H2" s="2" t="s">
        <v>713</v>
      </c>
      <c r="I2" s="2" t="s">
        <v>107</v>
      </c>
    </row>
    <row r="3" spans="1:9">
      <c r="A3" s="5" t="s">
        <v>714</v>
      </c>
    </row>
    <row r="4" spans="1:9">
      <c r="A4" s="3" t="s">
        <v>715</v>
      </c>
      <c r="B4" s="6" t="n">
        <v>322191</v>
      </c>
      <c r="C4" s="7" t="n">
        <v>2243028</v>
      </c>
      <c r="E4" s="7" t="n">
        <v>45979</v>
      </c>
      <c r="G4" s="7" t="n">
        <v>13525</v>
      </c>
    </row>
    <row r="5" spans="1:9">
      <c r="A5" s="3" t="s">
        <v>716</v>
      </c>
      <c r="B5" s="6" t="n">
        <v>1435609</v>
      </c>
      <c r="I5" s="7" t="n">
        <v>9994423</v>
      </c>
    </row>
    <row r="6" spans="1:9">
      <c r="A6" s="3" t="s">
        <v>717</v>
      </c>
      <c r="B6" s="3" t="s">
        <v>718</v>
      </c>
      <c r="C6" s="3" t="s">
        <v>718</v>
      </c>
    </row>
    <row r="7" spans="1:9">
      <c r="A7" s="3" t="s">
        <v>719</v>
      </c>
    </row>
    <row r="8" spans="1:9">
      <c r="A8" s="5" t="s">
        <v>720</v>
      </c>
    </row>
    <row r="9" spans="1:9">
      <c r="A9" s="3" t="s">
        <v>721</v>
      </c>
      <c r="B9" s="4" t="n">
        <v>629592860</v>
      </c>
      <c r="C9" s="4" t="n">
        <v>629592860</v>
      </c>
      <c r="D9" s="4" t="n">
        <v>272442860</v>
      </c>
      <c r="E9" s="4" t="n">
        <v>272442860</v>
      </c>
      <c r="F9" s="4" t="n">
        <v>203733060</v>
      </c>
      <c r="G9" s="4" t="n">
        <v>203733060</v>
      </c>
    </row>
    <row r="10" spans="1:9">
      <c r="A10" s="3" t="s">
        <v>722</v>
      </c>
      <c r="B10" s="4" t="n">
        <v>76665380</v>
      </c>
      <c r="C10" s="4" t="n">
        <v>76665380</v>
      </c>
      <c r="D10" s="4" t="n">
        <v>359390000</v>
      </c>
      <c r="E10" s="4" t="n">
        <v>359390000</v>
      </c>
      <c r="F10" s="4" t="n">
        <v>78560000</v>
      </c>
      <c r="G10" s="4" t="n">
        <v>78560000</v>
      </c>
    </row>
    <row r="11" spans="1:9">
      <c r="A11" s="3" t="s">
        <v>723</v>
      </c>
      <c r="B11" s="4" t="n">
        <v>-7937140</v>
      </c>
      <c r="C11" s="4" t="n">
        <v>-7937140</v>
      </c>
      <c r="D11" s="4" t="n">
        <v>-2240000</v>
      </c>
      <c r="E11" s="4" t="n">
        <v>-2240000</v>
      </c>
      <c r="F11" s="4" t="n">
        <v>-9850200</v>
      </c>
      <c r="G11" s="4" t="n">
        <v>-9850200</v>
      </c>
    </row>
    <row r="12" spans="1:9">
      <c r="A12" s="3" t="s">
        <v>724</v>
      </c>
      <c r="B12" s="4" t="n">
        <v>698321100</v>
      </c>
      <c r="C12" s="4" t="n">
        <v>698321100</v>
      </c>
      <c r="D12" s="4" t="n">
        <v>629592860</v>
      </c>
      <c r="E12" s="4" t="n">
        <v>629592860</v>
      </c>
      <c r="F12" s="4" t="n">
        <v>272442860</v>
      </c>
      <c r="G12" s="4" t="n">
        <v>272442860</v>
      </c>
      <c r="H12" s="4" t="n">
        <v>203733060</v>
      </c>
    </row>
    <row r="13" spans="1:9">
      <c r="A13" s="3" t="s">
        <v>725</v>
      </c>
      <c r="B13" s="4" t="n">
        <v>698321100</v>
      </c>
      <c r="I13" s="4" t="n">
        <v>698321100</v>
      </c>
    </row>
    <row r="14" spans="1:9">
      <c r="A14" s="3" t="s">
        <v>726</v>
      </c>
      <c r="B14" s="4" t="n">
        <v>298464265</v>
      </c>
      <c r="I14" s="4" t="n">
        <v>298464265</v>
      </c>
    </row>
    <row r="15" spans="1:9">
      <c r="A15" s="5" t="s">
        <v>727</v>
      </c>
    </row>
    <row r="16" spans="1:9">
      <c r="A16" s="3" t="s">
        <v>728</v>
      </c>
      <c r="B16" s="12" t="n">
        <v>0.0065</v>
      </c>
      <c r="D16" s="12" t="n">
        <v>0.0065</v>
      </c>
      <c r="F16" s="12" t="n">
        <v>0.0065</v>
      </c>
    </row>
    <row r="17" spans="1:9">
      <c r="A17" s="3" t="s">
        <v>729</v>
      </c>
      <c r="B17" s="11" t="n">
        <v>0.0065</v>
      </c>
      <c r="D17" s="11" t="n">
        <v>0.0065</v>
      </c>
      <c r="F17" s="11" t="n">
        <v>0.0065</v>
      </c>
    </row>
    <row r="18" spans="1:9">
      <c r="A18" s="3" t="s">
        <v>730</v>
      </c>
      <c r="B18" s="11" t="n">
        <v>0.0065</v>
      </c>
      <c r="D18" s="11" t="n">
        <v>0.0065</v>
      </c>
      <c r="F18" s="11" t="n">
        <v>0.0065</v>
      </c>
    </row>
    <row r="19" spans="1:9">
      <c r="A19" s="3" t="s">
        <v>731</v>
      </c>
      <c r="B19" s="11" t="n">
        <v>0.0065</v>
      </c>
      <c r="D19" s="11" t="n">
        <v>0.0065</v>
      </c>
      <c r="F19" s="11" t="n">
        <v>0.0065</v>
      </c>
      <c r="H19" s="12" t="n">
        <v>0.0065</v>
      </c>
    </row>
    <row r="20" spans="1:9">
      <c r="A20" s="3" t="s">
        <v>732</v>
      </c>
      <c r="B20" s="11" t="n">
        <v>0.0065</v>
      </c>
    </row>
    <row r="21" spans="1:9">
      <c r="A21" s="3" t="s">
        <v>733</v>
      </c>
      <c r="B21" s="11" t="n">
        <v>0.0065</v>
      </c>
    </row>
    <row r="22" spans="1:9">
      <c r="A22" s="5" t="s">
        <v>734</v>
      </c>
    </row>
    <row r="23" spans="1:9">
      <c r="A23" s="3" t="s">
        <v>735</v>
      </c>
      <c r="B23" s="11" t="n">
        <v>2.0931</v>
      </c>
      <c r="D23" s="11" t="n">
        <v>0.0706</v>
      </c>
      <c r="F23" s="11" t="n">
        <v>0.0301</v>
      </c>
    </row>
    <row r="24" spans="1:9">
      <c r="A24" s="3" t="s">
        <v>736</v>
      </c>
      <c r="B24" s="11" t="n">
        <v>7.7632</v>
      </c>
      <c r="D24" s="11" t="n">
        <v>3.6289</v>
      </c>
      <c r="F24" s="11" t="n">
        <v>0.1736</v>
      </c>
    </row>
    <row r="25" spans="1:9">
      <c r="A25" s="3" t="s">
        <v>737</v>
      </c>
      <c r="B25" s="11" t="n">
        <v>5.7059</v>
      </c>
      <c r="D25" s="11" t="n">
        <v>2.5006</v>
      </c>
      <c r="F25" s="11" t="n">
        <v>0.0544</v>
      </c>
    </row>
    <row r="26" spans="1:9">
      <c r="A26" s="3" t="s">
        <v>738</v>
      </c>
      <c r="B26" s="11" t="n">
        <v>2.6745</v>
      </c>
      <c r="D26" s="12" t="n">
        <v>2.0931</v>
      </c>
      <c r="F26" s="12" t="n">
        <v>0.0706</v>
      </c>
      <c r="H26" s="12" t="n">
        <v>0.0301</v>
      </c>
    </row>
    <row r="27" spans="1:9">
      <c r="A27" s="3" t="s">
        <v>739</v>
      </c>
      <c r="B27" s="11" t="n">
        <v>2.6745</v>
      </c>
    </row>
    <row r="28" spans="1:9">
      <c r="A28" s="3" t="s">
        <v>740</v>
      </c>
      <c r="B28" s="12" t="n">
        <v>1.1083</v>
      </c>
    </row>
    <row r="29" spans="1:9">
      <c r="A29" s="5" t="s">
        <v>741</v>
      </c>
    </row>
    <row r="30" spans="1:9">
      <c r="A30" s="3" t="s">
        <v>742</v>
      </c>
      <c r="B30" s="6" t="n">
        <v>3527924</v>
      </c>
      <c r="D30" s="6" t="n">
        <v>144258</v>
      </c>
      <c r="F30" s="6" t="n">
        <v>10390</v>
      </c>
    </row>
    <row r="31" spans="1:9">
      <c r="A31" s="3" t="s">
        <v>743</v>
      </c>
      <c r="B31" s="4" t="n">
        <v>-6598087</v>
      </c>
      <c r="D31" s="6" t="n">
        <v>3527924</v>
      </c>
      <c r="F31" s="6" t="n">
        <v>144258</v>
      </c>
      <c r="H31" s="6" t="n">
        <v>10390</v>
      </c>
    </row>
    <row r="32" spans="1:9">
      <c r="A32" s="3" t="s">
        <v>744</v>
      </c>
      <c r="B32" s="4" t="n">
        <v>6598087</v>
      </c>
    </row>
    <row r="33" spans="1:9">
      <c r="A33" s="3" t="s">
        <v>745</v>
      </c>
      <c r="B33" s="6" t="n">
        <v>2820040</v>
      </c>
    </row>
    <row r="34" spans="1:9">
      <c r="A34" s="5" t="s">
        <v>714</v>
      </c>
    </row>
    <row r="35" spans="1:9">
      <c r="A35" s="3" t="s">
        <v>746</v>
      </c>
      <c r="B35" s="3" t="s">
        <v>747</v>
      </c>
      <c r="C35" s="3" t="s">
        <v>747</v>
      </c>
      <c r="D35" s="3" t="s">
        <v>748</v>
      </c>
      <c r="E35" s="3" t="s">
        <v>748</v>
      </c>
      <c r="F35" s="3" t="s">
        <v>749</v>
      </c>
      <c r="G35" s="3" t="s">
        <v>749</v>
      </c>
      <c r="H35" s="3" t="s">
        <v>750</v>
      </c>
    </row>
    <row r="36" spans="1:9">
      <c r="A36" s="3" t="s">
        <v>751</v>
      </c>
      <c r="B36" s="3" t="s">
        <v>747</v>
      </c>
      <c r="C36" s="3" t="s">
        <v>747</v>
      </c>
    </row>
    <row r="37" spans="1:9">
      <c r="A37" s="3" t="s">
        <v>752</v>
      </c>
      <c r="B37" s="3" t="s">
        <v>753</v>
      </c>
      <c r="C37" s="3" t="s">
        <v>753</v>
      </c>
    </row>
  </sheetData>
  <mergeCells count="2">
    <mergeCell ref="A1:A2"/>
    <mergeCell ref="B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48</v>
      </c>
      <c r="C2" s="2" t="s">
        <v>494</v>
      </c>
      <c r="D2" s="2" t="s">
        <v>495</v>
      </c>
    </row>
    <row r="3" spans="1:4">
      <c r="A3" s="5" t="s">
        <v>282</v>
      </c>
    </row>
    <row r="4" spans="1:4">
      <c r="A4" s="3" t="s">
        <v>755</v>
      </c>
      <c r="B4" s="3" t="s">
        <v>756</v>
      </c>
      <c r="C4" s="3" t="s">
        <v>757</v>
      </c>
      <c r="D4" s="3" t="s">
        <v>758</v>
      </c>
    </row>
    <row r="5" spans="1:4">
      <c r="A5" s="3" t="s">
        <v>759</v>
      </c>
      <c r="B5" s="3" t="s">
        <v>760</v>
      </c>
      <c r="C5" s="3" t="s">
        <v>761</v>
      </c>
      <c r="D5" s="3" t="s">
        <v>762</v>
      </c>
    </row>
    <row r="6" spans="1:4">
      <c r="A6" s="3" t="s">
        <v>763</v>
      </c>
      <c r="B6" s="3" t="s">
        <v>764</v>
      </c>
      <c r="C6" s="3" t="s">
        <v>765</v>
      </c>
      <c r="D6" s="3" t="s">
        <v>766</v>
      </c>
    </row>
    <row r="7" spans="1:4">
      <c r="A7" s="3" t="s">
        <v>767</v>
      </c>
      <c r="B7" s="3" t="s">
        <v>768</v>
      </c>
      <c r="C7" s="3" t="s">
        <v>769</v>
      </c>
      <c r="D7" s="3" t="s">
        <v>770</v>
      </c>
    </row>
    <row r="8" spans="1:4">
      <c r="A8" s="3" t="s">
        <v>771</v>
      </c>
      <c r="B8" s="3" t="s">
        <v>593</v>
      </c>
      <c r="C8" s="3" t="s">
        <v>593</v>
      </c>
      <c r="D8" s="3" t="s">
        <v>593</v>
      </c>
    </row>
    <row r="9" spans="1:4">
      <c r="A9" s="3" t="s">
        <v>772</v>
      </c>
      <c r="B9" s="13" t="n">
        <v>2.8</v>
      </c>
      <c r="C9" s="13" t="n">
        <v>2.8</v>
      </c>
      <c r="D9" s="13" t="n">
        <v>2.8</v>
      </c>
    </row>
    <row r="10" spans="1:4">
      <c r="A10" s="3" t="s">
        <v>773</v>
      </c>
      <c r="B10" s="3" t="s">
        <v>593</v>
      </c>
      <c r="C10" s="3" t="s">
        <v>593</v>
      </c>
      <c r="D10" s="3" t="s">
        <v>593</v>
      </c>
    </row>
    <row r="11" spans="1:4">
      <c r="A11" s="3" t="s">
        <v>774</v>
      </c>
      <c r="B11" s="12" t="n">
        <v>4.855</v>
      </c>
      <c r="C11" s="12" t="n">
        <v>1.5146</v>
      </c>
      <c r="D11" s="12" t="n">
        <v>0.0858</v>
      </c>
    </row>
    <row r="12" spans="1:4">
      <c r="A12" s="3" t="s">
        <v>775</v>
      </c>
      <c r="B12" s="11" t="n">
        <v>8.987500000000001</v>
      </c>
      <c r="C12" s="11" t="n">
        <v>5.74</v>
      </c>
      <c r="D12" s="11" t="n">
        <v>0.5359</v>
      </c>
    </row>
    <row r="13" spans="1:4">
      <c r="A13" s="3" t="s">
        <v>776</v>
      </c>
      <c r="B13" s="11" t="n">
        <v>4.8485</v>
      </c>
      <c r="C13" s="11" t="n">
        <v>1.5091</v>
      </c>
      <c r="D13" s="11" t="n">
        <v>0.0808</v>
      </c>
    </row>
    <row r="14" spans="1:4">
      <c r="A14" s="3" t="s">
        <v>777</v>
      </c>
      <c r="B14" s="12" t="n">
        <v>8.981</v>
      </c>
      <c r="C14" s="12" t="n">
        <v>5.7335</v>
      </c>
      <c r="D14" s="12" t="n">
        <v>0.53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 customWidth="1" max="6" min="6" width="31"/>
    <col customWidth="1" max="7" min="7" width="21"/>
  </cols>
  <sheetData>
    <row r="1" spans="1:7">
      <c r="A1" s="1" t="s">
        <v>778</v>
      </c>
      <c r="B1" s="2" t="s">
        <v>1</v>
      </c>
    </row>
    <row r="2" spans="1:7">
      <c r="B2" s="2" t="s">
        <v>106</v>
      </c>
      <c r="C2" s="2" t="s">
        <v>107</v>
      </c>
      <c r="D2" s="2" t="s">
        <v>108</v>
      </c>
      <c r="E2" s="2" t="s">
        <v>588</v>
      </c>
      <c r="F2" s="2" t="s">
        <v>587</v>
      </c>
      <c r="G2" s="2" t="s">
        <v>65</v>
      </c>
    </row>
    <row r="3" spans="1:7">
      <c r="A3" s="5" t="s">
        <v>779</v>
      </c>
    </row>
    <row r="4" spans="1:7">
      <c r="A4" s="3" t="s">
        <v>717</v>
      </c>
      <c r="B4" s="3" t="s">
        <v>718</v>
      </c>
      <c r="C4" s="3" t="s">
        <v>718</v>
      </c>
    </row>
    <row r="5" spans="1:7">
      <c r="A5" s="3" t="s">
        <v>703</v>
      </c>
    </row>
    <row r="6" spans="1:7">
      <c r="A6" s="5" t="s">
        <v>780</v>
      </c>
    </row>
    <row r="7" spans="1:7">
      <c r="A7" s="3" t="s">
        <v>721</v>
      </c>
      <c r="B7" s="4" t="n">
        <v>8295240</v>
      </c>
      <c r="C7" s="4" t="n">
        <v>8295240</v>
      </c>
    </row>
    <row r="8" spans="1:7">
      <c r="A8" s="3" t="s">
        <v>722</v>
      </c>
      <c r="B8" s="4" t="n">
        <v>36409188</v>
      </c>
      <c r="C8" s="4" t="n">
        <v>36409188</v>
      </c>
      <c r="D8" s="4" t="n">
        <v>8295240</v>
      </c>
    </row>
    <row r="9" spans="1:7">
      <c r="A9" s="3" t="s">
        <v>781</v>
      </c>
      <c r="B9" s="4" t="n">
        <v>-567636</v>
      </c>
      <c r="C9" s="4" t="n">
        <v>-567636</v>
      </c>
    </row>
    <row r="10" spans="1:7">
      <c r="A10" s="3" t="s">
        <v>723</v>
      </c>
      <c r="B10" s="4" t="n">
        <v>-2761724</v>
      </c>
      <c r="C10" s="4" t="n">
        <v>-2761724</v>
      </c>
    </row>
    <row r="11" spans="1:7">
      <c r="A11" s="3" t="s">
        <v>724</v>
      </c>
      <c r="B11" s="4" t="n">
        <v>41375068</v>
      </c>
      <c r="C11" s="4" t="n">
        <v>41375068</v>
      </c>
      <c r="D11" s="4" t="n">
        <v>8295240</v>
      </c>
    </row>
    <row r="12" spans="1:7">
      <c r="A12" s="5" t="s">
        <v>779</v>
      </c>
    </row>
    <row r="13" spans="1:7">
      <c r="A13" s="3" t="s">
        <v>735</v>
      </c>
      <c r="B13" s="12" t="n">
        <v>6.2519</v>
      </c>
    </row>
    <row r="14" spans="1:7">
      <c r="A14" s="3" t="s">
        <v>736</v>
      </c>
      <c r="B14" s="11" t="n">
        <v>6.7698</v>
      </c>
      <c r="E14" s="12" t="n">
        <v>6.2519</v>
      </c>
    </row>
    <row r="15" spans="1:7">
      <c r="A15" s="3" t="s">
        <v>782</v>
      </c>
      <c r="B15" s="11" t="n">
        <v>6.9225</v>
      </c>
    </row>
    <row r="16" spans="1:7">
      <c r="A16" s="3" t="s">
        <v>737</v>
      </c>
      <c r="B16" s="11" t="n">
        <v>6.4514</v>
      </c>
    </row>
    <row r="17" spans="1:7">
      <c r="A17" s="3" t="s">
        <v>738</v>
      </c>
      <c r="B17" s="11" t="n">
        <v>6.6855</v>
      </c>
      <c r="E17" s="11" t="n">
        <v>6.2519</v>
      </c>
    </row>
    <row r="18" spans="1:7">
      <c r="A18" s="3" t="s">
        <v>783</v>
      </c>
      <c r="B18" s="12" t="n">
        <v>6.6855</v>
      </c>
      <c r="E18" s="12" t="n">
        <v>6.2519</v>
      </c>
      <c r="F18" s="12" t="n">
        <v>6.6855</v>
      </c>
    </row>
    <row r="19" spans="1:7">
      <c r="A19" s="3" t="s">
        <v>784</v>
      </c>
      <c r="B19" s="6" t="n">
        <v>3889</v>
      </c>
      <c r="C19" s="7" t="n">
        <v>27073</v>
      </c>
      <c r="D19" s="7" t="n">
        <v>0</v>
      </c>
    </row>
    <row r="20" spans="1:7">
      <c r="A20" s="3" t="s">
        <v>785</v>
      </c>
      <c r="F20" s="6" t="n">
        <v>208490</v>
      </c>
      <c r="G20" s="7" t="n">
        <v>1451466</v>
      </c>
    </row>
    <row r="21" spans="1:7">
      <c r="A21" s="3" t="s">
        <v>717</v>
      </c>
      <c r="B21" s="3" t="s">
        <v>786</v>
      </c>
      <c r="C21" s="3" t="s">
        <v>786</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 customWidth="1" max="7" min="7" width="27"/>
    <col customWidth="1" max="8" min="8" width="21"/>
  </cols>
  <sheetData>
    <row r="1" spans="1:8">
      <c r="A1" s="1" t="s">
        <v>787</v>
      </c>
      <c r="B1" s="2" t="s">
        <v>423</v>
      </c>
      <c r="E1" s="2" t="s">
        <v>1</v>
      </c>
    </row>
    <row r="2" spans="1:8">
      <c r="B2" s="2" t="s">
        <v>788</v>
      </c>
      <c r="C2" s="2" t="s">
        <v>789</v>
      </c>
      <c r="D2" s="2" t="s">
        <v>790</v>
      </c>
      <c r="E2" s="2" t="s">
        <v>64</v>
      </c>
      <c r="F2" s="2" t="s">
        <v>65</v>
      </c>
      <c r="G2" s="2" t="s">
        <v>108</v>
      </c>
      <c r="H2" s="2" t="s">
        <v>67</v>
      </c>
    </row>
    <row r="3" spans="1:8">
      <c r="A3" s="5" t="s">
        <v>791</v>
      </c>
    </row>
    <row r="4" spans="1:8">
      <c r="A4" s="3" t="s">
        <v>792</v>
      </c>
      <c r="E4" s="6" t="n">
        <v>367392</v>
      </c>
      <c r="F4" s="7" t="n">
        <v>2557706</v>
      </c>
      <c r="G4" s="7" t="n">
        <v>6841573</v>
      </c>
      <c r="H4" s="7" t="n">
        <v>116505</v>
      </c>
    </row>
    <row r="5" spans="1:8">
      <c r="A5" s="3" t="s">
        <v>793</v>
      </c>
      <c r="G5" s="4" t="n">
        <v>254473500</v>
      </c>
    </row>
    <row r="6" spans="1:8">
      <c r="A6" s="3" t="s">
        <v>128</v>
      </c>
    </row>
    <row r="7" spans="1:8">
      <c r="A7" s="5" t="s">
        <v>791</v>
      </c>
    </row>
    <row r="8" spans="1:8">
      <c r="A8" s="3" t="s">
        <v>792</v>
      </c>
      <c r="E8" s="4" t="n">
        <v>3424</v>
      </c>
      <c r="F8" s="4" t="n">
        <v>23835</v>
      </c>
      <c r="G8" s="7" t="n">
        <v>3488</v>
      </c>
      <c r="H8" s="4" t="n">
        <v>796</v>
      </c>
    </row>
    <row r="9" spans="1:8">
      <c r="A9" s="3" t="s">
        <v>131</v>
      </c>
    </row>
    <row r="10" spans="1:8">
      <c r="A10" s="5" t="s">
        <v>791</v>
      </c>
    </row>
    <row r="11" spans="1:8">
      <c r="A11" s="3" t="s">
        <v>792</v>
      </c>
      <c r="E11" s="4" t="n">
        <v>123655</v>
      </c>
      <c r="F11" s="4" t="n">
        <v>860862</v>
      </c>
      <c r="G11" s="4" t="n">
        <v>405805</v>
      </c>
      <c r="H11" s="4" t="n">
        <v>1675</v>
      </c>
    </row>
    <row r="12" spans="1:8">
      <c r="A12" s="3" t="s">
        <v>132</v>
      </c>
    </row>
    <row r="13" spans="1:8">
      <c r="A13" s="5" t="s">
        <v>791</v>
      </c>
    </row>
    <row r="14" spans="1:8">
      <c r="A14" s="3" t="s">
        <v>792</v>
      </c>
      <c r="E14" s="4" t="n">
        <v>112994</v>
      </c>
      <c r="F14" s="4" t="n">
        <v>786641</v>
      </c>
      <c r="G14" s="4" t="n">
        <v>6296186</v>
      </c>
      <c r="H14" s="4" t="n">
        <v>108141</v>
      </c>
    </row>
    <row r="15" spans="1:8">
      <c r="A15" s="3" t="s">
        <v>646</v>
      </c>
      <c r="D15" s="7" t="n">
        <v>103125</v>
      </c>
    </row>
    <row r="16" spans="1:8">
      <c r="A16" s="3" t="s">
        <v>794</v>
      </c>
    </row>
    <row r="17" spans="1:8">
      <c r="A17" s="5" t="s">
        <v>791</v>
      </c>
    </row>
    <row r="18" spans="1:8">
      <c r="A18" s="3" t="s">
        <v>646</v>
      </c>
      <c r="H18" s="4" t="n">
        <v>103125</v>
      </c>
    </row>
    <row r="19" spans="1:8">
      <c r="A19" s="3" t="s">
        <v>795</v>
      </c>
      <c r="B19" s="8" t="n">
        <v>5e-06</v>
      </c>
    </row>
    <row r="20" spans="1:8">
      <c r="A20" s="3" t="s">
        <v>796</v>
      </c>
    </row>
    <row r="21" spans="1:8">
      <c r="A21" s="5" t="s">
        <v>791</v>
      </c>
    </row>
    <row r="22" spans="1:8">
      <c r="A22" s="3" t="s">
        <v>792</v>
      </c>
      <c r="C22" s="7" t="n">
        <v>5953717</v>
      </c>
      <c r="F22" s="4" t="n">
        <v>0</v>
      </c>
      <c r="H22" s="4" t="n">
        <v>0</v>
      </c>
    </row>
    <row r="23" spans="1:8">
      <c r="A23" s="3" t="s">
        <v>793</v>
      </c>
      <c r="C23" s="4" t="n">
        <v>254473500</v>
      </c>
    </row>
    <row r="24" spans="1:8">
      <c r="A24" s="3" t="s">
        <v>161</v>
      </c>
    </row>
    <row r="25" spans="1:8">
      <c r="A25" s="5" t="s">
        <v>791</v>
      </c>
    </row>
    <row r="26" spans="1:8">
      <c r="A26" s="3" t="s">
        <v>792</v>
      </c>
      <c r="E26" s="6" t="n">
        <v>127319</v>
      </c>
      <c r="F26" s="7" t="n">
        <v>886368</v>
      </c>
      <c r="G26" s="7" t="n">
        <v>136094</v>
      </c>
      <c r="H26" s="7" t="n">
        <v>5893</v>
      </c>
    </row>
  </sheetData>
  <mergeCells count="3">
    <mergeCell ref="A1:A2"/>
    <mergeCell ref="B1:D1"/>
    <mergeCell ref="E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797</v>
      </c>
      <c r="B1" s="2" t="s">
        <v>798</v>
      </c>
      <c r="C1" s="2" t="s">
        <v>799</v>
      </c>
      <c r="D1" s="2" t="s">
        <v>248</v>
      </c>
      <c r="E1" s="2" t="s">
        <v>494</v>
      </c>
      <c r="F1" s="2" t="s">
        <v>495</v>
      </c>
    </row>
    <row r="2" spans="1:6">
      <c r="A2" s="5" t="s">
        <v>284</v>
      </c>
    </row>
    <row r="3" spans="1:6">
      <c r="A3" s="3" t="s">
        <v>800</v>
      </c>
      <c r="D3" s="3" t="s">
        <v>695</v>
      </c>
      <c r="E3" s="3" t="s">
        <v>695</v>
      </c>
      <c r="F3" s="3" t="s">
        <v>695</v>
      </c>
    </row>
    <row r="4" spans="1:6">
      <c r="A4" s="3" t="s">
        <v>801</v>
      </c>
    </row>
    <row r="5" spans="1:6">
      <c r="A5" s="5" t="s">
        <v>284</v>
      </c>
    </row>
    <row r="6" spans="1:6">
      <c r="A6" s="3" t="s">
        <v>800</v>
      </c>
      <c r="D6" s="3" t="s">
        <v>802</v>
      </c>
    </row>
    <row r="7" spans="1:6">
      <c r="A7" s="3" t="s">
        <v>803</v>
      </c>
      <c r="D7" s="3" t="s">
        <v>593</v>
      </c>
    </row>
    <row r="8" spans="1:6">
      <c r="A8" s="3" t="s">
        <v>804</v>
      </c>
    </row>
    <row r="9" spans="1:6">
      <c r="A9" s="5" t="s">
        <v>284</v>
      </c>
    </row>
    <row r="10" spans="1:6">
      <c r="A10" s="3" t="s">
        <v>800</v>
      </c>
      <c r="D10" s="3" t="s">
        <v>695</v>
      </c>
    </row>
    <row r="11" spans="1:6">
      <c r="A11" s="3" t="s">
        <v>803</v>
      </c>
      <c r="D11" s="3" t="s">
        <v>805</v>
      </c>
    </row>
    <row r="12" spans="1:6">
      <c r="A12" s="3" t="s">
        <v>806</v>
      </c>
    </row>
    <row r="13" spans="1:6">
      <c r="A13" s="5" t="s">
        <v>284</v>
      </c>
    </row>
    <row r="14" spans="1:6">
      <c r="A14" s="3" t="s">
        <v>807</v>
      </c>
      <c r="C14" s="3" t="s">
        <v>808</v>
      </c>
    </row>
    <row r="15" spans="1:6">
      <c r="A15" s="3" t="s">
        <v>809</v>
      </c>
    </row>
    <row r="16" spans="1:6">
      <c r="A16" s="5" t="s">
        <v>284</v>
      </c>
    </row>
    <row r="17" spans="1:6">
      <c r="A17" s="3" t="s">
        <v>807</v>
      </c>
      <c r="B17" s="3" t="s">
        <v>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0</v>
      </c>
      <c r="B1" s="2" t="s">
        <v>1</v>
      </c>
    </row>
    <row r="2" spans="1:5">
      <c r="B2" s="2" t="s">
        <v>64</v>
      </c>
      <c r="C2" s="2" t="s">
        <v>65</v>
      </c>
      <c r="D2" s="2" t="s">
        <v>66</v>
      </c>
      <c r="E2" s="2" t="s">
        <v>67</v>
      </c>
    </row>
    <row r="3" spans="1:5">
      <c r="A3" s="5" t="s">
        <v>284</v>
      </c>
    </row>
    <row r="4" spans="1:5">
      <c r="A4" s="3" t="s">
        <v>811</v>
      </c>
      <c r="B4" s="6" t="n">
        <v>-1000834</v>
      </c>
      <c r="C4" s="7" t="n">
        <v>-6967603</v>
      </c>
      <c r="D4" s="7" t="n">
        <v>-10217125</v>
      </c>
      <c r="E4" s="7" t="n">
        <v>-525115</v>
      </c>
    </row>
    <row r="5" spans="1:5">
      <c r="A5" s="3" t="s">
        <v>812</v>
      </c>
    </row>
    <row r="6" spans="1:5">
      <c r="A6" s="5" t="s">
        <v>284</v>
      </c>
    </row>
    <row r="7" spans="1:5">
      <c r="A7" s="3" t="s">
        <v>811</v>
      </c>
      <c r="B7" s="4" t="n">
        <v>-393751</v>
      </c>
      <c r="C7" s="4" t="n">
        <v>-2741219</v>
      </c>
      <c r="D7" s="4" t="n">
        <v>-7083904</v>
      </c>
      <c r="E7" s="4" t="n">
        <v>-108086</v>
      </c>
    </row>
    <row r="8" spans="1:5">
      <c r="A8" s="3" t="s">
        <v>804</v>
      </c>
    </row>
    <row r="9" spans="1:5">
      <c r="A9" s="5" t="s">
        <v>284</v>
      </c>
    </row>
    <row r="10" spans="1:5">
      <c r="A10" s="3" t="s">
        <v>811</v>
      </c>
      <c r="B10" s="6" t="n">
        <v>-607083</v>
      </c>
      <c r="C10" s="7" t="n">
        <v>-4226384</v>
      </c>
      <c r="D10" s="7" t="n">
        <v>-3133221</v>
      </c>
      <c r="E10" s="7" t="n">
        <v>-41702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48</v>
      </c>
    </row>
    <row r="3" spans="1:2">
      <c r="A3" s="5" t="s">
        <v>247</v>
      </c>
    </row>
    <row r="4" spans="1:2">
      <c r="A4" s="3" t="s">
        <v>247</v>
      </c>
      <c r="B4" s="3"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3</v>
      </c>
      <c r="B1" s="2" t="s">
        <v>1</v>
      </c>
    </row>
    <row r="2" spans="1:5">
      <c r="B2" s="2" t="s">
        <v>64</v>
      </c>
      <c r="C2" s="2" t="s">
        <v>65</v>
      </c>
      <c r="D2" s="2" t="s">
        <v>66</v>
      </c>
      <c r="E2" s="2" t="s">
        <v>67</v>
      </c>
    </row>
    <row r="3" spans="1:5">
      <c r="A3" s="5" t="s">
        <v>284</v>
      </c>
    </row>
    <row r="4" spans="1:5">
      <c r="A4" s="3" t="s">
        <v>814</v>
      </c>
      <c r="B4" s="6" t="n">
        <v>0</v>
      </c>
      <c r="C4" s="7" t="n">
        <v>0</v>
      </c>
      <c r="D4" s="7" t="n">
        <v>0</v>
      </c>
      <c r="E4" s="7" t="n">
        <v>0</v>
      </c>
    </row>
    <row r="5" spans="1:5">
      <c r="A5" s="3" t="s">
        <v>815</v>
      </c>
      <c r="B5" s="4" t="n">
        <v>0</v>
      </c>
      <c r="C5" s="4" t="n">
        <v>0</v>
      </c>
      <c r="D5" s="4" t="n">
        <v>0</v>
      </c>
      <c r="E5" s="4" t="n">
        <v>0</v>
      </c>
    </row>
    <row r="6" spans="1:5">
      <c r="A6" s="5" t="s">
        <v>816</v>
      </c>
    </row>
    <row r="7" spans="1:5">
      <c r="A7" s="3" t="s">
        <v>811</v>
      </c>
      <c r="B7" s="6" t="n">
        <v>-1000834</v>
      </c>
      <c r="C7" s="7" t="n">
        <v>-6967603</v>
      </c>
      <c r="D7" s="7" t="n">
        <v>-10217125</v>
      </c>
      <c r="E7" s="7" t="n">
        <v>-525115</v>
      </c>
    </row>
    <row r="8" spans="1:5">
      <c r="A8" s="3" t="s">
        <v>817</v>
      </c>
      <c r="B8" s="3" t="s">
        <v>695</v>
      </c>
      <c r="C8" s="3" t="s">
        <v>695</v>
      </c>
      <c r="D8" s="3" t="s">
        <v>695</v>
      </c>
      <c r="E8" s="3" t="s">
        <v>695</v>
      </c>
    </row>
    <row r="9" spans="1:5">
      <c r="A9" s="3" t="s">
        <v>818</v>
      </c>
      <c r="B9" s="6" t="n">
        <v>-250208</v>
      </c>
      <c r="C9" s="7" t="n">
        <v>-1741901</v>
      </c>
      <c r="D9" s="7" t="n">
        <v>-2554281</v>
      </c>
      <c r="E9" s="7" t="n">
        <v>-131279</v>
      </c>
    </row>
    <row r="10" spans="1:5">
      <c r="A10" s="3" t="s">
        <v>819</v>
      </c>
      <c r="B10" s="4" t="n">
        <v>105580</v>
      </c>
      <c r="C10" s="4" t="n">
        <v>735028</v>
      </c>
      <c r="D10" s="4" t="n">
        <v>1779100</v>
      </c>
      <c r="E10" s="4" t="n">
        <v>27074</v>
      </c>
    </row>
    <row r="11" spans="1:5">
      <c r="A11" s="3" t="s">
        <v>820</v>
      </c>
      <c r="B11" s="4" t="n">
        <v>51538</v>
      </c>
      <c r="C11" s="4" t="n">
        <v>358796</v>
      </c>
      <c r="D11" s="4" t="n">
        <v>197828</v>
      </c>
    </row>
    <row r="12" spans="1:5">
      <c r="A12" s="3" t="s">
        <v>821</v>
      </c>
      <c r="B12" s="4" t="n">
        <v>-859</v>
      </c>
      <c r="C12" s="4" t="n">
        <v>-5980</v>
      </c>
      <c r="D12" s="4" t="n">
        <v>36726</v>
      </c>
      <c r="E12" s="4" t="n">
        <v>6890</v>
      </c>
    </row>
    <row r="13" spans="1:5">
      <c r="A13" s="3" t="s">
        <v>822</v>
      </c>
      <c r="B13" s="4" t="n">
        <v>-8784</v>
      </c>
      <c r="C13" s="4" t="n">
        <v>-61151</v>
      </c>
      <c r="D13" s="4" t="n">
        <v>-20973</v>
      </c>
      <c r="E13" s="4" t="n">
        <v>-11962</v>
      </c>
    </row>
    <row r="14" spans="1:5">
      <c r="A14" s="3" t="s">
        <v>823</v>
      </c>
      <c r="E14" s="4" t="n">
        <v>22747</v>
      </c>
    </row>
    <row r="15" spans="1:5">
      <c r="A15" s="3" t="s">
        <v>824</v>
      </c>
      <c r="B15" s="4" t="n">
        <v>-81930</v>
      </c>
      <c r="C15" s="4" t="n">
        <v>-570382</v>
      </c>
      <c r="D15" s="4" t="n">
        <v>-34236</v>
      </c>
    </row>
    <row r="16" spans="1:5">
      <c r="A16" s="3" t="s">
        <v>825</v>
      </c>
      <c r="B16" s="4" t="n">
        <v>-9714</v>
      </c>
      <c r="C16" s="4" t="n">
        <v>-67628</v>
      </c>
      <c r="D16" s="4" t="n">
        <v>-22672</v>
      </c>
    </row>
    <row r="17" spans="1:5">
      <c r="A17" s="3" t="s">
        <v>826</v>
      </c>
      <c r="B17" s="6" t="n">
        <v>194377</v>
      </c>
      <c r="C17" s="7" t="n">
        <v>1353218</v>
      </c>
      <c r="D17" s="7" t="n">
        <v>618508</v>
      </c>
      <c r="E17" s="7" t="n">
        <v>8653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7</v>
      </c>
      <c r="B1" s="2" t="s">
        <v>1</v>
      </c>
    </row>
    <row r="2" spans="1:6">
      <c r="B2" s="2" t="s">
        <v>64</v>
      </c>
      <c r="C2" s="2" t="s">
        <v>244</v>
      </c>
      <c r="D2" s="2" t="s">
        <v>828</v>
      </c>
      <c r="E2" s="2" t="s">
        <v>65</v>
      </c>
      <c r="F2" s="2" t="s">
        <v>66</v>
      </c>
    </row>
    <row r="3" spans="1:6">
      <c r="A3" s="3" t="s">
        <v>829</v>
      </c>
      <c r="B3" s="6" t="n">
        <v>264335</v>
      </c>
      <c r="E3" s="7" t="n">
        <v>1840246</v>
      </c>
      <c r="F3" s="7" t="n">
        <v>343809</v>
      </c>
    </row>
    <row r="4" spans="1:6">
      <c r="A4" s="3" t="s">
        <v>830</v>
      </c>
      <c r="B4" s="4" t="n">
        <v>36173</v>
      </c>
      <c r="E4" s="4" t="n">
        <v>251829</v>
      </c>
      <c r="F4" s="4" t="n">
        <v>424883</v>
      </c>
    </row>
    <row r="5" spans="1:6">
      <c r="A5" s="3" t="s">
        <v>527</v>
      </c>
      <c r="B5" s="4" t="n">
        <v>6193</v>
      </c>
      <c r="E5" s="4" t="n">
        <v>43111</v>
      </c>
      <c r="F5" s="4" t="n">
        <v>13276</v>
      </c>
    </row>
    <row r="6" spans="1:6">
      <c r="A6" s="3" t="s">
        <v>831</v>
      </c>
      <c r="B6" s="4" t="n">
        <v>-306701</v>
      </c>
      <c r="E6" s="4" t="n">
        <v>-2135186</v>
      </c>
      <c r="F6" s="4" t="n">
        <v>-781968</v>
      </c>
    </row>
    <row r="7" spans="1:6">
      <c r="A7" s="3" t="s">
        <v>832</v>
      </c>
      <c r="B7" s="4" t="n">
        <v>0</v>
      </c>
      <c r="C7" s="6" t="n">
        <v>0</v>
      </c>
      <c r="D7" s="6" t="n">
        <v>0</v>
      </c>
    </row>
    <row r="8" spans="1:6">
      <c r="A8" s="3" t="s">
        <v>833</v>
      </c>
      <c r="B8" s="4" t="n">
        <v>0</v>
      </c>
      <c r="C8" s="6" t="n">
        <v>0</v>
      </c>
    </row>
    <row r="9" spans="1:6">
      <c r="A9" s="3" t="s">
        <v>804</v>
      </c>
    </row>
    <row r="10" spans="1:6">
      <c r="A10" s="3" t="s">
        <v>834</v>
      </c>
      <c r="B10" s="6" t="n">
        <v>1174170</v>
      </c>
      <c r="E10" s="4" t="n">
        <v>8174339</v>
      </c>
      <c r="F10" s="4" t="n">
        <v>1551301</v>
      </c>
    </row>
    <row r="11" spans="1:6">
      <c r="A11" s="3" t="s">
        <v>835</v>
      </c>
      <c r="E11" s="4" t="n">
        <v>0</v>
      </c>
      <c r="F11" s="4" t="n">
        <v>0</v>
      </c>
    </row>
    <row r="12" spans="1:6">
      <c r="A12" s="3" t="s">
        <v>836</v>
      </c>
      <c r="E12" s="7" t="n">
        <v>0</v>
      </c>
      <c r="F12" s="7" t="n">
        <v>0</v>
      </c>
    </row>
    <row r="13" spans="1:6">
      <c r="A13" s="3" t="s">
        <v>580</v>
      </c>
    </row>
    <row r="14" spans="1:6">
      <c r="A14" s="3" t="s">
        <v>837</v>
      </c>
      <c r="B14" s="3" t="s">
        <v>476</v>
      </c>
    </row>
    <row r="15" spans="1:6">
      <c r="A15" s="3" t="s">
        <v>583</v>
      </c>
    </row>
    <row r="16" spans="1:6">
      <c r="A16" s="3" t="s">
        <v>837</v>
      </c>
      <c r="B16" s="3" t="s">
        <v>4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8</v>
      </c>
      <c r="B1" s="2" t="s">
        <v>1</v>
      </c>
    </row>
    <row r="2" spans="1:5">
      <c r="B2" s="2" t="s">
        <v>64</v>
      </c>
      <c r="C2" s="2" t="s">
        <v>65</v>
      </c>
      <c r="D2" s="2" t="s">
        <v>66</v>
      </c>
      <c r="E2" s="2" t="s">
        <v>67</v>
      </c>
    </row>
    <row r="3" spans="1:5">
      <c r="A3" s="3" t="s">
        <v>839</v>
      </c>
    </row>
    <row r="4" spans="1:5">
      <c r="A4" s="5" t="s">
        <v>286</v>
      </c>
    </row>
    <row r="5" spans="1:5">
      <c r="A5" s="3" t="s">
        <v>840</v>
      </c>
      <c r="B5" s="6" t="n">
        <v>330098</v>
      </c>
      <c r="C5" s="7" t="n">
        <v>2298074</v>
      </c>
      <c r="D5" s="7" t="n">
        <v>1266362</v>
      </c>
      <c r="E5" s="7" t="n">
        <v>516014</v>
      </c>
    </row>
    <row r="6" spans="1:5">
      <c r="A6" s="3" t="s">
        <v>841</v>
      </c>
    </row>
    <row r="7" spans="1:5">
      <c r="A7" s="5" t="s">
        <v>286</v>
      </c>
    </row>
    <row r="8" spans="1:5">
      <c r="A8" s="3" t="s">
        <v>840</v>
      </c>
      <c r="E8" s="7" t="n">
        <v>244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2</v>
      </c>
      <c r="B1" s="2" t="s">
        <v>64</v>
      </c>
      <c r="C1" s="2" t="s">
        <v>65</v>
      </c>
      <c r="D1" s="2" t="s">
        <v>66</v>
      </c>
    </row>
    <row r="2" spans="1:4">
      <c r="A2" s="5" t="s">
        <v>286</v>
      </c>
    </row>
    <row r="3" spans="1:4">
      <c r="A3" s="3" t="s">
        <v>442</v>
      </c>
      <c r="B3" s="6" t="n">
        <v>339787</v>
      </c>
      <c r="C3" s="7" t="n">
        <v>2365528</v>
      </c>
      <c r="D3" s="7" t="n">
        <v>1019033</v>
      </c>
    </row>
    <row r="4" spans="1:4">
      <c r="A4" s="3" t="s">
        <v>109</v>
      </c>
      <c r="B4" s="4" t="n">
        <v>215877</v>
      </c>
      <c r="C4" s="4" t="n">
        <v>1502892</v>
      </c>
      <c r="D4" s="4" t="n">
        <v>478113</v>
      </c>
    </row>
    <row r="5" spans="1:4">
      <c r="A5" s="3" t="s">
        <v>839</v>
      </c>
    </row>
    <row r="6" spans="1:4">
      <c r="A6" s="5" t="s">
        <v>286</v>
      </c>
    </row>
    <row r="7" spans="1:4">
      <c r="A7" s="3" t="s">
        <v>442</v>
      </c>
      <c r="B7" s="4" t="n">
        <v>273750</v>
      </c>
      <c r="C7" s="4" t="n">
        <v>1905793</v>
      </c>
      <c r="D7" s="4" t="n">
        <v>1018963</v>
      </c>
    </row>
    <row r="8" spans="1:4">
      <c r="A8" s="3" t="s">
        <v>109</v>
      </c>
      <c r="B8" s="4" t="n">
        <v>215877</v>
      </c>
      <c r="C8" s="4" t="n">
        <v>1502892</v>
      </c>
      <c r="D8" s="4" t="n">
        <v>458147</v>
      </c>
    </row>
    <row r="9" spans="1:4">
      <c r="A9" s="3" t="s">
        <v>843</v>
      </c>
    </row>
    <row r="10" spans="1:4">
      <c r="A10" s="5" t="s">
        <v>286</v>
      </c>
    </row>
    <row r="11" spans="1:4">
      <c r="A11" s="3" t="s">
        <v>442</v>
      </c>
      <c r="B11" s="6" t="n">
        <v>66022</v>
      </c>
      <c r="C11" s="7" t="n">
        <v>459632</v>
      </c>
    </row>
    <row r="12" spans="1:4">
      <c r="A12" s="3" t="s">
        <v>844</v>
      </c>
    </row>
    <row r="13" spans="1:4">
      <c r="A13" s="5" t="s">
        <v>286</v>
      </c>
    </row>
    <row r="14" spans="1:4">
      <c r="A14" s="3" t="s">
        <v>109</v>
      </c>
      <c r="D14" s="7" t="n">
        <v>199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37"/>
  </cols>
  <sheetData>
    <row r="1" spans="1:6">
      <c r="A1" s="1" t="s">
        <v>845</v>
      </c>
      <c r="B1" s="2" t="s">
        <v>1</v>
      </c>
    </row>
    <row r="2" spans="1:6">
      <c r="B2" s="2" t="s">
        <v>106</v>
      </c>
      <c r="C2" s="2" t="s">
        <v>123</v>
      </c>
      <c r="D2" s="2" t="s">
        <v>124</v>
      </c>
      <c r="E2" s="2" t="s">
        <v>125</v>
      </c>
      <c r="F2" s="2" t="s">
        <v>126</v>
      </c>
    </row>
    <row r="3" spans="1:6">
      <c r="A3" s="5" t="s">
        <v>846</v>
      </c>
    </row>
    <row r="4" spans="1:6">
      <c r="A4" s="3" t="s">
        <v>143</v>
      </c>
      <c r="B4" s="6" t="n">
        <v>-1000834</v>
      </c>
      <c r="C4" s="7" t="n">
        <v>-6967603</v>
      </c>
      <c r="E4" s="7" t="n">
        <v>-10217125</v>
      </c>
      <c r="F4" s="7" t="n">
        <v>-525115</v>
      </c>
    </row>
    <row r="5" spans="1:6">
      <c r="A5" s="3" t="s">
        <v>144</v>
      </c>
      <c r="C5" s="4" t="n">
        <v>-80496</v>
      </c>
      <c r="D5" s="6" t="n">
        <v>-11708</v>
      </c>
      <c r="E5" s="4" t="n">
        <v>-80496</v>
      </c>
    </row>
    <row r="6" spans="1:6">
      <c r="A6" s="3" t="s">
        <v>847</v>
      </c>
      <c r="F6" s="4" t="n">
        <v>26413</v>
      </c>
    </row>
    <row r="7" spans="1:6">
      <c r="A7" s="3" t="s">
        <v>146</v>
      </c>
      <c r="B7" s="6" t="n">
        <v>-1000834</v>
      </c>
      <c r="C7" s="7" t="n">
        <v>-6967603</v>
      </c>
      <c r="E7" s="7" t="n">
        <v>-10297621</v>
      </c>
      <c r="F7" s="7" t="n">
        <v>-498702</v>
      </c>
    </row>
    <row r="8" spans="1:6">
      <c r="A8" s="5" t="s">
        <v>848</v>
      </c>
    </row>
    <row r="9" spans="1:6">
      <c r="A9" s="3" t="s">
        <v>849</v>
      </c>
      <c r="B9" s="4" t="n">
        <v>4627278000</v>
      </c>
      <c r="C9" s="4" t="n">
        <v>4627278000</v>
      </c>
      <c r="D9" s="4" t="n">
        <v>2968320000</v>
      </c>
      <c r="E9" s="4" t="n">
        <v>2968320000</v>
      </c>
      <c r="F9" s="4" t="n">
        <v>1764799000</v>
      </c>
    </row>
    <row r="10" spans="1:6">
      <c r="A10" s="3" t="s">
        <v>850</v>
      </c>
      <c r="B10" s="9" t="n">
        <v>-0.22</v>
      </c>
      <c r="C10" s="10" t="n">
        <v>-1.51</v>
      </c>
      <c r="E10" s="10" t="n">
        <v>-3.47</v>
      </c>
      <c r="F10" s="10" t="n">
        <v>-0.28</v>
      </c>
    </row>
    <row r="11" spans="1:6">
      <c r="A11" s="3" t="s">
        <v>851</v>
      </c>
      <c r="B11" s="4" t="n">
        <v>600000</v>
      </c>
      <c r="C11" s="4" t="n">
        <v>600000</v>
      </c>
    </row>
    <row r="12" spans="1:6">
      <c r="A12" s="3" t="s">
        <v>852</v>
      </c>
      <c r="B12" s="4" t="n">
        <v>567636</v>
      </c>
      <c r="C12" s="4" t="n">
        <v>567636</v>
      </c>
    </row>
    <row r="13" spans="1:6">
      <c r="A13" s="3" t="s">
        <v>853</v>
      </c>
      <c r="B13" s="4" t="n">
        <v>32364</v>
      </c>
      <c r="C13" s="4" t="n">
        <v>32364</v>
      </c>
    </row>
    <row r="14" spans="1:6">
      <c r="A14" s="3" t="s">
        <v>854</v>
      </c>
    </row>
    <row r="15" spans="1:6">
      <c r="A15" s="5" t="s">
        <v>848</v>
      </c>
    </row>
    <row r="16" spans="1:6">
      <c r="A16" s="3" t="s">
        <v>851</v>
      </c>
      <c r="B16" s="4" t="n">
        <v>600000</v>
      </c>
      <c r="C16" s="4" t="n">
        <v>600000</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855</v>
      </c>
      <c r="B1" s="2" t="s">
        <v>544</v>
      </c>
      <c r="C1" s="2" t="s">
        <v>545</v>
      </c>
    </row>
    <row r="2" spans="1:3">
      <c r="A2" s="5" t="s">
        <v>290</v>
      </c>
    </row>
    <row r="3" spans="1:3">
      <c r="A3" s="3" t="s">
        <v>856</v>
      </c>
      <c r="B3" s="3" t="s">
        <v>805</v>
      </c>
    </row>
    <row r="4" spans="1:3">
      <c r="A4" s="3" t="s">
        <v>857</v>
      </c>
      <c r="B4" s="3" t="s">
        <v>707</v>
      </c>
    </row>
    <row r="5" spans="1:3">
      <c r="A5" s="3" t="s">
        <v>858</v>
      </c>
      <c r="B5" s="6" t="n">
        <v>1198654</v>
      </c>
      <c r="C5" s="7" t="n">
        <v>83447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9</v>
      </c>
      <c r="B1" s="2" t="s">
        <v>1</v>
      </c>
    </row>
    <row r="2" spans="1:5">
      <c r="B2" s="2" t="s">
        <v>64</v>
      </c>
      <c r="C2" s="2" t="s">
        <v>65</v>
      </c>
      <c r="D2" s="2" t="s">
        <v>66</v>
      </c>
      <c r="E2" s="2" t="s">
        <v>67</v>
      </c>
    </row>
    <row r="3" spans="1:5">
      <c r="A3" s="5" t="s">
        <v>292</v>
      </c>
    </row>
    <row r="4" spans="1:5">
      <c r="A4" s="3" t="s">
        <v>860</v>
      </c>
      <c r="B4" s="6" t="n">
        <v>48038</v>
      </c>
      <c r="C4" s="7" t="n">
        <v>334434</v>
      </c>
      <c r="D4" s="7" t="n">
        <v>133699</v>
      </c>
      <c r="E4" s="7" t="n">
        <v>3079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861</v>
      </c>
      <c r="B1" s="2" t="s">
        <v>64</v>
      </c>
    </row>
    <row r="2" spans="1:2">
      <c r="A2" s="5" t="s">
        <v>295</v>
      </c>
    </row>
    <row r="3" spans="1:2">
      <c r="A3" s="3" t="s">
        <v>862</v>
      </c>
      <c r="B3" s="6" t="n">
        <v>1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3</v>
      </c>
      <c r="B1" s="2" t="s">
        <v>864</v>
      </c>
      <c r="C1" s="2" t="s">
        <v>865</v>
      </c>
    </row>
    <row r="2" spans="1:3">
      <c r="A2" s="3" t="s">
        <v>93</v>
      </c>
    </row>
    <row r="3" spans="1:3">
      <c r="A3" s="5" t="s">
        <v>297</v>
      </c>
    </row>
    <row r="4" spans="1:3">
      <c r="A4" s="3" t="s">
        <v>866</v>
      </c>
      <c r="C4" s="6" t="n">
        <v>200</v>
      </c>
    </row>
    <row r="5" spans="1:3">
      <c r="A5" s="3" t="s">
        <v>867</v>
      </c>
      <c r="C5" s="3" t="s">
        <v>500</v>
      </c>
    </row>
    <row r="6" spans="1:3">
      <c r="A6" s="3" t="s">
        <v>60</v>
      </c>
    </row>
    <row r="7" spans="1:3">
      <c r="A7" s="5" t="s">
        <v>297</v>
      </c>
    </row>
    <row r="8" spans="1:3">
      <c r="A8" s="3" t="s">
        <v>868</v>
      </c>
      <c r="B8" s="6" t="n">
        <v>1100</v>
      </c>
    </row>
    <row r="9" spans="1:3">
      <c r="A9" s="3" t="s">
        <v>869</v>
      </c>
      <c r="B9" s="3" t="s">
        <v>8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7"/>
    <col customWidth="1" max="7" min="7" width="21"/>
  </cols>
  <sheetData>
    <row r="1" spans="1:7">
      <c r="A1" s="1" t="s">
        <v>871</v>
      </c>
      <c r="B1" s="2" t="s">
        <v>106</v>
      </c>
      <c r="C1" s="2" t="s">
        <v>107</v>
      </c>
      <c r="D1" s="2" t="s">
        <v>588</v>
      </c>
      <c r="E1" s="2" t="s">
        <v>108</v>
      </c>
      <c r="F1" s="2" t="s">
        <v>712</v>
      </c>
      <c r="G1" s="2" t="s">
        <v>68</v>
      </c>
    </row>
    <row r="2" spans="1:7">
      <c r="A2" s="5" t="s">
        <v>69</v>
      </c>
    </row>
    <row r="3" spans="1:7">
      <c r="A3" s="3" t="s">
        <v>70</v>
      </c>
      <c r="B3" s="6" t="n">
        <v>828548</v>
      </c>
      <c r="C3" s="7" t="n">
        <v>5768186</v>
      </c>
      <c r="E3" s="7" t="n">
        <v>14160322</v>
      </c>
      <c r="F3" s="7" t="n">
        <v>3058152</v>
      </c>
    </row>
    <row r="4" spans="1:7">
      <c r="A4" s="3" t="s">
        <v>73</v>
      </c>
      <c r="B4" s="4" t="n">
        <v>5068923</v>
      </c>
      <c r="C4" s="4" t="n">
        <v>35288827</v>
      </c>
      <c r="E4" s="4" t="n">
        <v>7630689</v>
      </c>
    </row>
    <row r="5" spans="1:7">
      <c r="A5" s="3" t="s">
        <v>75</v>
      </c>
      <c r="B5" s="4" t="n">
        <v>136499</v>
      </c>
      <c r="C5" s="4" t="n">
        <v>950277</v>
      </c>
      <c r="E5" s="4" t="n">
        <v>953989</v>
      </c>
    </row>
    <row r="6" spans="1:7">
      <c r="A6" s="3" t="s">
        <v>76</v>
      </c>
      <c r="B6" s="4" t="n">
        <v>10486005</v>
      </c>
      <c r="C6" s="4" t="n">
        <v>73001463</v>
      </c>
      <c r="E6" s="4" t="n">
        <v>40390983</v>
      </c>
    </row>
    <row r="7" spans="1:7">
      <c r="A7" s="5" t="s">
        <v>77</v>
      </c>
    </row>
    <row r="8" spans="1:7">
      <c r="A8" s="3" t="s">
        <v>79</v>
      </c>
      <c r="B8" s="4" t="n">
        <v>286462</v>
      </c>
      <c r="C8" s="4" t="n">
        <v>1994292</v>
      </c>
      <c r="E8" s="4" t="n">
        <v>2579338</v>
      </c>
    </row>
    <row r="9" spans="1:7">
      <c r="A9" s="3" t="s">
        <v>82</v>
      </c>
      <c r="B9" s="4" t="n">
        <v>438948</v>
      </c>
      <c r="C9" s="4" t="n">
        <v>3055873</v>
      </c>
      <c r="E9" s="4" t="n">
        <v>2791080</v>
      </c>
    </row>
    <row r="10" spans="1:7">
      <c r="A10" s="3" t="s">
        <v>83</v>
      </c>
      <c r="B10" s="4" t="n">
        <v>10924953</v>
      </c>
      <c r="C10" s="4" t="n">
        <v>76057336</v>
      </c>
      <c r="E10" s="4" t="n">
        <v>43182063</v>
      </c>
    </row>
    <row r="11" spans="1:7">
      <c r="A11" s="5" t="s">
        <v>84</v>
      </c>
    </row>
    <row r="12" spans="1:7">
      <c r="A12" s="3" t="s">
        <v>112</v>
      </c>
      <c r="B12" s="4" t="n">
        <v>700547</v>
      </c>
      <c r="C12" s="4" t="n">
        <v>4877062</v>
      </c>
      <c r="E12" s="4" t="n">
        <v>2225667</v>
      </c>
    </row>
    <row r="13" spans="1:7">
      <c r="A13" s="3" t="s">
        <v>92</v>
      </c>
      <c r="B13" s="4" t="n">
        <v>6574135</v>
      </c>
      <c r="C13" s="4" t="n">
        <v>45767806</v>
      </c>
      <c r="E13" s="4" t="n">
        <v>24359469</v>
      </c>
    </row>
    <row r="14" spans="1:7">
      <c r="A14" s="3" t="s">
        <v>93</v>
      </c>
      <c r="B14" s="4" t="n">
        <v>747893</v>
      </c>
      <c r="C14" s="4" t="n">
        <v>5206682</v>
      </c>
    </row>
    <row r="15" spans="1:7">
      <c r="A15" s="3" t="s">
        <v>95</v>
      </c>
      <c r="B15" s="4" t="n">
        <v>1061</v>
      </c>
      <c r="C15" s="4" t="n">
        <v>7389</v>
      </c>
    </row>
    <row r="16" spans="1:7">
      <c r="A16" s="3" t="s">
        <v>96</v>
      </c>
      <c r="B16" s="4" t="n">
        <v>810518</v>
      </c>
      <c r="C16" s="4" t="n">
        <v>5642664</v>
      </c>
    </row>
    <row r="17" spans="1:7">
      <c r="A17" s="3" t="s">
        <v>97</v>
      </c>
      <c r="B17" s="4" t="n">
        <v>7384653</v>
      </c>
      <c r="C17" s="4" t="n">
        <v>51410470</v>
      </c>
      <c r="E17" s="7" t="n">
        <v>24359469</v>
      </c>
    </row>
    <row r="18" spans="1:7">
      <c r="A18" s="5" t="s">
        <v>98</v>
      </c>
    </row>
    <row r="19" spans="1:7">
      <c r="A19" s="3" t="s">
        <v>117</v>
      </c>
      <c r="E19" s="4" t="n">
        <v>4455688688</v>
      </c>
      <c r="F19" s="4" t="n">
        <v>1758769820</v>
      </c>
    </row>
    <row r="20" spans="1:7">
      <c r="A20" s="5" t="s">
        <v>872</v>
      </c>
    </row>
    <row r="21" spans="1:7">
      <c r="A21" s="3" t="s">
        <v>99</v>
      </c>
      <c r="B21" s="4" t="n">
        <v>5960233</v>
      </c>
      <c r="C21" s="4" t="n">
        <v>41493949</v>
      </c>
      <c r="E21" s="7" t="n">
        <v>29114527</v>
      </c>
    </row>
    <row r="22" spans="1:7">
      <c r="A22" s="3" t="s">
        <v>100</v>
      </c>
      <c r="B22" s="4" t="n">
        <v>208025</v>
      </c>
      <c r="C22" s="4" t="n">
        <v>1448230</v>
      </c>
      <c r="E22" s="4" t="n">
        <v>1035783</v>
      </c>
    </row>
    <row r="23" spans="1:7">
      <c r="A23" s="3" t="s">
        <v>101</v>
      </c>
      <c r="B23" s="4" t="n">
        <v>-2627979</v>
      </c>
      <c r="C23" s="4" t="n">
        <v>-18295461</v>
      </c>
      <c r="E23" s="4" t="n">
        <v>-11327858</v>
      </c>
    </row>
    <row r="24" spans="1:7">
      <c r="A24" s="3" t="s">
        <v>102</v>
      </c>
      <c r="B24" s="4" t="n">
        <v>3540300</v>
      </c>
      <c r="C24" s="4" t="n">
        <v>24646866</v>
      </c>
      <c r="E24" s="4" t="n">
        <v>18822594</v>
      </c>
      <c r="F24" s="7" t="n">
        <v>-991958</v>
      </c>
      <c r="G24" s="7" t="n">
        <v>-426278</v>
      </c>
    </row>
    <row r="25" spans="1:7">
      <c r="A25" s="3" t="s">
        <v>103</v>
      </c>
      <c r="B25" s="6" t="n">
        <v>10924953</v>
      </c>
      <c r="C25" s="7" t="n">
        <v>76057336</v>
      </c>
      <c r="E25" s="7" t="n">
        <v>43182063</v>
      </c>
    </row>
    <row r="26" spans="1:7">
      <c r="A26" s="3" t="s">
        <v>60</v>
      </c>
    </row>
    <row r="27" spans="1:7">
      <c r="A27" s="5" t="s">
        <v>98</v>
      </c>
    </row>
    <row r="28" spans="1:7">
      <c r="A28" s="3" t="s">
        <v>118</v>
      </c>
      <c r="B28" s="8" t="n">
        <v>5e-06</v>
      </c>
      <c r="D28" s="8" t="n">
        <v>5e-06</v>
      </c>
    </row>
    <row r="29" spans="1:7">
      <c r="A29" s="3" t="s">
        <v>119</v>
      </c>
      <c r="B29" s="4" t="n">
        <v>77300000000</v>
      </c>
      <c r="C29" s="4" t="n">
        <v>77300000000</v>
      </c>
      <c r="E29" s="4" t="n">
        <v>77300000000</v>
      </c>
    </row>
    <row r="30" spans="1:7">
      <c r="A30" s="3" t="s">
        <v>120</v>
      </c>
      <c r="B30" s="4" t="n">
        <v>2575580988</v>
      </c>
      <c r="C30" s="4" t="n">
        <v>2575580988</v>
      </c>
      <c r="E30" s="4" t="n">
        <v>2381240988</v>
      </c>
    </row>
    <row r="31" spans="1:7">
      <c r="A31" s="3" t="s">
        <v>117</v>
      </c>
      <c r="B31" s="4" t="n">
        <v>2575580988</v>
      </c>
      <c r="C31" s="4" t="n">
        <v>2575580988</v>
      </c>
      <c r="E31" s="4" t="n">
        <v>2381240988</v>
      </c>
    </row>
    <row r="32" spans="1:7">
      <c r="A32" s="5" t="s">
        <v>872</v>
      </c>
    </row>
    <row r="33" spans="1:7">
      <c r="A33" s="3" t="s">
        <v>104</v>
      </c>
      <c r="B33" s="6" t="n">
        <v>12</v>
      </c>
      <c r="C33" s="7" t="n">
        <v>84</v>
      </c>
      <c r="E33" s="7" t="n">
        <v>78</v>
      </c>
    </row>
    <row r="34" spans="1:7">
      <c r="A34" s="3" t="s">
        <v>62</v>
      </c>
    </row>
    <row r="35" spans="1:7">
      <c r="A35" s="5" t="s">
        <v>98</v>
      </c>
    </row>
    <row r="36" spans="1:7">
      <c r="A36" s="3" t="s">
        <v>118</v>
      </c>
      <c r="B36" s="8" t="n">
        <v>5e-06</v>
      </c>
      <c r="D36" s="14" t="n">
        <v>5e-06</v>
      </c>
    </row>
    <row r="37" spans="1:7">
      <c r="A37" s="3" t="s">
        <v>119</v>
      </c>
      <c r="B37" s="4" t="n">
        <v>2200000000</v>
      </c>
      <c r="C37" s="4" t="n">
        <v>2200000000</v>
      </c>
      <c r="E37" s="4" t="n">
        <v>2200000000</v>
      </c>
    </row>
    <row r="38" spans="1:7">
      <c r="A38" s="3" t="s">
        <v>120</v>
      </c>
      <c r="B38" s="4" t="n">
        <v>2074447700</v>
      </c>
      <c r="C38" s="4" t="n">
        <v>2074447700</v>
      </c>
      <c r="E38" s="4" t="n">
        <v>2074447700</v>
      </c>
    </row>
    <row r="39" spans="1:7">
      <c r="A39" s="3" t="s">
        <v>117</v>
      </c>
      <c r="B39" s="4" t="n">
        <v>2074447700</v>
      </c>
      <c r="C39" s="4" t="n">
        <v>2074447700</v>
      </c>
      <c r="E39" s="4" t="n">
        <v>2074447700</v>
      </c>
    </row>
    <row r="40" spans="1:7">
      <c r="A40" s="5" t="s">
        <v>872</v>
      </c>
    </row>
    <row r="41" spans="1:7">
      <c r="A41" s="3" t="s">
        <v>104</v>
      </c>
      <c r="B41" s="6" t="n">
        <v>9</v>
      </c>
      <c r="C41" s="7" t="n">
        <v>64</v>
      </c>
      <c r="E41" s="7" t="n">
        <v>64</v>
      </c>
    </row>
    <row r="42" spans="1:7">
      <c r="A42" s="3" t="s">
        <v>873</v>
      </c>
    </row>
    <row r="43" spans="1:7">
      <c r="A43" s="5" t="s">
        <v>69</v>
      </c>
    </row>
    <row r="44" spans="1:7">
      <c r="A44" s="3" t="s">
        <v>70</v>
      </c>
      <c r="B44" s="4" t="n">
        <v>95049</v>
      </c>
      <c r="C44" s="4" t="n">
        <v>661714</v>
      </c>
      <c r="E44" s="4" t="n">
        <v>5541746</v>
      </c>
    </row>
    <row r="45" spans="1:7">
      <c r="A45" s="3" t="s">
        <v>73</v>
      </c>
      <c r="B45" s="4" t="n">
        <v>884429</v>
      </c>
      <c r="C45" s="4" t="n">
        <v>6157221</v>
      </c>
      <c r="E45" s="4" t="n">
        <v>6260689</v>
      </c>
    </row>
    <row r="46" spans="1:7">
      <c r="A46" s="3" t="s">
        <v>75</v>
      </c>
      <c r="B46" s="4" t="n">
        <v>2572</v>
      </c>
      <c r="C46" s="4" t="n">
        <v>17906</v>
      </c>
      <c r="E46" s="4" t="n">
        <v>18789</v>
      </c>
    </row>
    <row r="47" spans="1:7">
      <c r="A47" s="3" t="s">
        <v>76</v>
      </c>
      <c r="B47" s="4" t="n">
        <v>982050</v>
      </c>
      <c r="C47" s="4" t="n">
        <v>6836841</v>
      </c>
      <c r="E47" s="4" t="n">
        <v>11821224</v>
      </c>
    </row>
    <row r="48" spans="1:7">
      <c r="A48" s="5" t="s">
        <v>77</v>
      </c>
    </row>
    <row r="49" spans="1:7">
      <c r="A49" s="3" t="s">
        <v>79</v>
      </c>
      <c r="B49" s="4" t="n">
        <v>286462</v>
      </c>
      <c r="C49" s="4" t="n">
        <v>1994292</v>
      </c>
      <c r="E49" s="4" t="n">
        <v>2579338</v>
      </c>
    </row>
    <row r="50" spans="1:7">
      <c r="A50" s="3" t="s">
        <v>874</v>
      </c>
      <c r="B50" s="4" t="n">
        <v>3024127</v>
      </c>
      <c r="C50" s="4" t="n">
        <v>21053370</v>
      </c>
      <c r="E50" s="4" t="n">
        <v>4440777</v>
      </c>
    </row>
    <row r="51" spans="1:7">
      <c r="A51" s="3" t="s">
        <v>82</v>
      </c>
      <c r="B51" s="4" t="n">
        <v>3310589</v>
      </c>
      <c r="C51" s="4" t="n">
        <v>23047662</v>
      </c>
      <c r="E51" s="4" t="n">
        <v>7020115</v>
      </c>
    </row>
    <row r="52" spans="1:7">
      <c r="A52" s="3" t="s">
        <v>83</v>
      </c>
      <c r="B52" s="4" t="n">
        <v>4292639</v>
      </c>
      <c r="C52" s="4" t="n">
        <v>29884503</v>
      </c>
      <c r="E52" s="4" t="n">
        <v>18841339</v>
      </c>
    </row>
    <row r="53" spans="1:7">
      <c r="A53" s="5" t="s">
        <v>84</v>
      </c>
    </row>
    <row r="54" spans="1:7">
      <c r="A54" s="3" t="s">
        <v>112</v>
      </c>
      <c r="B54" s="4" t="n">
        <v>3385</v>
      </c>
      <c r="C54" s="4" t="n">
        <v>23566</v>
      </c>
      <c r="E54" s="4" t="n">
        <v>18745</v>
      </c>
    </row>
    <row r="55" spans="1:7">
      <c r="A55" s="3" t="s">
        <v>92</v>
      </c>
      <c r="B55" s="4" t="n">
        <v>3385</v>
      </c>
      <c r="C55" s="4" t="n">
        <v>23566</v>
      </c>
      <c r="E55" s="4" t="n">
        <v>18745</v>
      </c>
    </row>
    <row r="56" spans="1:7">
      <c r="A56" s="3" t="s">
        <v>93</v>
      </c>
      <c r="B56" s="4" t="n">
        <v>747893</v>
      </c>
      <c r="C56" s="4" t="n">
        <v>5206682</v>
      </c>
    </row>
    <row r="57" spans="1:7">
      <c r="A57" s="3" t="s">
        <v>95</v>
      </c>
      <c r="B57" s="4" t="n">
        <v>1061</v>
      </c>
      <c r="C57" s="4" t="n">
        <v>7389</v>
      </c>
    </row>
    <row r="58" spans="1:7">
      <c r="A58" s="3" t="s">
        <v>96</v>
      </c>
      <c r="B58" s="4" t="n">
        <v>748954</v>
      </c>
      <c r="C58" s="4" t="n">
        <v>5214071</v>
      </c>
    </row>
    <row r="59" spans="1:7">
      <c r="A59" s="3" t="s">
        <v>97</v>
      </c>
      <c r="B59" s="4" t="n">
        <v>752339</v>
      </c>
      <c r="C59" s="4" t="n">
        <v>5237637</v>
      </c>
      <c r="E59" s="4" t="n">
        <v>18745</v>
      </c>
    </row>
    <row r="60" spans="1:7">
      <c r="A60" s="5" t="s">
        <v>872</v>
      </c>
    </row>
    <row r="61" spans="1:7">
      <c r="A61" s="3" t="s">
        <v>99</v>
      </c>
      <c r="B61" s="4" t="n">
        <v>5960233</v>
      </c>
      <c r="C61" s="4" t="n">
        <v>41493949</v>
      </c>
      <c r="E61" s="4" t="n">
        <v>29114527</v>
      </c>
    </row>
    <row r="62" spans="1:7">
      <c r="A62" s="3" t="s">
        <v>100</v>
      </c>
      <c r="B62" s="4" t="n">
        <v>208025</v>
      </c>
      <c r="C62" s="4" t="n">
        <v>1448230</v>
      </c>
      <c r="E62" s="4" t="n">
        <v>1035783</v>
      </c>
    </row>
    <row r="63" spans="1:7">
      <c r="A63" s="3" t="s">
        <v>101</v>
      </c>
      <c r="B63" s="4" t="n">
        <v>-2627979</v>
      </c>
      <c r="C63" s="4" t="n">
        <v>-18295461</v>
      </c>
      <c r="E63" s="4" t="n">
        <v>-11327858</v>
      </c>
    </row>
    <row r="64" spans="1:7">
      <c r="A64" s="3" t="s">
        <v>102</v>
      </c>
      <c r="B64" s="4" t="n">
        <v>3540300</v>
      </c>
      <c r="C64" s="4" t="n">
        <v>24646866</v>
      </c>
      <c r="E64" s="4" t="n">
        <v>18822594</v>
      </c>
    </row>
    <row r="65" spans="1:7">
      <c r="A65" s="3" t="s">
        <v>103</v>
      </c>
      <c r="B65" s="6" t="n">
        <v>4292639</v>
      </c>
      <c r="C65" s="7" t="n">
        <v>29884503</v>
      </c>
      <c r="E65" s="7" t="n">
        <v>18841339</v>
      </c>
    </row>
    <row r="66" spans="1:7">
      <c r="A66" s="3" t="s">
        <v>875</v>
      </c>
    </row>
    <row r="67" spans="1:7">
      <c r="A67" s="5" t="s">
        <v>98</v>
      </c>
    </row>
    <row r="68" spans="1:7">
      <c r="A68" s="3" t="s">
        <v>118</v>
      </c>
      <c r="B68" s="8" t="n">
        <v>5e-06</v>
      </c>
      <c r="D68" s="14" t="n">
        <v>5e-06</v>
      </c>
    </row>
    <row r="69" spans="1:7">
      <c r="A69" s="3" t="s">
        <v>119</v>
      </c>
      <c r="B69" s="4" t="n">
        <v>77300000000</v>
      </c>
      <c r="C69" s="4" t="n">
        <v>77300000000</v>
      </c>
      <c r="E69" s="4" t="n">
        <v>77300000000</v>
      </c>
    </row>
    <row r="70" spans="1:7">
      <c r="A70" s="3" t="s">
        <v>120</v>
      </c>
      <c r="B70" s="4" t="n">
        <v>2575580988</v>
      </c>
      <c r="C70" s="4" t="n">
        <v>2575580988</v>
      </c>
      <c r="E70" s="4" t="n">
        <v>2381240988</v>
      </c>
    </row>
    <row r="71" spans="1:7">
      <c r="A71" s="3" t="s">
        <v>117</v>
      </c>
      <c r="B71" s="4" t="n">
        <v>2575580988</v>
      </c>
      <c r="C71" s="4" t="n">
        <v>2575580988</v>
      </c>
      <c r="E71" s="4" t="n">
        <v>2381240988</v>
      </c>
    </row>
    <row r="72" spans="1:7">
      <c r="A72" s="5" t="s">
        <v>872</v>
      </c>
    </row>
    <row r="73" spans="1:7">
      <c r="A73" s="3" t="s">
        <v>104</v>
      </c>
      <c r="B73" s="6" t="n">
        <v>12</v>
      </c>
      <c r="C73" s="7" t="n">
        <v>84</v>
      </c>
      <c r="E73" s="7" t="n">
        <v>78</v>
      </c>
    </row>
    <row r="74" spans="1:7">
      <c r="A74" s="3" t="s">
        <v>876</v>
      </c>
    </row>
    <row r="75" spans="1:7">
      <c r="A75" s="5" t="s">
        <v>98</v>
      </c>
    </row>
    <row r="76" spans="1:7">
      <c r="A76" s="3" t="s">
        <v>118</v>
      </c>
      <c r="B76" s="8" t="n">
        <v>5e-06</v>
      </c>
      <c r="D76" s="8" t="n">
        <v>5e-06</v>
      </c>
    </row>
    <row r="77" spans="1:7">
      <c r="A77" s="3" t="s">
        <v>119</v>
      </c>
      <c r="B77" s="4" t="n">
        <v>2200000000</v>
      </c>
      <c r="C77" s="4" t="n">
        <v>2200000000</v>
      </c>
      <c r="E77" s="4" t="n">
        <v>2200000000</v>
      </c>
    </row>
    <row r="78" spans="1:7">
      <c r="A78" s="3" t="s">
        <v>120</v>
      </c>
      <c r="B78" s="4" t="n">
        <v>2074447700</v>
      </c>
      <c r="C78" s="4" t="n">
        <v>2074447700</v>
      </c>
    </row>
    <row r="79" spans="1:7">
      <c r="A79" s="3" t="s">
        <v>117</v>
      </c>
      <c r="B79" s="4" t="n">
        <v>2074447700</v>
      </c>
      <c r="C79" s="4" t="n">
        <v>2074447700</v>
      </c>
    </row>
    <row r="80" spans="1:7">
      <c r="A80" s="5" t="s">
        <v>872</v>
      </c>
    </row>
    <row r="81" spans="1:7">
      <c r="A81" s="3" t="s">
        <v>104</v>
      </c>
      <c r="B81" s="6" t="n">
        <v>9</v>
      </c>
      <c r="C81" s="7" t="n">
        <v>64</v>
      </c>
      <c r="E81" s="7" t="n">
        <v>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31:15Z</dcterms:created>
  <dcterms:modified xmlns:dcterms="http://purl.org/dc/terms/" xmlns:xsi="http://www.w3.org/2001/XMLSchema-instance" xsi:type="dcterms:W3CDTF">2020-04-24T16:31:15Z</dcterms:modified>
</cp:coreProperties>
</file>